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INVENTORIES" sheetId="12" state="visible" r:id="rId12"/>
    <sheet xmlns:r="http://schemas.openxmlformats.org/officeDocument/2006/relationships" name="PURCHASE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AND EMPLO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 (Tables)" sheetId="25" state="visible" r:id="rId25"/>
    <sheet xmlns:r="http://schemas.openxmlformats.org/officeDocument/2006/relationships" name="INVENTORIES (Tables)" sheetId="26" state="visible" r:id="rId26"/>
    <sheet xmlns:r="http://schemas.openxmlformats.org/officeDocument/2006/relationships" name="PURCHASED INTANGIBLE ASSETS (Ta"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AND EMPL_2"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DERIVATIVE INSTRUMENTS (Tables)" sheetId="34" state="visible" r:id="rId34"/>
    <sheet xmlns:r="http://schemas.openxmlformats.org/officeDocument/2006/relationships" name="ORGANIZATION AND BUSINESS (Deta"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BUSINESS COMBINATION - Narrativ" sheetId="43" state="visible" r:id="rId43"/>
    <sheet xmlns:r="http://schemas.openxmlformats.org/officeDocument/2006/relationships" name="BUSINESS COMBINATION - Identifi"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INVENTORIES (Details)" sheetId="47" state="visible" r:id="rId47"/>
    <sheet xmlns:r="http://schemas.openxmlformats.org/officeDocument/2006/relationships" name="PURCHASED INTANGIBLE ASSETS (De" sheetId="48" state="visible" r:id="rId48"/>
    <sheet xmlns:r="http://schemas.openxmlformats.org/officeDocument/2006/relationships" name="LEASES - ROU Asset and Lease Li" sheetId="49" state="visible" r:id="rId49"/>
    <sheet xmlns:r="http://schemas.openxmlformats.org/officeDocument/2006/relationships" name="LEASES - Narrative (Details)" sheetId="50" state="visible" r:id="rId50"/>
    <sheet xmlns:r="http://schemas.openxmlformats.org/officeDocument/2006/relationships" name="LEASES - Summary of Weighted Av" sheetId="51" state="visible" r:id="rId51"/>
    <sheet xmlns:r="http://schemas.openxmlformats.org/officeDocument/2006/relationships" name="LEASES - Maturities of Operatin" sheetId="52" state="visible" r:id="rId52"/>
    <sheet xmlns:r="http://schemas.openxmlformats.org/officeDocument/2006/relationships" name="DEBT - Schedule of Debt (Detail" sheetId="53" state="visible" r:id="rId53"/>
    <sheet xmlns:r="http://schemas.openxmlformats.org/officeDocument/2006/relationships" name="DEBT - Narrative (Details)" sheetId="54" state="visible" r:id="rId54"/>
    <sheet xmlns:r="http://schemas.openxmlformats.org/officeDocument/2006/relationships" name="STOCKHOLDERS' EQUITY AND EMPL_3" sheetId="55" state="visible" r:id="rId55"/>
    <sheet xmlns:r="http://schemas.openxmlformats.org/officeDocument/2006/relationships" name="STOCKHOLDERS' EQUITY AND EMPL_4" sheetId="56" state="visible" r:id="rId56"/>
    <sheet xmlns:r="http://schemas.openxmlformats.org/officeDocument/2006/relationships" name="STOCKHOLDERS' EQUITY AND EMPL_5" sheetId="57" state="visible" r:id="rId57"/>
    <sheet xmlns:r="http://schemas.openxmlformats.org/officeDocument/2006/relationships" name="STOCKHOLDERS' EQUITY AND EMPL_6" sheetId="58" state="visible" r:id="rId58"/>
    <sheet xmlns:r="http://schemas.openxmlformats.org/officeDocument/2006/relationships" name="STOCKHOLDERS' EQUITY AND EMPL_7" sheetId="59" state="visible" r:id="rId59"/>
    <sheet xmlns:r="http://schemas.openxmlformats.org/officeDocument/2006/relationships" name="EMPLOYEE BENEFIT PLANS - Narrat" sheetId="60" state="visible" r:id="rId60"/>
    <sheet xmlns:r="http://schemas.openxmlformats.org/officeDocument/2006/relationships" name="EMPLOYEE BENEFIT PLANS - Deferr" sheetId="61" state="visible" r:id="rId61"/>
    <sheet xmlns:r="http://schemas.openxmlformats.org/officeDocument/2006/relationships" name="INCOME TAXES - Domestic and For" sheetId="62" state="visible" r:id="rId62"/>
    <sheet xmlns:r="http://schemas.openxmlformats.org/officeDocument/2006/relationships" name="INCOME TAXES - Deferred Tax Ass" sheetId="63" state="visible" r:id="rId63"/>
    <sheet xmlns:r="http://schemas.openxmlformats.org/officeDocument/2006/relationships" name="INCOME TAXES - Narrative (Detai" sheetId="64" state="visible" r:id="rId64"/>
    <sheet xmlns:r="http://schemas.openxmlformats.org/officeDocument/2006/relationships" name="INCOME TAXES - Reconciliation o" sheetId="65" state="visible" r:id="rId65"/>
    <sheet xmlns:r="http://schemas.openxmlformats.org/officeDocument/2006/relationships" name="INCOME TAXES - Unrecognized Tax" sheetId="66" state="visible" r:id="rId66"/>
    <sheet xmlns:r="http://schemas.openxmlformats.org/officeDocument/2006/relationships" name="BUSINESS SEGMENTS - Segment Ope" sheetId="67" state="visible" r:id="rId67"/>
    <sheet xmlns:r="http://schemas.openxmlformats.org/officeDocument/2006/relationships" name="BUSINESS SEGMENTS - Geographic "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SUBSEQUENT EVENTS (Details)" sheetId="71" state="visible" r:id="rId71"/>
    <sheet xmlns:r="http://schemas.openxmlformats.org/officeDocument/2006/relationships" name="Uncategorized Items - boom-202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775</t>
        </is>
      </c>
      <c r="C9" s="4" t="inlineStr">
        <is>
          <t xml:space="preserve"> </t>
        </is>
      </c>
      <c r="D9" s="4" t="inlineStr">
        <is>
          <t xml:space="preserve"> </t>
        </is>
      </c>
    </row>
    <row r="10">
      <c r="A10" s="4" t="inlineStr">
        <is>
          <t>Entity Registrant Name</t>
        </is>
      </c>
      <c r="B10" s="4" t="inlineStr">
        <is>
          <t>DMC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608431</t>
        </is>
      </c>
      <c r="C12" s="4" t="inlineStr">
        <is>
          <t xml:space="preserve"> </t>
        </is>
      </c>
      <c r="D12" s="4" t="inlineStr">
        <is>
          <t xml:space="preserve"> </t>
        </is>
      </c>
    </row>
    <row r="13">
      <c r="A13" s="4" t="inlineStr">
        <is>
          <t>Entity Address, Address Line One</t>
        </is>
      </c>
      <c r="B13" s="4" t="inlineStr">
        <is>
          <t>11800 Ridge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roomfiel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1</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665-5700</t>
        </is>
      </c>
      <c r="C19" s="4" t="inlineStr">
        <is>
          <t xml:space="preserve"> </t>
        </is>
      </c>
      <c r="D19" s="4" t="inlineStr">
        <is>
          <t xml:space="preserve"> </t>
        </is>
      </c>
    </row>
    <row r="20">
      <c r="A20" s="4" t="inlineStr">
        <is>
          <t>Title of 12(b) Security</t>
        </is>
      </c>
      <c r="B20" s="4" t="inlineStr">
        <is>
          <t>Common Stock, $.05 Par Value</t>
        </is>
      </c>
      <c r="C20" s="4" t="inlineStr">
        <is>
          <t xml:space="preserve"> </t>
        </is>
      </c>
      <c r="D20" s="4" t="inlineStr">
        <is>
          <t xml:space="preserve"> </t>
        </is>
      </c>
    </row>
    <row r="21">
      <c r="A21" s="4" t="inlineStr">
        <is>
          <t>Trading Symbol</t>
        </is>
      </c>
      <c r="B21" s="4" t="inlineStr">
        <is>
          <t>BOO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4214598</v>
      </c>
    </row>
    <row r="33">
      <c r="A33" s="4" t="inlineStr">
        <is>
          <t>Entity Common Stock, Shares Outstanding</t>
        </is>
      </c>
      <c r="B33" s="4" t="inlineStr">
        <is>
          <t xml:space="preserve"> </t>
        </is>
      </c>
      <c r="C33" s="6" t="n">
        <v>19625378</v>
      </c>
      <c r="D33" s="4" t="inlineStr">
        <is>
          <t xml:space="preserve"> </t>
        </is>
      </c>
    </row>
    <row r="34">
      <c r="A34" s="4" t="inlineStr">
        <is>
          <t>Documents Incorporated by Reference</t>
        </is>
      </c>
      <c r="B34" s="4" t="inlineStr">
        <is>
          <t>Certain information required by Items 10, 11, 12, 13 and 14 of Form 10-K is incorporated by reference into Part III hereof from the registrant’s proxy statement for its 2023 Annual Meeting of Stockholders, which is expected to be filed with the Securities and Exchange Commission (“SEC”) within 120 days of the close of the registrant’s fiscal year ended December 31, 2022.</t>
        </is>
      </c>
      <c r="C34" s="4" t="inlineStr">
        <is>
          <t xml:space="preserve"> </t>
        </is>
      </c>
      <c r="D34" s="4" t="inlineStr">
        <is>
          <t xml:space="preserve"> </t>
        </is>
      </c>
    </row>
    <row r="35">
      <c r="A35" s="4" t="inlineStr">
        <is>
          <t>Entity Central Index Key</t>
        </is>
      </c>
      <c r="B35" s="4" t="inlineStr">
        <is>
          <t>000003406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mpany's consolidated financial statements ("Consolidated Financial Statements") include the accounts of DMC and its controlled subsidiaries. Only subsidiaries in which controlling interests are maintained are consolidated. All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incom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During the year ended December 31, 2022, we did not hold marketable securities. During the year ended December 31, 2021, we held investments in U.S. Treasuries as well as A-1 or P-1 rated commercial paper. Our marketable securities were converted to cash and used in part to fund the acquisition of Arcadia; refer to Note 3 “Business Combination” for additional discussion of the Arcadia acquisition. The Company’s investments in U.S. Treasury securities are measured at fair value with gains and losses recognized in the Consolidated Statement of Operations within “Other (expense) income, net."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Arcadia, DynaEnergetics and NobelClad accounts receivable balances as separate populations. Within each segment, receivables exhibit similar risk characteristics. During the year ended December 31, 2022, our expected loss rate reflects uncertainties in market conditions present in our businesses, including supply chain disruptions, rising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against the amounts due, reducing the net recognized receivable to the amount we estimate will be collected. The offsetting expense to specific allowances recorded are charged to “Selling and distribution expenses” in our Consolidated Statements of Operations. In total, net provisions of $720 were recorded during the year ended December 31, 2022. For the years ended December 31, 2021 and 2020, we recorded net provisions of $171 and $3,039, respectively. The following table summarizes activity in the allowance for credit losses on receivables from customers in each of our business segments: Arcadia DynaEnergetics NobelClad DMC Global Inc. Allowance for doubtful accounts, December 31, 2021 $ — $ 2,758 $ 15 $ 2,773 Current period provision for expected credit losses 797 169 62 1,028 Write-offs charged against the allowance (321) (2,245) — (2,566) Recoveries of amounts previously reserved (232) (76) — (308) Impacts of foreign currency exchange rates and other — (3) 1 (2) Allowance for doubtful accounts, December 31, 2022 $ 244 $ 603 $ 78 $ 925 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2 2021 Land $ 4,215 $ 5,725 Buildings and improvements 63,184 58,536 Manufacturing equipment and tooling 85,477 79,855 Furniture, fixtures and computer equipment 24,800 18,910 Other 15,775 14,926 Construction in process 17,826 13,070 Total gross property, plant and equipment $ 211,277 $ 191,022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group are not sufficient to recover the related carrying value, we estimate the fair value of the asset group. Impairment is recognized when the carrying amount of the asset group is not recoverable and when carrying value exceeds the estimated fair value. Long-lived assets to be disposed of, if any, are reported at the lower of carrying amount or fair value less cost to sell. For the years ended December 31, 2022 and December 31, 2021, no impairments were recorded. For the year ended December 31, 2020, we recognized an impairment charge of $1,361 (recorded in “Restructuring expenses, net and asset impairments”). The COVID-19 pandemic-related collapse in oil and gas demand led to a downturn in well completions and a corresponding downturn in demand for DynaEnergetics’ products. As a result, DynaEnergetics recorded asset impairment charges of $1,181 on certain manufacturing assets that will no longer be utilized in production at its Blum, Texas and Troisdorf, Germany facilities. The fair value of the assets upon which an impairment charge was recorded was primarily based upon the Company's estimates as we negotiated disposal of the assets. 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s reporting units are each of the three operating segments: Arcadia, DynaEnergetics, and NobelClad. To test goodwill for impairment, we first perform a qualitative assessment to determine whether it is more likely than not that the fair value of a reporting unit is less than its carrying value. For the qualitative assessment, we consider macroeconomic and market conditions, cost factors, financial performance and other relevant entity-specific events. If we conclude that it is more likely than not that the fair value of a reporting unit is less than its carrying value during the qualitative assessment, we quantitatively estimate the fair value of the reporting unit and compare the estimated fair value to its carrying value. Based on the results of the quantitative assessment, if the carrying value exceeds the fair value of the reporting unit, an impairment loss is recognized for the difference. The assumptions used in a quantitative assessment require significant judgment, which include assumptions about future economic conditions and company-specific conditions and plans. In a quantitative assessment, a company estimates the fair value of a reporting unit by using the income approach, specifically a discounted cash flow analysis. A number of assumptions and estimates are required in performing the discounted cash flow analysis, including forecasts of revenues, costs of revenues, operating expenses, capital expenditures, discount rates, working capital changes, and terminal growth rates. As of and for the years ended December 31, 2022 and 2021, all goodwill recorded within the Consolidated Balance Sheets relates to Arcadia. As of the date of the 2022 annual impairment test, we performed a quantitative assessment and concluded that the fair value of Arcadia exceeded its carrying value by approximately 10%. Discount rates are one of the more significant assumptions used in the income approach. If the Company increased the discount rate used by 75 basis points, the fair value of Arcadia would still exceed its carrying value. A decline in general economic conditions or equity valuations could impact the judgments and assumptions used to estimate the fair value of Arcadia, and the Company could be required to record an impairment charge in the future. If the Company was required to recognized an impairment charge, the Consolidated Balance Sheets and Consolidated Statements of Operations and Comprehensive Income (Loss) could be materially impacted; however, the non-cash charge would not impact the Company's consolidated cash flows, current liquidity, and capital resources. Contract Liabilities On occasion, we require customers to make advance payments prior to the shipment of their orders in order to help finance our inventory investment on large orders or to keep customers’ credit limits at acceptable levels. Contract liabilities were as follows at December 31: 2022 2021 Arcadia $ 27,634 $ 14,697 DynaEnergetics 785 474 NobelClad 3,661 5,881 Total $ 32,080 $ 21,052 We generally expect to recognize the revenue associated with contract liabilities over a time period no longer than one year, but unforeseen circumstances can cause delays in shipments associated with contract liabilities, including supply chain delays and disruptions as well as adequacy of labor supplies at our facilities and customers' facilities. 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1 “Business Segments” for disaggregated revenue disclosures. Arcadia Customers agree to terms and conditions at the time of initiating an order. A significant portion of transactions contain standard architectural building materials that are not made-to-order, which include standard storefronts and entrances, windows, curtain walls, door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uses the contractually stated price to determine SSP as each performance obligation's price has been approved by the customer and approximates the price sold separately. At times, Arcadia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2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Research and Development Research and development costs include expenses associated with developing new products and processes as well as improvements to current manufacturing processes. Research and development costs were $6,781, $7,240, and $7,910 for the years ended December 31, 2022, 2021 and 2020, respectively.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Refer to Note 10 "Income Taxes" for further information on our income taxes.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For the year ended December 31, 2022, we were in a net income position, and all potential dilutive shares were included in the determination of diluted EPS. Given we were in a net loss position for the years ended December 31, 2021 and 2020, all potentially dilutive shares were anti-dilutive and were therefore excluded from the determination of diluted EPS. Basic EPS is calculated by dividing net income (loss) attributable to the Company's stockholders after adjustment of redeemable noncontrolling interest by the weighted‑average number of common shares outstanding during the period. Net income (loss) available to common shareholders of the Company includes any adjustment to the redeemable noncontrolling interest value as of the end of the period presented. Refer to Note 3 "Business Combination"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 presented, diluted EPS using the two-class method was more dilutive than the treasury stock method; as such, only the two-class method has been included below. EPS was calculated as follows for the years ended December 31: 2022 2021 2020 Net income (loss) attributable to DMC Global Inc. stockholders, as reported $ 12,247 $ (202) $ (1,412) Adjustment of redeemable noncontrolling interest 1,937 (4,424) — Less: Undistributed net income available to participating securities (198) — — Numerator for basic net income (loss) per share: 13,986 (4,626) (1,412) Add: Undistributed net income allocated to participating securities 198 — — Less: Undistributed net income reallocated to participating securities (198) — — Numerator for diluted net income (loss) per share: 13,986 (4,626) (1,412) Denominator: Weighted average shares outstanding for basic net income (loss) per share 19,360,677 17,610,711 14,790,296 Effect of dilutive securities (1) 8,488 — — Weighted average shares outstanding for diluted net income (loss) per share 19,369,165 17,610,711 14,790,296 Net income (loss) per share attributable to DMC Global Inc. stockholders: Basic $ 0.72 $ (0.26) $ (0.10) Diluted $ 0.72 $ (0.26) $ (0.10) (1) For the year ended December 31, 2022, 93,060 shares were excluded as their effect would have been anti-dilutive.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ose instruments, which reset each month at market interest rates. All of these item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and mutual funds of $8,444 and $9,083 as of December 31, 2022 and 2021, respectively, held to satisfy future deferred compensation obligations are valued based upon the market values of underlying securities and are classified as Level 2 assets in the fair value hierarchy. We did not hold any Level 3 assets or liabilities as of December 31, 2022 or December 31, 2021. However, the fair value measurement of certain assets and liabilities acquired as part of the Arcadia acquisition were based on significant inputs not observable in the market and thus represent Level 3 measurements within the fair value measurement hierarchy; refer to Note 3 for description of the valuation approaches to measure these assets and liabilities. Restructuring Restructuring expenses are incurred from time to time to improve operational efficiency across our businesses. During the years ended December 31, 2022 and 2021, we recorded total restructuring expenses of $182 and $127, respectively. These expenses were primarily related to employee severance. During the year ended December 31, 2020, we incurred charges across each of our businesses in relation to the COVID-19 pandemic. Total restructuring charges incurred are as follows and were reported in the "Restructuring expenses, net and asset impairments" line item in our Consolidated Statements of Operations for the year ended December 31, 2020: 2020 Severance Asset Impairment Contract Termination Costs Equipment Moving Costs Other Exit Costs Total DynaEnergetics $ 936 $ 1,181 $ 19 $ 126 $ 660 $ 2,922 NobelClad 140 180 — — 26 346 Corporate 119 — — — — 119 Total $ 1,195 $ 1,361 $ 19 $ 126 $ 686 $ 3,387 Current year changes to the restructuring liability within accrued expenses are summarized below. The remaining liability is primarily related to previously accrued severance associated with NobelClad restructuring activities that occurred in 2019. December 31, 2021 Expense Payments Currency and Other Adjustments December 31, 2022 Severance $ 829 $ 147 $ (29) $ (51) $ 896 Other exit costs — 35 (21) — 14 Total $ 829 $ 182 $ (50) $ (51) $ 910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22, we had no financial instruments with off-balance sheet risk of accounting losses. Other Cumulative Comprehensive Loss Other cumulative comprehensive loss as of December 31, 2022, 2021, and 2020 consisted entirely of currency translation adjustments, including intra-entity foreign currency transactions that are classified as long-term investments. Recent Accounting Pronouncements We have considered all recent accounting pronouncements issued, but not yet effective, and we do not expect any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December 16, 2021, the Company entered into an equity purchase agreement with Arcadia, Inc., a California corporation, the shareholders of Arcadia, Inc. and certain other parties (the “Equity Purchase Agreement”). On December 23, 2021, pursuant to the Equity Purchase Agreement, the Company completed the acquisition of a 60% controlling interest in Arcadia Products, LLC, a Colorado limited liability company resulting from the conversion of Arcadia, Inc. (collectively, “Arcadia”) for closing consideration of $261,000 in cash (excluding $7,654 in acquired cash) and 551,458 shares of its common stock, par value $0.05 per share. A portion of the cash consideration was placed into escrow and was subject to certain post-closing adjustments. DMC acquired Arcadia as part of its strategy of building a diversified portfolio of industry-leading businesses with differentiated products and services. Arcadia supplies architectural building products, including exterior and interior framing systems, curtain walls, windows, doors, and interior partitions to the commercial construction market; and also supplies customized windows and doors to the high-end residential construction market. The acquisition was funded by the Company through cash and marketable securities, equity, and debt financing. Assets acquired and liabilities assumed have been recorded at their fair values. Certain fair values were determined by management using the assistance of third-party valuation specialists. The valuation methods used to determine the fair value of intangible assets included the income approach—excess earnings method for customer relationships and customer backlog and the income approach—relief from royalty method for the trade name acquired. A number of assumptions and estimates were involved in the application of these valuation methods, including forecasts of revenues, costs of revenues, operating expenses, tax rates, capital expenditures, customer attrition, discount rates and working capital changes. The following table sets forth the preliminary and final components of the fair value of total consideration transferred and net assets acquired. Measurement period adjustments were recognized in the period in which the adjustments were determined and calculated as if the accounting had been completed as of the acquisition date. Preliminary Measurement Period Adjustments Final December 23, 2021 December 31, 2022 Cash, including cash acquired (1) $ 268,654 $ 2,034 $ 270,688 Equity 21,716 — 21,716 Future contractual consideration to be paid (2) — 1,110 1,110 Total fair value of consideration transferred 290,370 3,144 293,514 Assets acquired: Cash and cash equivalents $ 7,654 $ — $ 7,654 Accounts receivable 31,456 — 31,456 Inventories 60,503 — 60,503 Prepaid expenses and other 2,438 (187) 2,251 Property, plant and equipment (3) 17,323 4,770 22,093 Goodwill (4) 141,266 459 141,725 Intangible assets (5) 254,500 — 254,500 Other long-term assets (6) 122 41,858 41,980 Total assets acquired 515,262 46,900 562,162 Liabilities assumed: Accounts payable 8,792 — 8,792 Other current liabilities (6) 22,520 4,785 27,305 Other long-term liabilities (6) — 36,876 36,876 Total liabilities assumed 31,312 41,661 72,973 Redeemable noncontrolling interest (7) 193,580 2,095 195,675 Total assets acquired and liabilities assumed $ 290,370 $ 3,144 $ 293,514 (1) Cash sources of funding included $150,000 in new term loan debt and $118,654 of cash and marketable securities on hand. During the year ended December 31, 2022, working capital estimates at the time of acquisition were finalized. In April 2022, $640 was returned to the Company from the funds previously placed into escrow. In August 2022, the Company paid the prior shareholders of Arcadia $2,674 in additional consideration to compensate for certain tax impacts of the transaction, as provided in the Equity Purchase Agreement. (2) Represents additional cash consideration to be paid over a three-year time period from the date of acquisition to certain prior shareholders. (3) Property, plant and equipment primarily consists of the following: Land $ 1,500 Buildings and improvements 6,451 Manufacturing equipment and tooling 12,634 Furniture, fixtures, and computer equipment 211 Other 1,297 Total property, plant and equipment $ 22,093 The useful lives of property, plant and equipment are consistent with the Company's accounting policies. (4) Amounts recorded for goodwill resulting in a tax basis step-up are generally expected to be deductible for tax purposes. Tax deductible goodwill is estimated to be $82,847. (5) Intangible assets consist of $210,500 of customer relationships, $22,000 of trade name, and $22,000 of customer backlog after measurement period adjustments. During the year ended December 31, 2022, the Company reclassified $500 from customer relationships to customer backlog due to changes in purchase price allocation estimates. A useful life of 15 years was assigned to both customer relationships and trade name, while a useful life of 7 months was assigned to customer backlog, and as such, customer backlog was fully amortized as of December 31, 2022. (6) The measurement period adjustments within "Other long-term assets", "Other current liabilities", and "Other long-term liabilities" primarily relate to $41,219 of right-of-use assets, $4,343 of current lease liabilities, and $36,876 of long-term lease liabilities, respectively. These balances were recorded within the Consolidated Balance Sheet as of December 31, 2021; however, they were excluded from the preliminary purchase price footnote given their immaterial impact on total net assets acquired. (7) Redeemable noncontrolling interest represents 40% of the total fair value of Arcadia upon acquisition, inclusive of measurement period adjustments. The results of Arcadia's operations have been included in DMC's Consolidated Financial Statements since December 23, 2021, the date of the acquisition. For the year ended December 31, 2021, Arcadia had no sales activity due to a planned shutdown between the acquisition date and December 31, 2021, but it did incur total expenses of $2,020, including manufacturing expenses recorded within cost of products sold of $1,044, selling, general and administrative expenses of $613, and amortization of purchased intangible assets of $363. Acquisition expenses were $1,581 for the year-ended December 31, 2021 and primarily included legal, accounting, and due diligence fees. Redeemable noncontrolling interest The limited liability company operating agreement for Arcadia (the “Operating Agreement”) contains a right for the Company to purchase the remaining interest in Arcadia from the minority interest holder on or after the third anniversary of the acquisition closing date (“Call Option”). Similarly, the minority interest holder of Arcadia has the right to sell its remaining interest in Arcadia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under ASC 815 Derivatives and Hedging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over a three-year period.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therefore does not impact the Consolidated Statements of Operations or Comprehensive Income (Loss). As of December 31, 2022, the redeemable noncontrolling interest is $187,522 in comparison to our previous estimate at December 31, 2021 of $197,196 . The decrease is attributable to a decline in the estimated settlement amount of the redeemable noncontrolling interest due to a reduction in average adjusted earnings. Promissory Note In order to equalize after-tax consideration to the redeemable noncontrolling interest holder relative to an alternative transaction structure, immediately following the closing of the acquisition, the Company loaned approximately $24,902 to the redeemable noncontrolling interest holder. The loan was evidenced by an unsecured promissory note, and the loan will be repaid out of proceeds from the sale of the redeemable noncontrolling interest holder’s interests in Arcadia, whether received upon exercise of the Put Option, the Call Option or upon sales to third parties permitted under the terms of the Operating Agreement. The loan must be repaid in full by December 16, 2051 and is recorded within "Other assets" in the Consolidated Balance Sheets. Unaudited Pro Forma Financial Information Pro forma financial information is presented for informational purposes and is not intended to represent or be indicative of the actual results of operations of the combined business that would have been reported had the acquisition of Arcadia been completed at the beginning of fiscal year 2020, nor is it representative of future operating results of the Company. ASC 805 requires pro forma adjustments to reflect the effects of fair value adjustments, transaction costs, capital structure changes, the tax effects of such adjustments, and also requires nonrecurring adjustments to be prepared and presented. The adjustments to the historical Arcadia financial results include removal of nonrecurring transaction costs. Results were further adjusted to reflect a full period of (a) fair value adjustments related to inventory and incremental intangible asset amortization, (b) interest expense with the higher principal and interest rates associated with the Company's term loan incurred to finance, in part, the acquisition of Arcadia, (c) the effects of integration costs on the results of Arcadia's operations, and (d) the effects of adjustments on income taxes. The following unaudited pro forma combined financial information presents combined results of the Company and Arcadia as if the acquisition of Arcadia had occurred at the beginning of fiscal year 2020: Year Ended December 31, 2021 2020 Net sales $ 500,460 $ 475,125 Net income attributable to DMC Global Inc. stockholders $ 17,541 $ 8,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s of December 31, 2022: Arcadia DynaEnergetics NobelClad DMC Global Inc. Raw materials $ 11,099 $ 23,701 $ 8,926 $ 43,726 Work-in-process 11,468 21,198 7,587 40,253 Finished goods 55,074 16,802 456 72,332 Supplies — — 279 279 Total inventories $ 77,641 $ 61,701 $ 17,248 $ 156,590 Inventories consisted of the following as of December 31, 2021: Arcadia DynaEnergetics NobelClad DMC Global Inc. Raw materials $ 12,168 $ 15,209 $ 7,655 $ 35,032 Work-in-process 3,987 13,672 10,257 27,916 Finished goods 44,348 14,998 1,651 60,997 Supplies — — 269 269 Total inventories $ 60,503 $ 43,879 $ 19,832 $ 124,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URCHASED INTANGIBLE ASSETS</t>
        </is>
      </c>
      <c r="B4" s="4" t="inlineStr">
        <is>
          <t xml:space="preserve">PURCHASED INTANGIBLE ASSETS Our purchased intangible assets include finite-lived core technology, customer backlog, customer relationships, and trademarks/trade names. Finite-lived intangible assets are amortized over the estimated useful life of the related assets. Customer relationships are amortized using an accelerated amortization method. The remaining weighted average amortization period of all purchased intangible assets is approximately 14 years in total. The remaining weighted average amortization periods of the purchased intangible assets by asset category are as follows: Core technology 2 years Customer relationships 14 years Trademarks / Trade names 14 years Our purchased intangible assets consisted of the following as of December 31, 2022: Gross Accumulated Net Core technology $ 14,063 $ (14,031) $ 32 Customer backlog 22,000 (22,000) — Customer relationships 244,650 (47,254) 197,396 Trademarks / Trade names 23,914 (3,417) 20,497 Total intangible assets $ 304,627 $ (86,702) $ 217,925 Our purchased intangible assets consisted of the following as of December 31, 2021: Gross Accumulated Net Core technology $ 15,647 $ (14,209) $ 1,438 Customer backlog 21,500 — 21,500 Customer relationships 246,718 $ (36,047) 210,671 Trademarks / Trade names 24,037 $ (2,070) 21,967 Total intangible assets $ 307,902 $ (52,326) $ 255,576 The change in the gross value of our purchased intangible assets at December 31, 2022 from December 31, 2021 was primarily due to foreign currency translation. Additionally, there was an adjustment due to recognition of tax benefit from tax amortization previously applied to certain goodwill related to the DynaEnergetics and NobelClad reporting units. After the goodwill associated with each reporting unit was impaired at December 31, 2015 and September 30, 2017, respectively, the tax amortization reduces other intangible assets' net value related to the historical acquisition. Expected future amortization of purchased intangible assets is as follows: For the years ended December 31: 2023 $ 22,666 2024 21,155 2025 19,053 2026 17,426 2027 15,806 Thereafter 121,819 $ 217,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 of Operations. Lease and non-lease components within the Company’s lease agreements are accounted for together. Variable lease payments are recognized in the period in which the obligation is incurred. The Company has no leases in which the Company is the lessor. Nearly all of the Company’s leasing arrangements are classified as operating leases. ROU asset and lease liability balances were as follows for the periods presented: December 31, 2022 December 31, 2021 ROU asset $ 48,470 $ 52,219 Current lease liability 7,041 6,126 Long-term lease liability 43,001 47,000 Total lease liability $ 50,042 $ 53,126 The ROU asset is reported in “ Other assets Other current liabilities Other long-term liabilities Arcadia leases certain office, manufacturing, distribution and warehouse facilities from entities affiliated with the redeemable noncontrolling interest holder and former president of Arcadia. There were eight related party leases in effect as of December 31, 2022, with expiration dates ranging from calendar years 2025 to 2031. As of December 31, 2022, the total ROU asset and related lease liability recognized for related party leases was $28,902 and $29,399, respectively. During the year ended December 31, 2022, related party lease expense was $4,625. Total operating lease expense included in the Company’s Consolidated Statements of Operations was $11,883, $4,453 and $3,950 for the years ended December 31, 2022, 2021, and 2020, respectively. Short term and variable lease costs were not significant for any period presented. Certain of the Company’s leases contain renewal options and options to extend the leases for up to five years, and a majority of these options are reflected in the calculation of the ROU assets and lease liability due to the likelihood of renewal. The following table summarizes the weighted average lease terms and discount rates for operating lease liabilities: December 31, 2022 December 31, 2021 Weighted average remaining lease term 7.9 years 9.0 years Weighted average discount rate 4.3 % 4.4 % The following table represents maturities of operating lease liabilities as of December 31, 2022: Due within 1 year $ 7,041 Due after 1 year through 2 years 8,548 Due after 2 years through 3 years 8,431 Due after 3 years through 4 years 7,264 Due after 4 years through 5 years 6,690 Thereafter 21,481 Total future minimum lease payments 59,455 Less imputed interest (9,413) Total $ 50,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tstanding borrowings consisted of the following at December 31: 2022 2021 Syndicated credit agreement: U.S. Dollar revolving loan $ — $ — Term loan 135,000 150,000 Commerzbank line of credit — — Outstanding borrowings 135,000 150,000 Less: debt issuance costs (2,202) (2,575) Total debt 132,798 147,425 Less: current portion of long-term debt (15,000) (15,000) Long-term debt $ 117,798 $ 132,425 Syndicated Credit Agreement On December 23, 2021, we entered into a five-year $200,000 syndicated credit agreement (“credit facility”) which included a $150,000 Term Loan, which is amortizable at 10% of principal per year with a balloon payment for the outstanding balance upon the credit facility maturity date in 2026, and allows for revolving loans of up to $50,000. The credit facility has an accordion feature to increase the commitments by $100,000 under the revolving loan class and/or by adding a term loan subject to approval by applicable lenders. We entered into the credit facility with a syndicate of four banks, with KeyBank, N.A. acting as administrative agent. The credit facility is secured by the assets of DMC including accounts receivable, inventory, and fixed assets, including Arcadia and its subsidiary, as well as guarantees and share pledges by DMC and its subsidiaries. Borrowings under the $150,000 Term Loan and $50,000 revolving loan limit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1.50% to 3.00%). Base Rate loans bear interest at the defined Base Rate plus an applicable margin (varying from 0.50% to 2.00%). As of December 31, 2022, no amounts were outstanding on the revolver.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Pro Forma EBITDA (as defined in the credit facility) for such period. The maximum leverage ratio permitted by our credit facility is 3.25 to 1.0 from the quarter ended December 31, 2022 through the quarter ended March 31, 2023, and 3.0 to 1.0 from the quarter ended June 30, 2023 and thereafter. The debt service coverage ratio is defined in the credit facility as the ratio of Consolidated Pro Forma EBITDA less the sum of capital distributions paid in cash (other than those made with respect to preferred stock issued under the Operating Agreement), Consolidated Unfunded Capital Expenditures (as defined in the credit facility), and net cash income taxes to the sum of cash interest expense, any dividends on the preferred stock paid in cash, and scheduled principal payments on funded indebtedness. Under our credit facility, the minimum debt service coverage ratio permitted is 1.35 to 1.0. As of December 31, 2022, we were in compliance with all financial covenants and other provisions of our debt agreements. Line of Credit with German Bank We maintain a line of credit with a German bank with a borrowing capacity of €7,000 for our NobelClad and DynaEnergetics operations in Europe. This line of credit is also used to issue bank guarantees to customers to secure advance payments made by them. As of December 31, 2022 and 2021, we had no outstanding borrowings under this line of credit and bank guarantees of €2,221 and €2,997, respectively, were secured by the line of credit. The line of credit bears interest at a EURIBOR-based variable rate which at December 31, 2022 was 6.76%. The line of credit has open-ended terms and can be canceled by the bank at any time. Debt Issuance Costs Included in "Long-term debt" are deferred debt issuance costs of $2,202 and $2,575 as of December 31, 2022 and 2021, respectively. Deferred debt issuance costs are being amortized over the remaining term of the credit facility, which expires on December 23,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EMPLOYEE 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EMPLOYEE STOCK PLANS</t>
        </is>
      </c>
      <c r="B4" s="4" t="inlineStr">
        <is>
          <t xml:space="preserve">STOCKHOLDERS' EQUITY AND EMPLOYEE STOCK PLANS Employee stock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2 2021 2020 Cost of products sold $ 506 $ 604 $ 652 General and administrative expenses 8,304 5,360 4,408 Selling and distribution expenses 1,248 610 615 Stock-based compensation expense 10,058 6,574 5,675 Income tax benefit (1,716) (1,342) (1,313) Stock-based compensation expense, net of income taxes 8,342 5,232 4,362 Earnings per share impact Basic $ 0.43 $ 0.30 $ 0.29 Diluted $ 0.43 $ 0.30 $ 0.29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f September 21, 2016. As of the inception of the 2016 Plan on September 21, 2016, 3,360,119 shares were available for grant under the 2016 Plan. As of December 31, 2022, there are 1,979,627 shares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A portion of an employee's grant is based on actual performance against a target Adjusted EBITDA goal while the remainder is based on relative total shareholder return ("TSR") performance compared to our peer group disclosed in our Proxy Statement. For awards granted in 2020 through 2022, 25% of the grant was based on the achievement of targeted Adjusted EBITDA and 75% of the grant was based on the achievement of relative TSR performance. For PSUs granted prior to 2020, 50% of the grant was based on the achievement of target Adjusted EBITDA and 50% of the grant was based on the achievement of relative TSR performance.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and is adjusted based on the estimated probable satisfaction of the performance condition at the end of each reporting period.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In December 2022, we recorded a nonrecurring expense of $1,959 associated with the retirement of the former president of Arcadia. Expense recorded includes $859 of accelerated stock-based compensation, with the remainder representing cash compensation to be paid in the future in accordance with the terms of the executive's pre-existing employment agreement. A summary of the activity of our unvested RSAs issued under the 2016 Plan is as follows: 2016 Plan Shares Weighted Average Balance at December 31, 2020 249,565 $ 27.81 Granted 120,872 50.48 Vested (140,537) 26.96 Forfeited (250) 45.47 Balance at December 31, 2021 229,650 $ 40.26 Granted 196,955 26.43 Vested (151,828) 36.01 Forfeited (1,000) 29.77 Balance at December 31, 2022 273,777 $ 32.71 A summary of the activity of our unvested RSUs issued under the 2016 Plan is as follows: 2016 Plan Shares Weighted Average Balance at December 31, 2020 71,440 $ 31.65 Granted 12,989 67.78 Vested (32,131) 29.95 Forfeited — — Balance at December 31, 2021 52,298 $ 41.67 Granted 27,397 28.59 Vested (35,101) 34.29 Forfeited (73) 25.81 Balance at December 31, 2022 44,521 $ 39.47 A summary of the activity of our unvested PSUs issued under the 2016 Plan is as follows: Shares Weighted Average Balance at December 31, 2020 56,110 $ 57.63 Granted 44,861 59.65 Vested (40,000) 26.47 Balance at December 31, 2021 60,971 $ 79.56 Granted 84,165 31.45 Vested (404) 48.23 Balance at December 31, 2022 144,732 $ 51.67 As of December 31, 2022, total unrecognized stock-based compensation related to unvested awards was as follows: Unrecognized stock compensation Weighted-average recognition period Unvested RSAs $ 5,275 1.4 years Unvested RSUs $ 930 1.5 years Unvested PSUs $ 2,485 1.1 years Employee Stock Purchase Plan We have an Employee Stock Purchase Plan (“ESPP”) pursuant to which we are authorized to issue up to 850,000 shares of DMC common stock, of which 181,955 shares remain available for future purchase as of December 31, 2022.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12,975, 12,120, and 18,462 shares of our stock were purchased during the years ended December 31, 2022, 2021, and 2020, respectively. Our total stock-based compensation expense for 2022, 2021, and 2020 includes $67, $121, and $133, respectively, in compensation expense associated with the ESPP. Equity Offering On May 3, 2021, the Company announced a registered public offering (“Offering”) of its stock under an automatic shelf registration statement on Form S-3ASR filed on May 3, 2021. The Company entered into an underwriting agreement with KeyBanc Capital Markets Inc. (“KeyBanc”), as representative of the underwriters (collectively, the “Underwriters”), pursuant to which the Company agreed to sell 2,500,000 shares of its $0.05 par value common stock to the Underwriters. In addition, the Underwriters were granted an option, exercisable within 30 days, to purchase up to an additional 375,000 shares of common stock to cover over-allotments, if any, on the same terms and conditions. On May 7, 2021, DMC issued a total of 2,875,000 shares of its common stock, which included the exercise of the over-allotment option, at a market price of $45 per share resulting in gross proceeds of $129,375. Net proceeds from the offering were $123,461, after deducting underwriter fees and other expenses of $5,914. The net proceeds from the offering were primarily used in the acquisition of Arcadia. Between the offering date and the acquisition date, we invested the proceeds from the offering in highly liquid marketable securities, including commercial paper and U.S. Treasury securities. At-the-Market Equity Program On October 22, 2020, the Company commenced an at-the-market ("ATM") equity program under a shelf registration statement filed on May 12, 2020, which allows it to sell and issue up to $75 million in shares of its common stock from time to time. The Company entered into an Equity Distribution Agreement on October 22, 2020 with KeyBanc relating to the issuance and sale of shares of common stock pursuant to the program. KeyBanc is not required to sell any specific amount of securities but will act as our sales agent using commercially reasonable efforts consistent with its normal trading and sales practices, on mutually agreed terms between KeyBanc and us. KeyBanc is entitled to compensation for shares sold pursuant to the program in an amount up to 1.5% of the gross proceeds of any shares of common stock sold under the Equity Distribution Agreement. The Company may at any time suspend solicitation and offers under the Equity Distribution Agreement, and the Equity Distribution Agreement may be terminated by either KeyBanc or us at any time upon three days' written notice or automatically upon the issuance and sale of all shares subject to the ATM equity program. During the twelve months ended December 31, 2020, the Company sold 608,360 shares of common stock through its ATM program for gross proceeds of $26,132 at a weighted average price per share of $42.95. Net proceeds from such sales were $25,740, after deducting commissions paid to the sales agents of approximately $392. During the twelve months ended December 31, 2021, the Company sold 397,820 shares of common stock through its ATM equity program for gross proceeds of $25,647 at a weighted average price per share of $64.47. Net proceeds from such sales were $25,262, after deducting commissions paid to the sales agents of approximately $385. During the twelve months ended December 31, 2022, the Company did not sell any shares of common stock through its ATM equity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 xml:space="preserve">EMPLOYEE BENEFIT PLANS 401(k) Plan We offer a contributory 401(k) plan to our U.S. employees, including Arcadia employees beginning in March 2022. We make matching contributions equal to 100% of each employee’s contribution up to 3% of qualified compensation and 50% of the next 2% of qualified compensation contributed by each employee. Total DMC contributions were $1,772, $1,057, and $1,069 for the years ended December 31, 2022, 2021 and 2020, respectively. Foreign Subsidiary Defined Benefit and Defined Contribution Plans We have defined benefit pension plans at certain foreign subsidiaries for which we have recorded an unfunded pension obligation of $1,352 and $2,018 as of December 31, 2022 and 2021, respectively, which is included in "Other long-term liabilities" in the Consolidated Balance Sheets. Annual adjustments to the obligation are based upon actuarial calculations and are recorded within "General and administrative expenses" in the Consolidated Statements of Operations. We recognized income of $536 and $222 for the years ended December 31, 2022 and 2021, respectively, and expense of $122 for the year ended December 31, 2020. During the fourth quarter of 2020, a new defined contribution pension plan went into effect for employees at certain foreign subsidiaries, which replaced the defined benefit plan. Under the new plan, pension benefits will be financed both through contributions by the Company and employees. The Company contributes between 1.5% and 4.5% of the employee's salary annually. During the years ended December 31, 2022, 2021 and 2020, the Company contributed $261, $282 and $323, respectively, to the defined contribution plan. Past contributions into the defined benefit plan were unchanged by the new defined contribution plan.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The balances related to the deferred compensation plan are as follows for the years ended December 31: Consolidated Balance Sheet location 2022 2021 Deferred compensation assets Other assets $ 13,566 $ 13,812 Deferred compensation obligations Other long-term liabilities $ 15,292 $ 15,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loss) before taxes for our operations consist of the following for the years ended December 31: 2022 2021 2020 Domestic $ (302) $ (9,970) $ (7,103) Foreign 23,511 7,416 5,143 Total income (loss) before income taxes $ 23,209 $ (2,554) $ (1,960) The components of the provision (benefit) for income taxes consist of the following for the years ended December 31: 2022 2021 2020 Current – Federal $ 2,288 $ (707) $ 162 Current – State 927 209 196 Current – Foreign 6,760 800 1,407 Current income tax expense 9,975 302 1,765 Deferred – Federal (1,024) (1,386) (1,997) Deferred – State (175) (996) 156 Deferred -– Foreign 600 536 (472) Deferred income tax benefit (599) (1,846) (2,313) Income tax provision (benefit) $ 9,376 $ (1,544) $ (548) Our deferred tax assets and liabilities consist of the following at December 31: 2022 2021 Deferred tax assets: Net operating loss carryforward $ 6,565 $ 7,388 Inventory differences 965 805 Equity compensation 1,850 1,661 Investment in joint venture 1,658 187 Restructuring 201 196 Purchased intangible assets and goodwill 527 759 Accrued employee compensation and benefits 4,144 4,113 Lease liabilities 2,880 2,795 Other, net 786 826 Gross deferred tax assets 19,576 18,730 Less valuation allowances (6,277) (6,640) Total deferred tax assets 13,299 12,090 Deferred tax liabilities: Depreciation and amortization (4,736) (4,466) Right-of-use assets (2,633) (2,551) Other, net (205) (345) Total deferred tax liabilities (7,574) (7,362) Net deferred tax assets $ 5,725 $ 4,728 As of December 31, 2022, we had loss carryforwards for tax purposes totaling approximately $42,854, comprised of $38,404 foreign and $4,450 domestic state loss carryforwards, which will be available to offset future taxable income in certain jurisdictions. The significant majority of foreign losses can be carried forward indefinitely, while all other losses generally have carryforward periods of 5 to 20 years, depending on jurisdiction. We have analyzed the net operating losses and establish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We continue to record valuation allowances against deferred tax assets where we do not believe sufficient future taxable income will be generated. Changes in our valuation allowance in 2022 are primarily attributable to changes in currency revaluation and movements in the underlying deferred tax assets. In 2021, we recorded a net decrease of $1,926 in our valuation allowance, primarily comprised of releases in the United States for state taxes and France due to a change in our estimates of future income in those jurisdictions, as well as remeasurement of our German valuation allowance due to a change in our German effective tax rate and currency revaluation. The amount of the deferred tax assets considered realizable can be adjusted in future periods if positive evidence such as current and expected future taxable income outweighs negative evidence. A reconciliation of our income tax provision computed by applying the Federal statutory income tax rate of 21% to income before taxes is as follows for the years ended December 31: 2022 2021 2020 Statutory U.S. federal income tax $ 4,874 $ (536) $ (412) Foreign rate differential 2,868 1,690 1,223 Permanent items 980 683 210 U.S. state income tax, net of federal benefit 569 (338) (24) (Income) loss attributable to noncontrolling interest (333) 170 — Equity compensation 202 (1,476) (715) Return to provision adjustments 134 (345) (565) Deemed repatriation of foreign earnings 64 — — German legal entity structuring — — 1,161 DynaEnergetics Siberia shut down — — 324 Research credits — — (115) Other (14) 11 10 Change in valuation allowances 32 (1,403) (1,645) Income tax provision (benefit) $ 9,376 $ (1,544) $ (548) DMC files income tax returns in the U.S. federal jurisdiction, as well as various U.S. state and foreign jurisdictions. The Company is not currently under examination in any jurisdiction. DMC’s U.S. federal tax returns are open for examination for the tax years 2018 onward. Most of DMC’s state tax returns remain open to examination for the tax years 2018 onward. DMC’s foreign tax returns generally remain open to examination for the tax years 2018 onward, depending on jurisdiction. At December 31, 2022 and 2021, the balance of unrecognized tax benefits was $2,106 and zero, respectively. Included in the balance of unrecognized tax benefits as of December 31, 2022 are $1,835 of tax benefits that, if recognized, would affect the effective tax rate. We recognize interest and penalties related to uncertain tax positions in operating expense. As of December 31, 2022 and 2021, our accrual for interest and penalties related to uncertain tax positions was zero. A reconciliation of the beginning and ending amount of unrecognized tax benefits is as follows: 2022 Unrecognized tax benefits, December 31, 2021 $ — Additions based on tax positions related to the current year 2,106 Additions for tax positions of prior years — Reductions for tax positions of prior years — Settlements — Unrecognized tax benefits, December 31, 2022 $ 2,106 The Tax Cuts and Jobs Act (“TCJA”), enacted in December 2017,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Our business is organized into three segments: Arcadia, DynaEnergetics, and NobelClad. In December 2021, DMC acquired a 60% controlling interest in Arcadia. Arcadia supplies architectural building products, including exterior and interior framing systems, curtain walls, windows, doors, and interior partitions to the commercial construction market; it also supplies customized windows and doors to the high-end residential construction market. DynaEnergetics designs, manufactures and distributes highly engineered products utilized by the global oil and gas industry principally for the perforation of oil and gas wells. NobelClad is a leader in the production of explosion-welded clad metal plates for use in the construction of corrosion resistant industrial processing equipment, as well as specialized transition joints for use in construction of commuter rail cars, ships, and LNG processing equipment. The accounting policies of our segments are the same as those described in Note 2 "Significant Accounting Policies". Our reportable segments are separately managed, strategic business units that offer different products and services, and each segment has separate financial information available that is evaluated regularly by the Chief Operating Decision Maker ("CODM") in allocating resources and assessing performance. Each segment’s products are marketed to different customer types and require different manufacturing processes and technologies. Segment information is as follows as of and for the years ended December 31: 2022 2021 2020 Net sales: Arcadia $ 299,527 $ — $ — DynaEnergetics 264,327 175,356 146,395 NobelClad 90,232 84,759 82,766 Net sales $ 654,086 $ 260,115 $ 229,161 2022 2021 2020 Income (loss) before income taxes: Arcadia $ 3,962 $ (2,020) $ — DynaEnergetics 39,055 8,235 6,150 NobelClad 7,989 9,783 6,886 Segment operating income 51,006 15,998 13,036 Unallocated corporate expenses (13,164) (11,826) (8,357) Unallocated stock-based compensation * (7,852) (6,574) (5,675) Other (expense) income, net (594) 152 (233) Interest expense, net (6,187) (304) (731) Income (loss) before income taxes $ 23,209 $ (2,554) $ (1,960)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 2022 2021 2020 Depreciation and Amortization: Arcadia $ 39,222 $ 415 $ — DynaEnergetics 7,877 8,126 7,263 NobelClad 3,730 3,807 3,504 Segment depreciation and amortization 50,829 12,348 10,767 Corporate and other 378 346 314 Consolidated depreciation and amortization $ 51,207 $ 12,694 $ 11,081 2022 2021 2020 Acquisition of property, plant and equipment Arcadia $ 7,168 $ 42 $ — DynaEnergetics 5,660 5,455 11,741 NobelClad 5,298 2,730 1,975 Segment acquisition of property, plant and equipment 18,126 8,227 13,716 Corporate and other 458 432 137 Consolidated acquisition of property, plant and equipment $ 18,584 $ 8,659 $ 13,853 2022 2021 Assets: Arcadia $ 498,257 $ 501,166 DynaEnergetics 183,991 156,593 NobelClad 54,528 53,467 Segment assets 736,776 711,226 Cash and cash equivalents 25,144 30,810 Prepaid expenses and other assets 106,101 111,606 Deferred tax assets 7,633 6,930 Corporate property, plant and equipment 3,324 3,840 Consolidated assets $ 878,978 $ 864,412 The geographic location of our property, plant and equipment, net of accumulated depreciation, is as follows at December 31: 2022 2021 United States $ 102,804 $ 94,209 Germany 26,479 27,680 Canada 84 101 France 71 75 Rest of the world 7 13 Total $ 129,445 $ 122,078 The disaggregation of revenue earned from contracts with customers based on the geographic location of the customer is as follows. For Arcadia,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The following represents our net sales based on the geographic location of the customer for years ended December 31: Arcadia 2022 West $ 235,705 South 37,061 Northeast 14,103 Midwest 12,658 Total Arcadia $ 299,527 DynaEnergetics 2022 2021 2020 United States $ 211,025 $ 136,053 $ 110,903 Canada 17,156 12,149 3,830 Egypt 5,780 3,244 3,413 India 5,133 1,154 5,814 Turkey 4,602 3,153 2,887 Iraq 3,574 72 3,287 Oman 3,188 2,830 2,551 Indonesia 2,022 1,131 1,832 Kuwait 1,801 1,559 1,716 United Arab Emirates 1,525 230 840 Algeria 1,305 976 1,068 Hong Kong 1,158 1,731 435 Romania 851 776 425 Pakistan 843 543 876 Norway 545 1,219 368 Germany 521 774 605 Ukraine — 3,742 1,591 Rest of the world (1) 3,298 4,020 3,954 Total DynaEnergetics $ 264,327 $ 175,356 $ 146,395 (1) Rest of the world does not include any individual country comprising sales greater than 1% of total DynaEnergetics revenue. NobelClad 2022 2021 2020 United States $ 38,818 $ 37,283 $ 38,311 Canada 9,610 4,779 6,597 Germany 4,630 2,496 5,100 China 3,902 10,365 5,389 Sweden 3,743 1,205 1,569 United Arab Emirates 3,582 3,613 4,008 South Korea 3,242 2,144 1,972 India 3,116 1,908 1,421 Saudi Arabia 2,212 328 481 Netherlands 2,094 1,984 1,765 France 2,057 2,197 2,895 South Africa 1,970 886 870 Australia 1,799 1,301 1,519 Italy 1,766 1,422 1,220 Norway 1,309 992 2,215 Brazil 1,228 — 276 Belgium 603 2,547 1,213 Spain 449 473 2,670 Taiwan 431 415 588 Argentina 230 405 298 Russia (1) 191 4,057 — Singapore 60 1,009 207 Rest of the world (2) 3,190 2,950 2,182 Total NobelClad $ 90,232 $ 84,759 $ 82,766 (1) Future sales to Russia have been suspended indefinitely due to the ongoing conflict in Ukraine. (2) Rest of the world does not include any individual country comprising sales greater than 1% of total NobelCla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income, net" within our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22 and 2021, the notional amounts of the forward currency contracts the Company held were $21,907 and $13,032, respectively. At December 31, 2022 and 2021, the fair values of outstanding foreign currency forward contracts were $0. The following table presents the location and amount of net gains (losses) from hedging activities, which offset foreign currency gains and losses recorded in the normal course of business that are not presented below, for the years ended December 31: Derivative type Income Statement Location 2022 2021 2020 Foreign currency contracts Other (expense) income, net $ 352 $ (271) $ (1,0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except as set forth below: Wage and Hour Matters Felipe v. Arcadia, Inc. and One Stop Employment Services, Inc. (“One Stop”). This complaint was filed on October 22, 2021 in Los Angeles Superior Court and purports to allege a class action on behalf of all non-exempt California employees who worked on behalf of One Stop or Arcadia at any time during the four years preceding the date of the complaint. One Stop is a staffing agency which provides temporary workers, including to Arcadia. The complaint states claims under California’s labor laws and under its general Unfair Business Practices Act, California Business &amp; Professions Code section 17200. The plaintiff has subsequently dismissed the class action claims without prejudice, acknowledging that Arcadia’s arbitration agreement likely bars such class claims. The plaintiff also filed a separate action under California’s Private Attorneys General Act (“PAGA”) alleging essentially the same wage and hour violations. This action included other Arcadia employees. In Viking River Cruises, Inc. versus Moriana , the U.S. Supreme Court concluded that arbitration agreements may bar representative PAGA claims. However, Viking River left open certain state law issues, which the California Supreme Court has agreed to address. Currently, Felipe’s PAGA representative claims are stayed, and will likely remain stayed until a California Supreme Court ruling. The plaintiff has however commenced arbitration on individual claims, though no dates have yet been set in that arbitration. Mayorga v. Arcadia, Inc. This complaint was filed on November 15, 2021 in Los Angeles Superior Court. It purported to allege a class action on behalf of all of the Company’s non-exempt California employees who worked at the Company within four years before the date the complaint was filed. It asserts claims substantially similar to those asserted in the Felipe case but does not include One Stop as a defendant. The plaintiff amended his complaint to delete class action claims and any individual non-PAGA claims. Accordingly, plaintiff’s complaint is now limited to PAGA collective action claims. As in Felipe , those PAGA representative claims are currently stayed and will likely remain stayed until the California Supreme Court addresses the state law issues left open by the U.S. Supreme Court’s decision in Viking River Cruises, Inc. versus Moriana . The plaintiff has however commenced arbitration on a solely individual basis of his wage and hour claims. The arbitral body has appointed an arbitrator to adjudicate those claims and a hearing has been set for 2024. The remaining Mayorga PAGA representative claims have now been assigned to the same judge as the Felipe case. We have agreed to mediate the Felipe claims in May 2023, and in any settlement arising out of this process, we would intend to resolve the claims in both Mayorga and Felipe to the extent asserted on behalf of other employees. Arcadia intends to vigorously defend against the Felipe and Mayorga actions. Due to the nature of these matters and inherent uncertainties, it is not possible to provide an evaluation of the likelihood of an unfavorable outcome or an estimate of the amount or range of potential loss, if any. Further, under the Equity Purchase Agreement, certain amounts have been placed in escrow pending resolution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15, 2023, our former President and Chief Executive Officer ("CEO") stepped down. The Company and former CEO have entered into a separation agreement pursuant to which, among other things, the former CEO will receive, subject to the terms and conditions of the agreement, certain severance benefits consistent with his pre-existing employment agreement with the Company. These severance benefits include up to 18 months of salary, a lump sum bonus cash payment, and accelerated vesting of outstanding equity awards. The Company will evaluate the financial statement impacts of this matter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Consolidated Financial Statements") include the accounts of DMC and its controlled subsidiaries. Only subsidiaries in which controlling interests are maintained are consolidated. All intercompany accounts, profi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Business Combinations</t>
        </is>
      </c>
      <c r="B6" s="4" t="inlineStr">
        <is>
          <t>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t>
        </is>
      </c>
    </row>
    <row r="7">
      <c r="A7" s="4" t="inlineStr">
        <is>
          <t>Foreign Operations and Foreign Exchange Rate Risk</t>
        </is>
      </c>
      <c r="B7" s="4" t="inlineStr">
        <is>
          <t xml:space="preserve">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t>
        </is>
      </c>
    </row>
    <row r="8">
      <c r="A8" s="4" t="inlineStr">
        <is>
          <t>Cash and Cash Equivalents</t>
        </is>
      </c>
      <c r="B8" s="4" t="inlineStr">
        <is>
          <t>Cash and Cash Equivalents For purposes of the Consolidated Financial Statements, we consider highly liquid investments purchased with an original maturity of three months or less to be cash equivalents.</t>
        </is>
      </c>
    </row>
    <row r="9">
      <c r="A9" s="4" t="inlineStr">
        <is>
          <t>Marketable Securities</t>
        </is>
      </c>
      <c r="B9" s="4" t="inlineStr">
        <is>
          <t>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During the year ended December 31, 2022, we did not hold marketable securities. During the year ended December 31, 2021, we held investments in U.S. Treasuries as well as A-1 or P-1 rated commercial paper. Our marketable securities were converted to cash and used in part to fund the acquisition of Arcadia; refer to Note 3 “Business Combination” for additional discussion of the Arcadia acquisition. The Company’s investments in U.S. Treasury securities are measured at fair value with gains and losses recognized in the Consolidated Statement of Operations within “Other (expense) income, net."</t>
        </is>
      </c>
    </row>
    <row r="10">
      <c r="A10" s="4" t="inlineStr">
        <is>
          <t>Accounts Receivable</t>
        </is>
      </c>
      <c r="B10" s="4" t="inlineStr">
        <is>
          <t>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Arcadia, DynaEnergetics and NobelClad accounts receivable balances as separate populations. Within each segment, receivables exhibit similar risk characteristics.</t>
        </is>
      </c>
    </row>
    <row r="11">
      <c r="A11" s="4" t="inlineStr">
        <is>
          <t>Property, Plant and Equipment</t>
        </is>
      </c>
      <c r="B11" s="4" t="inlineStr">
        <is>
          <t>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t>
        </is>
      </c>
    </row>
    <row r="12">
      <c r="A12" s="4" t="inlineStr">
        <is>
          <t>Asset Impairments</t>
        </is>
      </c>
      <c r="B12" s="4" t="inlineStr">
        <is>
          <t xml:space="preserve">Asset Impairments </t>
        </is>
      </c>
    </row>
    <row r="13">
      <c r="A13" s="4" t="inlineStr">
        <is>
          <t>Goodwill</t>
        </is>
      </c>
      <c r="B13" s="4" t="inlineStr">
        <is>
          <t xml:space="preserve">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s reporting units are each of the three operating segments: Arcadia, DynaEnergetics, and NobelClad. To test goodwill for impairment, we first perform a qualitative assessment to determine whether it is more likely than not that the fair value of a reporting unit is less than its carrying value. For the qualitative assessment, we consider macroeconomic and market conditions, cost factors, financial performance and other relevant entity-specific events. If we conclude that it is more likely than not that the fair value of a reporting unit is less than its carrying value during the qualitative assessment, we quantitatively estimate the fair value of the reporting unit and compare the estimated fair value to its carrying value. Based on the results of the quantitative assessment, if the carrying value exceeds the fair value of the reporting unit, an impairment loss is recognized for the difference. The assumptions used in a quantitative assessment require significant judgment, which include assumptions about future economic conditions and company-specific conditions and plans. In a quantitative assessment, a company estimates the fair value of a reporting unit by using the income approach, specifically a discounted cash flow analysis. A number of assumptions and estimates are required in performing the discounted cash flow analysis, including forecasts of revenues, costs of revenues, operating expenses, capital expenditures, discount rates, working capital changes, and terminal growth rates. </t>
        </is>
      </c>
    </row>
    <row r="14">
      <c r="A14" s="4" t="inlineStr">
        <is>
          <t>Contract Liabilities</t>
        </is>
      </c>
      <c r="B14" s="4" t="inlineStr">
        <is>
          <t xml:space="preserve">Contract Liabilities </t>
        </is>
      </c>
    </row>
    <row r="15">
      <c r="A15" s="4" t="inlineStr">
        <is>
          <t>Revenue Recognition</t>
        </is>
      </c>
      <c r="B15" s="4" t="inlineStr">
        <is>
          <t>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1 “Business Segments” for disaggregated revenue disclosures. Arcadia Customers agree to terms and conditions at the time of initiating an order. A significant portion of transactions contain standard architectural building materials that are not made-to-order, which include standard storefronts and entrances, windows, curtain walls, door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uses the contractually stated price to determine SSP as each performance obligation's price has been approved by the customer and approximates the price sold separately. At times, Arcadia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2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t>
        </is>
      </c>
    </row>
    <row r="16">
      <c r="A16" s="4" t="inlineStr">
        <is>
          <t>Research and Development</t>
        </is>
      </c>
      <c r="B16" s="4" t="inlineStr">
        <is>
          <t>Research and DevelopmentResearch and development costs include expenses associated with developing new products and processes as well as improvements to current manufacturing processes.</t>
        </is>
      </c>
    </row>
    <row r="17">
      <c r="A17" s="4" t="inlineStr">
        <is>
          <t>Income Taxes</t>
        </is>
      </c>
      <c r="B17"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18">
      <c r="A18" s="4" t="inlineStr">
        <is>
          <t>Earnings Per Share</t>
        </is>
      </c>
      <c r="B18"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For the year ended December 31, 2022, we were in a net income position, and all potential dilutive shares were included in the determination of diluted EPS. Given we were in a net loss position for the years ended December 31, 2021 and 2020, all potentially dilutive shares were anti-dilutive and were therefore excluded from the determination of diluted EPS. Basic EPS is calculated by dividing net income (loss) attributable to the Company's stockholders after adjustment of redeemable noncontrolling interest by the weighted‑average number of common shares outstanding during the period. Net income (loss) available to common shareholders of the Company includes any adjustment to the redeemable noncontrolling interest value as of the end of the period presented. Refer to Note 3 "Business Combination"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 presented, diluted EPS using the two-class method was more dilutive than the treasury stock method; as such, only the two-class method has been included below.</t>
        </is>
      </c>
    </row>
    <row r="19">
      <c r="A19" s="4" t="inlineStr">
        <is>
          <t>Fair Value of Financial Instruments</t>
        </is>
      </c>
      <c r="B19"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ose instruments, which reset each month at market interest rates. All of these items are considered Level 1 assets and liabilities.</t>
        </is>
      </c>
    </row>
    <row r="20">
      <c r="A20" s="4" t="inlineStr">
        <is>
          <t>Concentration of Credit Risk and Off Balance Sheet Arrangements</t>
        </is>
      </c>
      <c r="B20" s="4" t="inlineStr">
        <is>
          <t xml:space="preserve">Concentration of Credit Risk and Off Balance Sheet Arrangements </t>
        </is>
      </c>
    </row>
    <row r="21">
      <c r="A21" s="4" t="inlineStr">
        <is>
          <t>Other Cumulative Comprehensive Loss</t>
        </is>
      </c>
      <c r="B21" s="4" t="inlineStr">
        <is>
          <t xml:space="preserve">Other Cumulative Comprehensive Loss </t>
        </is>
      </c>
    </row>
    <row r="22">
      <c r="A22" s="4" t="inlineStr">
        <is>
          <t>Recent Accounting Pronouncements</t>
        </is>
      </c>
      <c r="B22" s="4" t="inlineStr">
        <is>
          <t>Recent Accounting Pronouncements We have considered all recent accounting pronouncements issued, but not yet effective, and we do not expect any to have a material effect on the Company’s Consolidated Financial Statements.</t>
        </is>
      </c>
    </row>
    <row r="23">
      <c r="A23" s="4" t="inlineStr">
        <is>
          <t>Inventories</t>
        </is>
      </c>
      <c r="B23" s="4" t="inlineStr">
        <is>
          <t>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row r="24">
      <c r="A24" s="4" t="inlineStr">
        <is>
          <t>Purchased Intangible Assets</t>
        </is>
      </c>
      <c r="B24" s="4" t="inlineStr">
        <is>
          <t>Our purchased intangible assets include finite-lived core technology, customer backlog, customer relationships, and trademarks/trade names. Finite-lived intangible assets are amortized over the estimated useful life of the related assets. Customer relationships are amortized using an accelerated amortization method. The remaining weighted average amortization period of all purchased intangible assets is approximately 14 years in total.</t>
        </is>
      </c>
    </row>
    <row r="25">
      <c r="A25" s="4" t="inlineStr">
        <is>
          <t>Leases</t>
        </is>
      </c>
      <c r="B25" s="4" t="inlineStr">
        <is>
          <t>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 of Operations. Lease and non-lease components within the Company’s lease agreements are accounted for together. Variable lease payments are recognized in the period in which the obligation is incurred. The Company has no leases in which the Company is the l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activity in the allowance for credit losses on receivables from customers in each of our business segments: Arcadia DynaEnergetics NobelClad DMC Global Inc. Allowance for doubtful accounts, December 31, 2021 $ — $ 2,758 $ 15 $ 2,773 Current period provision for expected credit losses 797 169 62 1,028 Write-offs charged against the allowance (321) (2,245) — (2,566) Recoveries of amounts previously reserved (232) (76) — (308) Impacts of foreign currency exchange rates and other — (3) 1 (2) Allowance for doubtful accounts, December 31, 2022 $ 244 $ 603 $ 78 $ 925 </t>
        </is>
      </c>
    </row>
    <row r="5">
      <c r="A5" s="4" t="inlineStr">
        <is>
          <t>Schedule of Property, Plant and Equipment</t>
        </is>
      </c>
      <c r="B5" s="4" t="inlineStr">
        <is>
          <t xml:space="preserve">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2 2021 Land $ 4,215 $ 5,725 Buildings and improvements 63,184 58,536 Manufacturing equipment and tooling 85,477 79,855 Furniture, fixtures and computer equipment 24,800 18,910 Other 15,775 14,926 Construction in process 17,826 13,070 Total gross property, plant and equipment $ 211,277 $ 191,022 </t>
        </is>
      </c>
    </row>
    <row r="6">
      <c r="A6" s="4" t="inlineStr">
        <is>
          <t>Schedule of Contract with Customer, Contract Liabilities</t>
        </is>
      </c>
      <c r="B6" s="4" t="inlineStr">
        <is>
          <t xml:space="preserve">Contract liabilities were as follows at December 31: 2022 2021 Arcadia $ 27,634 $ 14,697 DynaEnergetics 785 474 NobelClad 3,661 5,881 Total $ 32,080 $ 21,052 </t>
        </is>
      </c>
    </row>
    <row r="7">
      <c r="A7" s="4" t="inlineStr">
        <is>
          <t>Schedule of Computation and Reconciliation of Earnings Per Common Share</t>
        </is>
      </c>
      <c r="B7" s="4" t="inlineStr">
        <is>
          <t>EPS was calculated as follows for the years ended December 31: 2022 2021 2020 Net income (loss) attributable to DMC Global Inc. stockholders, as reported $ 12,247 $ (202) $ (1,412) Adjustment of redeemable noncontrolling interest 1,937 (4,424) — Less: Undistributed net income available to participating securities (198) — — Numerator for basic net income (loss) per share: 13,986 (4,626) (1,412) Add: Undistributed net income allocated to participating securities 198 — — Less: Undistributed net income reallocated to participating securities (198) — — Numerator for diluted net income (loss) per share: 13,986 (4,626) (1,412) Denominator: Weighted average shares outstanding for basic net income (loss) per share 19,360,677 17,610,711 14,790,296 Effect of dilutive securities (1) 8,488 — — Weighted average shares outstanding for diluted net income (loss) per share 19,369,165 17,610,711 14,790,296 Net income (loss) per share attributable to DMC Global Inc. stockholders: Basic $ 0.72 $ (0.26) $ (0.10) Diluted $ 0.72 $ (0.26) $ (0.10) (1) For the year ended December 31, 2022, 93,060 shares were excluded as their effect would have been anti-dilutive.</t>
        </is>
      </c>
    </row>
    <row r="8">
      <c r="A8" s="4" t="inlineStr">
        <is>
          <t>Schedule of Restructuring and Impairment Charges</t>
        </is>
      </c>
      <c r="B8" s="4" t="inlineStr">
        <is>
          <t xml:space="preserve">Total restructuring charges incurred are as follows and were reported in the "Restructuring expenses, net and asset impairments" line item in our Consolidated Statements of Operations for the year ended December 31, 2020: 2020 Severance Asset Impairment Contract Termination Costs Equipment Moving Costs Other Exit Costs Total DynaEnergetics $ 936 $ 1,181 $ 19 $ 126 $ 660 $ 2,922 NobelClad 140 180 — — 26 346 Corporate 119 — — — — 119 Total $ 1,195 $ 1,361 $ 19 $ 126 $ 686 $ 3,387 </t>
        </is>
      </c>
    </row>
    <row r="9">
      <c r="A9" s="4" t="inlineStr">
        <is>
          <t>Schedule of Changes to the Restructuring Liability</t>
        </is>
      </c>
      <c r="B9" s="4" t="inlineStr">
        <is>
          <t xml:space="preserve">Current year changes to the restructuring liability within accrued expenses are summarized below. The remaining liability is primarily related to previously accrued severance associated with NobelClad restructuring activities that occurred in 2019. December 31, 2021 Expense Payments Currency and Other Adjustments December 31, 2022 Severance $ 829 $ 147 $ (29) $ (51) $ 896 Other exit costs — 35 (21) — 14 Total $ 829 $ 182 $ (50) $ (51) $ 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ets forth the preliminary and final components of the fair value of total consideration transferred and net assets acquired. Measurement period adjustments were recognized in the period in which the adjustments were determined and calculated as if the accounting had been completed as of the acquisition date. Preliminary Measurement Period Adjustments Final December 23, 2021 December 31, 2022 Cash, including cash acquired (1) $ 268,654 $ 2,034 $ 270,688 Equity 21,716 — 21,716 Future contractual consideration to be paid (2) — 1,110 1,110 Total fair value of consideration transferred 290,370 3,144 293,514 Assets acquired: Cash and cash equivalents $ 7,654 $ — $ 7,654 Accounts receivable 31,456 — 31,456 Inventories 60,503 — 60,503 Prepaid expenses and other 2,438 (187) 2,251 Property, plant and equipment (3) 17,323 4,770 22,093 Goodwill (4) 141,266 459 141,725 Intangible assets (5) 254,500 — 254,500 Other long-term assets (6) 122 41,858 41,980 Total assets acquired 515,262 46,900 562,162 Liabilities assumed: Accounts payable 8,792 — 8,792 Other current liabilities (6) 22,520 4,785 27,305 Other long-term liabilities (6) — 36,876 36,876 Total liabilities assumed 31,312 41,661 72,973 Redeemable noncontrolling interest (7) 193,580 2,095 195,675 Total assets acquired and liabilities assumed $ 290,370 $ 3,144 $ 293,514 (1) Cash sources of funding included $150,000 in new term loan debt and $118,654 of cash and marketable securities on hand. During the year ended December 31, 2022, working capital estimates at the time of acquisition were finalized. In April 2022, $640 was returned to the Company from the funds previously placed into escrow. In August 2022, the Company paid the prior shareholders of Arcadia $2,674 in additional consideration to compensate for certain tax impacts of the transaction, as provided in the Equity Purchase Agreement. (2) Represents additional cash consideration to be paid over a three-year time period from the date of acquisition to certain prior shareholders. (3) Property, plant and equipment primarily consists of the following: Land $ 1,500 Buildings and improvements 6,451 Manufacturing equipment and tooling 12,634 Furniture, fixtures, and computer equipment 211 Other 1,297 Total property, plant and equipment $ 22,093 The useful lives of property, plant and equipment are consistent with the Company's accounting policies. (4) Amounts recorded for goodwill resulting in a tax basis step-up are generally expected to be deductible for tax purposes. Tax deductible goodwill is estimated to be $82,847. (5) Intangible assets consist of $210,500 of customer relationships, $22,000 of trade name, and $22,000 of customer backlog after measurement period adjustments. During the year ended December 31, 2022, the Company reclassified $500 from customer relationships to customer backlog due to changes in purchase price allocation estimates. A useful life of 15 years was assigned to both customer relationships and trade name, while a useful life of 7 months was assigned to customer backlog, and as such, customer backlog was fully amortized as of December 31, 2022. (6) The measurement period adjustments within "Other long-term assets", "Other current liabilities", and "Other long-term liabilities" primarily relate to $41,219 of right-of-use assets, $4,343 of current lease liabilities, and $36,876 of long-term lease liabilities, respectively. These balances were recorded within the Consolidated Balance Sheet as of December 31, 2021; however, they were excluded from the preliminary purchase price footnote given their immaterial impact on total net assets acquired.</t>
        </is>
      </c>
    </row>
    <row r="5">
      <c r="A5" s="4" t="inlineStr">
        <is>
          <t>Schedule of Pro Forma Information</t>
        </is>
      </c>
      <c r="B5" s="4" t="inlineStr">
        <is>
          <t xml:space="preserve">The following unaudited pro forma combined financial information presents combined results of the Company and Arcadia as if the acquisition of Arcadia had occurred at the beginning of fiscal year 2020: Year Ended December 31, 2021 2020 Net sales $ 500,460 $ 475,125 Net income attributable to DMC Global Inc. stockholders $ 17,541 $ 8,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s of December 31, 2022: Arcadia DynaEnergetics NobelClad DMC Global Inc. Raw materials $ 11,099 $ 23,701 $ 8,926 $ 43,726 Work-in-process 11,468 21,198 7,587 40,253 Finished goods 55,074 16,802 456 72,332 Supplies — — 279 279 Total inventories $ 77,641 $ 61,701 $ 17,248 $ 156,590 Inventories consisted of the following as of December 31, 2021: Arcadia DynaEnergetics NobelClad DMC Global Inc. Raw materials $ 12,168 $ 15,209 $ 7,655 $ 35,032 Work-in-process 3,987 13,672 10,257 27,916 Finished goods 44,348 14,998 1,651 60,997 Supplies — — 269 269 Total inventories $ 60,503 $ 43,879 $ 19,832 $ 124,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URCHAS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The remaining weighted average amortization periods of the purchased intangible assets by asset category are as follows: Core technology 2 years Customer relationships 14 years Trademarks / Trade names 14 years Our purchased intangible assets consisted of the following as of December 31, 2022: Gross Accumulated Net Core technology $ 14,063 $ (14,031) $ 32 Customer backlog 22,000 (22,000) — Customer relationships 244,650 (47,254) 197,396 Trademarks / Trade names 23,914 (3,417) 20,497 Total intangible assets $ 304,627 $ (86,702) $ 217,925 Our purchased intangible assets consisted of the following as of December 31, 2021: Gross Accumulated Net Core technology $ 15,647 $ (14,209) $ 1,438 Customer backlog 21,500 — 21,500 Customer relationships 246,718 $ (36,047) 210,671 Trademarks / Trade names 24,037 $ (2,070) 21,967 Total intangible assets $ 307,902 $ (52,326) $ 255,576 </t>
        </is>
      </c>
    </row>
    <row r="5">
      <c r="A5" s="4" t="inlineStr">
        <is>
          <t>Schedule of Expected Future Amortization of Intangible Assets</t>
        </is>
      </c>
      <c r="B5" s="4" t="inlineStr">
        <is>
          <t xml:space="preserve">Expected future amortization of purchased intangible assets is as follows: For the years ended December 31: 2023 $ 22,666 2024 21,155 2025 19,053 2026 17,426 2027 15,806 Thereafter 121,819 $ 217,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December 31, 2022 December 31, 2021 ROU asset $ 48,470 $ 52,219 Current lease liability 7,041 6,126 Long-term lease liability 43,001 47,000 Total lease liability $ 50,042 $ 53,126 </t>
        </is>
      </c>
    </row>
    <row r="5">
      <c r="A5" s="4" t="inlineStr">
        <is>
          <t>Schedule of Lease Cost</t>
        </is>
      </c>
      <c r="B5" s="4" t="inlineStr">
        <is>
          <t>The following table summarizes the weighted average lease terms and discount rates for operating lease liabilities: December 31, 2022 December 31, 2021 Weighted average remaining lease term 7.9 years 9.0 years Weighted average discount rate 4.3 % 4.4 %</t>
        </is>
      </c>
    </row>
    <row r="6">
      <c r="A6" s="4" t="inlineStr">
        <is>
          <t>Schedule of Maturities of Operating Lease Liabilities</t>
        </is>
      </c>
      <c r="B6" s="4" t="inlineStr">
        <is>
          <t xml:space="preserve">The following table represents maturities of operating lease liabilities as of December 31, 2022: Due within 1 year $ 7,041 Due after 1 year through 2 years 8,548 Due after 2 years through 3 years 8,431 Due after 3 years through 4 years 7,264 Due after 4 years through 5 years 6,690 Thereafter 21,481 Total future minimum lease payments 59,455 Less imputed interest (9,413) Total $ 50,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December 31: 2022 2021 Syndicated credit agreement: U.S. Dollar revolving loan $ — $ — Term loan 135,000 150,000 Commerzbank line of credit — — Outstanding borrowings 135,000 150,000 Less: debt issuance costs (2,202) (2,575) Total debt 132,798 147,425 Less: current portion of long-term debt (15,000) (15,000) Long-term debt $ 117,798 $ 132,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144</v>
      </c>
      <c r="C3" s="5" t="n">
        <v>30810</v>
      </c>
    </row>
    <row r="4">
      <c r="A4" s="4" t="inlineStr">
        <is>
          <t>Accounts receivable, net of allowance for doubtful accounts of $925 and $2,773, respectively</t>
        </is>
      </c>
      <c r="B4" s="6" t="n">
        <v>94415</v>
      </c>
      <c r="C4" s="6" t="n">
        <v>71932</v>
      </c>
    </row>
    <row r="5">
      <c r="A5" s="4" t="inlineStr">
        <is>
          <t>Inventories</t>
        </is>
      </c>
      <c r="B5" s="6" t="n">
        <v>156590</v>
      </c>
      <c r="C5" s="6" t="n">
        <v>124214</v>
      </c>
    </row>
    <row r="6">
      <c r="A6" s="4" t="inlineStr">
        <is>
          <t>Prepaid expenses and other</t>
        </is>
      </c>
      <c r="B6" s="6" t="n">
        <v>10723</v>
      </c>
      <c r="C6" s="6" t="n">
        <v>12240</v>
      </c>
    </row>
    <row r="7">
      <c r="A7" s="4" t="inlineStr">
        <is>
          <t>Total current assets</t>
        </is>
      </c>
      <c r="B7" s="6" t="n">
        <v>286872</v>
      </c>
      <c r="C7" s="6" t="n">
        <v>239196</v>
      </c>
    </row>
    <row r="8">
      <c r="A8" s="4" t="inlineStr">
        <is>
          <t>Property, plant and equipment</t>
        </is>
      </c>
      <c r="B8" s="6" t="n">
        <v>211277</v>
      </c>
      <c r="C8" s="6" t="n">
        <v>191022</v>
      </c>
    </row>
    <row r="9">
      <c r="A9" s="4" t="inlineStr">
        <is>
          <t>Less - accumulated depreciation</t>
        </is>
      </c>
      <c r="B9" s="6" t="n">
        <v>-81832</v>
      </c>
      <c r="C9" s="6" t="n">
        <v>-68944</v>
      </c>
    </row>
    <row r="10">
      <c r="A10" s="4" t="inlineStr">
        <is>
          <t>Property, plant and equipment, net</t>
        </is>
      </c>
      <c r="B10" s="6" t="n">
        <v>129445</v>
      </c>
      <c r="C10" s="6" t="n">
        <v>122078</v>
      </c>
    </row>
    <row r="11">
      <c r="A11" s="4" t="inlineStr">
        <is>
          <t>Goodwill</t>
        </is>
      </c>
      <c r="B11" s="6" t="n">
        <v>141725</v>
      </c>
      <c r="C11" s="6" t="n">
        <v>141266</v>
      </c>
    </row>
    <row r="12">
      <c r="A12" s="4" t="inlineStr">
        <is>
          <t>Purchased intangible assets, net</t>
        </is>
      </c>
      <c r="B12" s="6" t="n">
        <v>217925</v>
      </c>
      <c r="C12" s="6" t="n">
        <v>255576</v>
      </c>
    </row>
    <row r="13">
      <c r="A13" s="4" t="inlineStr">
        <is>
          <t>Deferred tax assets</t>
        </is>
      </c>
      <c r="B13" s="6" t="n">
        <v>7633</v>
      </c>
      <c r="C13" s="6" t="n">
        <v>6930</v>
      </c>
    </row>
    <row r="14">
      <c r="A14" s="4" t="inlineStr">
        <is>
          <t>Other assets</t>
        </is>
      </c>
      <c r="B14" s="6" t="n">
        <v>95378</v>
      </c>
      <c r="C14" s="6" t="n">
        <v>99366</v>
      </c>
    </row>
    <row r="15">
      <c r="A15" s="4" t="inlineStr">
        <is>
          <t>Total assets</t>
        </is>
      </c>
      <c r="B15" s="6" t="n">
        <v>878978</v>
      </c>
      <c r="C15" s="6" t="n">
        <v>864412</v>
      </c>
    </row>
    <row r="16">
      <c r="A16" s="3" t="inlineStr">
        <is>
          <t>Current liabilities:</t>
        </is>
      </c>
      <c r="B16" s="4" t="inlineStr">
        <is>
          <t xml:space="preserve"> </t>
        </is>
      </c>
      <c r="C16" s="4" t="inlineStr">
        <is>
          <t xml:space="preserve"> </t>
        </is>
      </c>
    </row>
    <row r="17">
      <c r="A17" s="4" t="inlineStr">
        <is>
          <t>Accounts payable</t>
        </is>
      </c>
      <c r="B17" s="6" t="n">
        <v>46816</v>
      </c>
      <c r="C17" s="6" t="n">
        <v>40276</v>
      </c>
    </row>
    <row r="18">
      <c r="A18" s="4" t="inlineStr">
        <is>
          <t>Accrued expenses</t>
        </is>
      </c>
      <c r="B18" s="6" t="n">
        <v>8415</v>
      </c>
      <c r="C18" s="6" t="n">
        <v>13585</v>
      </c>
    </row>
    <row r="19">
      <c r="A19" s="4" t="inlineStr">
        <is>
          <t>Accrued income taxes</t>
        </is>
      </c>
      <c r="B19" s="6" t="n">
        <v>4256</v>
      </c>
      <c r="C19" s="6" t="n">
        <v>9</v>
      </c>
    </row>
    <row r="20">
      <c r="A20" s="4" t="inlineStr">
        <is>
          <t>Accrued employee compensation and benefits</t>
        </is>
      </c>
      <c r="B20" s="6" t="n">
        <v>14441</v>
      </c>
      <c r="C20" s="6" t="n">
        <v>9766</v>
      </c>
    </row>
    <row r="21">
      <c r="A21" s="4" t="inlineStr">
        <is>
          <t>Contract liabilities</t>
        </is>
      </c>
      <c r="B21" s="6" t="n">
        <v>32080</v>
      </c>
      <c r="C21" s="6" t="n">
        <v>21052</v>
      </c>
    </row>
    <row r="22">
      <c r="A22" s="4" t="inlineStr">
        <is>
          <t>Current portion of long-term debt</t>
        </is>
      </c>
      <c r="B22" s="6" t="n">
        <v>15000</v>
      </c>
      <c r="C22" s="6" t="n">
        <v>15000</v>
      </c>
    </row>
    <row r="23">
      <c r="A23" s="4" t="inlineStr">
        <is>
          <t>Other current liabilities</t>
        </is>
      </c>
      <c r="B23" s="6" t="n">
        <v>7042</v>
      </c>
      <c r="C23" s="6" t="n">
        <v>6126</v>
      </c>
    </row>
    <row r="24">
      <c r="A24" s="4" t="inlineStr">
        <is>
          <t>Total current liabilities</t>
        </is>
      </c>
      <c r="B24" s="6" t="n">
        <v>128050</v>
      </c>
      <c r="C24" s="6" t="n">
        <v>105814</v>
      </c>
    </row>
    <row r="25">
      <c r="A25" s="4" t="inlineStr">
        <is>
          <t>Long-term debt</t>
        </is>
      </c>
      <c r="B25" s="6" t="n">
        <v>117798</v>
      </c>
      <c r="C25" s="6" t="n">
        <v>132425</v>
      </c>
    </row>
    <row r="26">
      <c r="A26" s="4" t="inlineStr">
        <is>
          <t>Deferred tax liabilities</t>
        </is>
      </c>
      <c r="B26" s="6" t="n">
        <v>1908</v>
      </c>
      <c r="C26" s="6" t="n">
        <v>2202</v>
      </c>
    </row>
    <row r="27">
      <c r="A27" s="4" t="inlineStr">
        <is>
          <t>Other long-term liabilities</t>
        </is>
      </c>
      <c r="B27" s="6" t="n">
        <v>63053</v>
      </c>
      <c r="C27" s="6" t="n">
        <v>66250</v>
      </c>
    </row>
    <row r="28">
      <c r="A28" s="4" t="inlineStr">
        <is>
          <t>Total liabilities</t>
        </is>
      </c>
      <c r="B28" s="6" t="n">
        <v>310809</v>
      </c>
      <c r="C28" s="6" t="n">
        <v>306691</v>
      </c>
    </row>
    <row r="29">
      <c r="A29" s="4" t="inlineStr">
        <is>
          <t>Commitments and Contingencies (Note 13)</t>
        </is>
      </c>
      <c r="B29" s="4" t="inlineStr">
        <is>
          <t xml:space="preserve"> </t>
        </is>
      </c>
      <c r="C29" s="4" t="inlineStr">
        <is>
          <t xml:space="preserve"> </t>
        </is>
      </c>
    </row>
    <row r="30">
      <c r="A30" s="4" t="inlineStr">
        <is>
          <t>Redeemable noncontrolling interest</t>
        </is>
      </c>
      <c r="B30" s="6" t="n">
        <v>187522</v>
      </c>
      <c r="C30" s="6" t="n">
        <v>197196</v>
      </c>
    </row>
    <row r="31">
      <c r="A31" s="3" t="inlineStr">
        <is>
          <t>Stockholders' Equity:</t>
        </is>
      </c>
      <c r="B31" s="4" t="inlineStr">
        <is>
          <t xml:space="preserve"> </t>
        </is>
      </c>
      <c r="C31" s="4" t="inlineStr">
        <is>
          <t xml:space="preserve"> </t>
        </is>
      </c>
    </row>
    <row r="32">
      <c r="A32" s="4" t="inlineStr">
        <is>
          <t>Preferred stock, $0.05 par value; 4,000,000 shares authorized; no issued and outstanding shares</t>
        </is>
      </c>
      <c r="B32" s="6" t="n">
        <v>0</v>
      </c>
      <c r="C32" s="6" t="n">
        <v>0</v>
      </c>
    </row>
    <row r="33">
      <c r="A33" s="4" t="inlineStr">
        <is>
          <t>Common stock, $0.05 par value; 50,000,000 and 25,000,000 shares authorized, respectively; 20,140,654 and 19,920,829 shares issued, respectively</t>
        </is>
      </c>
      <c r="B33" s="6" t="n">
        <v>1007</v>
      </c>
      <c r="C33" s="6" t="n">
        <v>996</v>
      </c>
    </row>
    <row r="34">
      <c r="A34" s="4" t="inlineStr">
        <is>
          <t>Additional paid-in capital</t>
        </is>
      </c>
      <c r="B34" s="6" t="n">
        <v>303893</v>
      </c>
      <c r="C34" s="6" t="n">
        <v>294515</v>
      </c>
    </row>
    <row r="35">
      <c r="A35" s="4" t="inlineStr">
        <is>
          <t>Retained earnings</t>
        </is>
      </c>
      <c r="B35" s="6" t="n">
        <v>125215</v>
      </c>
      <c r="C35" s="6" t="n">
        <v>111031</v>
      </c>
    </row>
    <row r="36">
      <c r="A36" s="4" t="inlineStr">
        <is>
          <t>Other cumulative comprehensive loss</t>
        </is>
      </c>
      <c r="B36" s="6" t="n">
        <v>-28758</v>
      </c>
      <c r="C36" s="6" t="n">
        <v>-26538</v>
      </c>
    </row>
    <row r="37">
      <c r="A37" s="4" t="inlineStr">
        <is>
          <t>Treasury stock, at cost, and company stock held for deferred compensation, at par; 605,723 and 570,415 shares, respectively</t>
        </is>
      </c>
      <c r="B37" s="6" t="n">
        <v>-20710</v>
      </c>
      <c r="C37" s="6" t="n">
        <v>-19479</v>
      </c>
    </row>
    <row r="38">
      <c r="A38" s="4" t="inlineStr">
        <is>
          <t>Total DMC Global Inc. stockholders’ equity</t>
        </is>
      </c>
      <c r="B38" s="6" t="n">
        <v>380647</v>
      </c>
      <c r="C38" s="6" t="n">
        <v>360525</v>
      </c>
    </row>
    <row r="39">
      <c r="A39" s="4" t="inlineStr">
        <is>
          <t>Total liabilities, redeemable noncontrolling interest, and stockholders' equity</t>
        </is>
      </c>
      <c r="B39" s="5" t="n">
        <v>878978</v>
      </c>
      <c r="C39" s="5" t="n">
        <v>86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ets forth the total stock-based compensation expense included in the Consolidated Statements of Operations for the years ended December 31: 2022 2021 2020 Cost of products sold $ 506 $ 604 $ 652 General and administrative expenses 8,304 5,360 4,408 Selling and distribution expenses 1,248 610 615 Stock-based compensation expense 10,058 6,574 5,675 Income tax benefit (1,716) (1,342) (1,313) Stock-based compensation expense, net of income taxes 8,342 5,232 4,362 Earnings per share impact Basic $ 0.43 $ 0.30 $ 0.29 Diluted $ 0.43 $ 0.30 $ 0.29 </t>
        </is>
      </c>
    </row>
    <row r="5">
      <c r="A5" s="4" t="inlineStr">
        <is>
          <t>Summary of the Activity of Nonvested Shares of Restricted Stock</t>
        </is>
      </c>
      <c r="B5" s="4" t="inlineStr">
        <is>
          <t xml:space="preserve">A summary of the activity of our unvested RSAs issued under the 2016 Plan is as follows: 2016 Plan Shares Weighted Average Balance at December 31, 2020 249,565 $ 27.81 Granted 120,872 50.48 Vested (140,537) 26.96 Forfeited (250) 45.47 Balance at December 31, 2021 229,650 $ 40.26 Granted 196,955 26.43 Vested (151,828) 36.01 Forfeited (1,000) 29.77 Balance at December 31, 2022 273,777 $ 32.71 </t>
        </is>
      </c>
    </row>
    <row r="6">
      <c r="A6" s="4" t="inlineStr">
        <is>
          <t>Summary of the Activity of Nonvested Restricted Stock Units</t>
        </is>
      </c>
      <c r="B6" s="4" t="inlineStr">
        <is>
          <t xml:space="preserve">A summary of the activity of our unvested RSUs issued under the 2016 Plan is as follows: 2016 Plan Shares Weighted Average Balance at December 31, 2020 71,440 $ 31.65 Granted 12,989 67.78 Vested (32,131) 29.95 Forfeited — — Balance at December 31, 2021 52,298 $ 41.67 Granted 27,397 28.59 Vested (35,101) 34.29 Forfeited (73) 25.81 Balance at December 31, 2022 44,521 $ 39.47 </t>
        </is>
      </c>
    </row>
    <row r="7">
      <c r="A7" s="4" t="inlineStr">
        <is>
          <t>Schedule of the Activity of Nonvested Performance Stock Units</t>
        </is>
      </c>
      <c r="B7" s="4" t="inlineStr">
        <is>
          <t xml:space="preserve">A summary of the activity of our unvested PSUs issued under the 2016 Plan is as follows: Shares Weighted Average Balance at December 31, 2020 56,110 $ 57.63 Granted 44,861 59.65 Vested (40,000) 26.47 Balance at December 31, 2021 60,971 $ 79.56 Granted 84,165 31.45 Vested (404) 48.23 Balance at December 31, 2022 144,732 $ 51.67 </t>
        </is>
      </c>
    </row>
    <row r="8">
      <c r="A8" s="4" t="inlineStr">
        <is>
          <t>Schedule of Total Unrecognized Stock-based Compensation Related to Unvested Awards</t>
        </is>
      </c>
      <c r="B8" s="4" t="inlineStr">
        <is>
          <t>As of December 31, 2022, total unrecognized stock-based compensation related to unvested awards was as follows: Unrecognized stock compensation Weighted-average recognition period Unvested RSAs $ 5,275 1.4 years Unvested RSUs $ 930 1.5 years Unvested PSUs $ 2,485 1.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Deferred Compensation Plan</t>
        </is>
      </c>
      <c r="B4" s="4" t="inlineStr">
        <is>
          <t xml:space="preserve">The balances related to the deferred compensation plan are as follows for the years ended December 31: Consolidated Balance Sheet location 2022 2021 Deferred compensation assets Other assets $ 13,566 $ 13,812 Deferred compensation obligations Other long-term liabilities $ 15,292 $ 15,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Before Tax for Operations</t>
        </is>
      </c>
      <c r="B4" s="4" t="inlineStr">
        <is>
          <t>The domestic and foreign components of income (loss) before taxes for our operations consist of the following for the years ended December 31: 2022 2021 2020 Domestic $ (302) $ (9,970) $ (7,103) Foreign 23,511 7,416 5,143 Total income (loss) before income taxes $ 23,209 $ (2,554) $ (1,960)</t>
        </is>
      </c>
    </row>
    <row r="5">
      <c r="A5" s="4" t="inlineStr">
        <is>
          <t>Schedule of Components of the Provision for Income Taxes</t>
        </is>
      </c>
      <c r="B5" s="4" t="inlineStr">
        <is>
          <t>The components of the provision (benefit) for income taxes consist of the following for the years ended December 31: 2022 2021 2020 Current – Federal $ 2,288 $ (707) $ 162 Current – State 927 209 196 Current – Foreign 6,760 800 1,407 Current income tax expense 9,975 302 1,765 Deferred – Federal (1,024) (1,386) (1,997) Deferred – State (175) (996) 156 Deferred -– Foreign 600 536 (472) Deferred income tax benefit (599) (1,846) (2,313) Income tax provision (benefit) $ 9,376 $ (1,544) $ (548)</t>
        </is>
      </c>
    </row>
    <row r="6">
      <c r="A6" s="4" t="inlineStr">
        <is>
          <t>Schedule of Deferred Tax Assets and Liabilities</t>
        </is>
      </c>
      <c r="B6" s="4" t="inlineStr">
        <is>
          <t xml:space="preserve">Our deferred tax assets and liabilities consist of the following at December 31: 2022 2021 Deferred tax assets: Net operating loss carryforward $ 6,565 $ 7,388 Inventory differences 965 805 Equity compensation 1,850 1,661 Investment in joint venture 1,658 187 Restructuring 201 196 Purchased intangible assets and goodwill 527 759 Accrued employee compensation and benefits 4,144 4,113 Lease liabilities 2,880 2,795 Other, net 786 826 Gross deferred tax assets 19,576 18,730 Less valuation allowances (6,277) (6,640) Total deferred tax assets 13,299 12,090 Deferred tax liabilities: Depreciation and amortization (4,736) (4,466) Right-of-use assets (2,633) (2,551) Other, net (205) (345) Total deferred tax liabilities (7,574) (7,362) Net deferred tax assets $ 5,725 $ 4,728 </t>
        </is>
      </c>
    </row>
    <row r="7">
      <c r="A7" s="4" t="inlineStr">
        <is>
          <t>Schedule of Reconciliation of Income Tax Provision</t>
        </is>
      </c>
      <c r="B7" s="4" t="inlineStr">
        <is>
          <t>A reconciliation of our income tax provision computed by applying the Federal statutory income tax rate of 21% to income before taxes is as follows for the years ended December 31: 2022 2021 2020 Statutory U.S. federal income tax $ 4,874 $ (536) $ (412) Foreign rate differential 2,868 1,690 1,223 Permanent items 980 683 210 U.S. state income tax, net of federal benefit 569 (338) (24) (Income) loss attributable to noncontrolling interest (333) 170 — Equity compensation 202 (1,476) (715) Return to provision adjustments 134 (345) (565) Deemed repatriation of foreign earnings 64 — — German legal entity structuring — — 1,161 DynaEnergetics Siberia shut down — — 324 Research credits — — (115) Other (14) 11 10 Change in valuation allowances 32 (1,403) (1,645) Income tax provision (benefit) $ 9,376 $ (1,544) $ (548)</t>
        </is>
      </c>
    </row>
    <row r="8">
      <c r="A8" s="4" t="inlineStr">
        <is>
          <t>Schedule of Unrecognized Tax Benefits</t>
        </is>
      </c>
      <c r="B8" s="4" t="inlineStr">
        <is>
          <t xml:space="preserve">A reconciliation of the beginning and ending amount of unrecognized tax benefits is as follows: 2022 Unrecognized tax benefits, December 31, 2021 $ — Additions based on tax positions related to the current year 2,106 Additions for tax positions of prior years — Reductions for tax positions of prior years — Settlements — Unrecognized tax benefits, December 31, 2022 $ 2,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egment information is as follows as of and for the years ended December 31: 2022 2021 2020 Net sales: Arcadia $ 299,527 $ — $ — DynaEnergetics 264,327 175,356 146,395 NobelClad 90,232 84,759 82,766 Net sales $ 654,086 $ 260,115 $ 229,161 2022 2021 2020 Income (loss) before income taxes: Arcadia $ 3,962 $ (2,020) $ — DynaEnergetics 39,055 8,235 6,150 NobelClad 7,989 9,783 6,886 Segment operating income 51,006 15,998 13,036 Unallocated corporate expenses (13,164) (11,826) (8,357) Unallocated stock-based compensation * (7,852) (6,574) (5,675) Other (expense) income, net (594) 152 (233) Interest expense, net (6,187) (304) (731) Income (loss) before income taxes $ 23,209 $ (2,554) $ (1,960)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 2022 2021 2020 Depreciation and Amortization: Arcadia $ 39,222 $ 415 $ — DynaEnergetics 7,877 8,126 7,263 NobelClad 3,730 3,807 3,504 Segment depreciation and amortization 50,829 12,348 10,767 Corporate and other 378 346 314 Consolidated depreciation and amortization $ 51,207 $ 12,694 $ 11,081 2022 2021 2020 Acquisition of property, plant and equipment Arcadia $ 7,168 $ 42 $ — DynaEnergetics 5,660 5,455 11,741 NobelClad 5,298 2,730 1,975 Segment acquisition of property, plant and equipment 18,126 8,227 13,716 Corporate and other 458 432 137 Consolidated acquisition of property, plant and equipment $ 18,584 $ 8,659 $ 13,853 2022 2021 Assets: Arcadia $ 498,257 $ 501,166 DynaEnergetics 183,991 156,593 NobelClad 54,528 53,467 Segment assets 736,776 711,226 Cash and cash equivalents 25,144 30,810 Prepaid expenses and other assets 106,101 111,606 Deferred tax assets 7,633 6,930 Corporate property, plant and equipment 3,324 3,840 Consolidated assets $ 878,978 $ 864,412 </t>
        </is>
      </c>
    </row>
    <row r="5">
      <c r="A5" s="4" t="inlineStr">
        <is>
          <t>Schedule of Geographic Location of Property, Plant and Equipment, Net of Accumulated Depreciation</t>
        </is>
      </c>
      <c r="B5" s="4" t="inlineStr">
        <is>
          <t xml:space="preserve">The geographic location of our property, plant and equipment, net of accumulated depreciation, is as follows at December 31: 2022 2021 United States $ 102,804 $ 94,209 Germany 26,479 27,680 Canada 84 101 France 71 75 Rest of the world 7 13 Total $ 129,445 $ 122,078 </t>
        </is>
      </c>
    </row>
    <row r="6">
      <c r="A6" s="4" t="inlineStr">
        <is>
          <t>Schedule of Net Sales Based on the Geographic Location of the Customer</t>
        </is>
      </c>
      <c r="B6" s="4" t="inlineStr">
        <is>
          <t>The following represents our net sales based on the geographic location of the customer for years ended December 31: Arcadia 2022 West $ 235,705 South 37,061 Northeast 14,103 Midwest 12,658 Total Arcadia $ 299,527 DynaEnergetics 2022 2021 2020 United States $ 211,025 $ 136,053 $ 110,903 Canada 17,156 12,149 3,830 Egypt 5,780 3,244 3,413 India 5,133 1,154 5,814 Turkey 4,602 3,153 2,887 Iraq 3,574 72 3,287 Oman 3,188 2,830 2,551 Indonesia 2,022 1,131 1,832 Kuwait 1,801 1,559 1,716 United Arab Emirates 1,525 230 840 Algeria 1,305 976 1,068 Hong Kong 1,158 1,731 435 Romania 851 776 425 Pakistan 843 543 876 Norway 545 1,219 368 Germany 521 774 605 Ukraine — 3,742 1,591 Rest of the world (1) 3,298 4,020 3,954 Total DynaEnergetics $ 264,327 $ 175,356 $ 146,395 (1) Rest of the world does not include any individual country comprising sales greater than 1% of total DynaEnergetics revenue. NobelClad 2022 2021 2020 United States $ 38,818 $ 37,283 $ 38,311 Canada 9,610 4,779 6,597 Germany 4,630 2,496 5,100 China 3,902 10,365 5,389 Sweden 3,743 1,205 1,569 United Arab Emirates 3,582 3,613 4,008 South Korea 3,242 2,144 1,972 India 3,116 1,908 1,421 Saudi Arabia 2,212 328 481 Netherlands 2,094 1,984 1,765 France 2,057 2,197 2,895 South Africa 1,970 886 870 Australia 1,799 1,301 1,519 Italy 1,766 1,422 1,220 Norway 1,309 992 2,215 Brazil 1,228 — 276 Belgium 603 2,547 1,213 Spain 449 473 2,670 Taiwan 431 415 588 Argentina 230 405 298 Russia (1) 191 4,057 — Singapore 60 1,009 207 Rest of the world (2) 3,190 2,950 2,182 Total NobelClad $ 90,232 $ 84,759 $ 82,766 (1) Future sales to Russia have been suspended indefinitely due to the ongoing conflict in Ukraine. (2) Rest of the world does not include any individual country comprising sales greater than 1% of total NobelClad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presents the location and amount of net gains (losses) from hedging activities, which offset foreign currency gains and losses recorded in the normal course of business that are not presented below, for the years ended December 31: Derivative type Income Statement Location 2022 2021 2020 Foreign currency contracts Other (expense) income, net $ 352 $ (271) $ (1,0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business segments in which the entity currently operates</t>
        </is>
      </c>
      <c r="B4" s="6"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visions for allowance for credit losses on receivables</t>
        </is>
      </c>
      <c r="B4" s="5" t="n">
        <v>720000</v>
      </c>
      <c r="C4" s="4" t="inlineStr">
        <is>
          <t xml:space="preserve"> </t>
        </is>
      </c>
      <c r="D4" s="4" t="inlineStr">
        <is>
          <t xml:space="preserve"> </t>
        </is>
      </c>
    </row>
    <row r="5">
      <c r="A5" s="4" t="inlineStr">
        <is>
          <t>Current period provision for expected credit losses</t>
        </is>
      </c>
      <c r="B5" s="6" t="n">
        <v>1028000</v>
      </c>
      <c r="C5" s="5" t="n">
        <v>171000</v>
      </c>
      <c r="D5" s="5" t="n">
        <v>3039000</v>
      </c>
    </row>
    <row r="6">
      <c r="A6" s="4" t="inlineStr">
        <is>
          <t>Impairment of long-lived assets</t>
        </is>
      </c>
      <c r="B6" s="5" t="n">
        <v>0</v>
      </c>
      <c r="C6" s="6" t="n">
        <v>0</v>
      </c>
      <c r="D6" s="4" t="inlineStr">
        <is>
          <t xml:space="preserve"> </t>
        </is>
      </c>
    </row>
    <row r="7">
      <c r="A7" s="4" t="inlineStr">
        <is>
          <t>Asset impairment charges</t>
        </is>
      </c>
      <c r="B7" s="4" t="inlineStr">
        <is>
          <t xml:space="preserve"> </t>
        </is>
      </c>
      <c r="C7" s="4" t="inlineStr">
        <is>
          <t xml:space="preserve"> </t>
        </is>
      </c>
      <c r="D7" s="6" t="n">
        <v>1181000</v>
      </c>
    </row>
    <row r="8">
      <c r="A8" s="4" t="inlineStr">
        <is>
          <t>Number of business segments in which the entity currently operates | segment</t>
        </is>
      </c>
      <c r="B8" s="6" t="n">
        <v>3</v>
      </c>
      <c r="C8" s="4" t="inlineStr">
        <is>
          <t xml:space="preserve"> </t>
        </is>
      </c>
      <c r="D8" s="4" t="inlineStr">
        <is>
          <t xml:space="preserve"> </t>
        </is>
      </c>
    </row>
    <row r="9">
      <c r="A9" s="4" t="inlineStr">
        <is>
          <t>Contract liabilities</t>
        </is>
      </c>
      <c r="B9" s="5" t="n">
        <v>32080000</v>
      </c>
      <c r="C9" s="6" t="n">
        <v>21052000</v>
      </c>
      <c r="D9" s="4" t="inlineStr">
        <is>
          <t xml:space="preserve"> </t>
        </is>
      </c>
    </row>
    <row r="10">
      <c r="A10" s="4" t="inlineStr">
        <is>
          <t>Research and development expense</t>
        </is>
      </c>
      <c r="B10" s="6" t="n">
        <v>6781000</v>
      </c>
      <c r="C10" s="6" t="n">
        <v>7240000</v>
      </c>
      <c r="D10" s="6" t="n">
        <v>7910000</v>
      </c>
    </row>
    <row r="11">
      <c r="A11" s="4" t="inlineStr">
        <is>
          <t>Restructuring expenses, net and asset impairments</t>
        </is>
      </c>
      <c r="B11" s="5" t="n">
        <v>182000</v>
      </c>
      <c r="C11" s="6" t="n">
        <v>127000</v>
      </c>
      <c r="D11" s="6" t="n">
        <v>3387000</v>
      </c>
    </row>
    <row r="12">
      <c r="A12" s="4" t="inlineStr">
        <is>
          <t>Minimu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ayment terms, period</t>
        </is>
      </c>
      <c r="B14" s="4" t="inlineStr">
        <is>
          <t>30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ayment terms, period</t>
        </is>
      </c>
      <c r="B17" s="4" t="inlineStr">
        <is>
          <t>90 days</t>
        </is>
      </c>
      <c r="C17" s="4" t="inlineStr">
        <is>
          <t xml:space="preserve"> </t>
        </is>
      </c>
      <c r="D17" s="4" t="inlineStr">
        <is>
          <t xml:space="preserve"> </t>
        </is>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 expenses, net and asset impairments</t>
        </is>
      </c>
      <c r="B20" s="4" t="inlineStr">
        <is>
          <t xml:space="preserve"> </t>
        </is>
      </c>
      <c r="C20" s="4" t="inlineStr">
        <is>
          <t xml:space="preserve"> </t>
        </is>
      </c>
      <c r="D20" s="6" t="n">
        <v>119000</v>
      </c>
    </row>
    <row r="21">
      <c r="A21" s="4" t="inlineStr">
        <is>
          <t>Asset Impair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structuring expenses, net and asset impairments</t>
        </is>
      </c>
      <c r="B23" s="4" t="inlineStr">
        <is>
          <t xml:space="preserve"> </t>
        </is>
      </c>
      <c r="C23" s="4" t="inlineStr">
        <is>
          <t xml:space="preserve"> </t>
        </is>
      </c>
      <c r="D23" s="6" t="n">
        <v>1361000</v>
      </c>
    </row>
    <row r="24">
      <c r="A24" s="4" t="inlineStr">
        <is>
          <t>Asset Impairment | Corporate and 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tructuring expenses, net and asset impairments</t>
        </is>
      </c>
      <c r="B26" s="4" t="inlineStr">
        <is>
          <t xml:space="preserve"> </t>
        </is>
      </c>
      <c r="C26" s="4" t="inlineStr">
        <is>
          <t xml:space="preserve"> </t>
        </is>
      </c>
      <c r="D26" s="6" t="n">
        <v>0</v>
      </c>
    </row>
    <row r="27">
      <c r="A27" s="4" t="inlineStr">
        <is>
          <t>Seve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expenses, net and asset impairments</t>
        </is>
      </c>
      <c r="B29" s="4" t="inlineStr">
        <is>
          <t xml:space="preserve"> </t>
        </is>
      </c>
      <c r="C29" s="4" t="inlineStr">
        <is>
          <t xml:space="preserve"> </t>
        </is>
      </c>
      <c r="D29" s="6" t="n">
        <v>1195000</v>
      </c>
    </row>
    <row r="30">
      <c r="A30" s="4" t="inlineStr">
        <is>
          <t>Severance | Corporate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expenses, net and asset impairments</t>
        </is>
      </c>
      <c r="B32" s="4" t="inlineStr">
        <is>
          <t xml:space="preserve"> </t>
        </is>
      </c>
      <c r="C32" s="4" t="inlineStr">
        <is>
          <t xml:space="preserve"> </t>
        </is>
      </c>
      <c r="D32" s="6" t="n">
        <v>119000</v>
      </c>
    </row>
    <row r="33">
      <c r="A33" s="4" t="inlineStr">
        <is>
          <t>Level 2</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eferred compensation assets</t>
        </is>
      </c>
      <c r="B35" s="5" t="n">
        <v>8444000</v>
      </c>
      <c r="C35" s="6" t="n">
        <v>9083000</v>
      </c>
      <c r="D35" s="4" t="inlineStr">
        <is>
          <t xml:space="preserve"> </t>
        </is>
      </c>
    </row>
    <row r="36">
      <c r="A36" s="4" t="inlineStr">
        <is>
          <t>DynaEnergetic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urrent period provision for expected credit losses</t>
        </is>
      </c>
      <c r="B38" s="6" t="n">
        <v>169000</v>
      </c>
      <c r="C38" s="4" t="inlineStr">
        <is>
          <t xml:space="preserve"> </t>
        </is>
      </c>
      <c r="D38" s="4" t="inlineStr">
        <is>
          <t xml:space="preserve"> </t>
        </is>
      </c>
    </row>
    <row r="39">
      <c r="A39" s="4" t="inlineStr">
        <is>
          <t>Contract liabilities</t>
        </is>
      </c>
      <c r="B39" s="6" t="n">
        <v>785000</v>
      </c>
      <c r="C39" s="6" t="n">
        <v>474000</v>
      </c>
      <c r="D39" s="4" t="inlineStr">
        <is>
          <t xml:space="preserve"> </t>
        </is>
      </c>
    </row>
    <row r="40">
      <c r="A40" s="4" t="inlineStr">
        <is>
          <t>NobelClad</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urrent period provision for expected credit losses</t>
        </is>
      </c>
      <c r="B42" s="6" t="n">
        <v>62000</v>
      </c>
      <c r="C42" s="4" t="inlineStr">
        <is>
          <t xml:space="preserve"> </t>
        </is>
      </c>
      <c r="D42" s="4" t="inlineStr">
        <is>
          <t xml:space="preserve"> </t>
        </is>
      </c>
    </row>
    <row r="43">
      <c r="A43" s="4" t="inlineStr">
        <is>
          <t>Contract liabilities</t>
        </is>
      </c>
      <c r="B43" s="5" t="n">
        <v>3661000</v>
      </c>
      <c r="C43" s="5" t="n">
        <v>5881000</v>
      </c>
      <c r="D43" s="4" t="inlineStr">
        <is>
          <t xml:space="preserve"> </t>
        </is>
      </c>
    </row>
    <row r="44">
      <c r="A44" s="4" t="inlineStr">
        <is>
          <t>Restructuring expenses | DynaEnergetic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mpairment of long-lived assets</t>
        </is>
      </c>
      <c r="B46" s="4" t="inlineStr">
        <is>
          <t xml:space="preserve"> </t>
        </is>
      </c>
      <c r="C46" s="4" t="inlineStr">
        <is>
          <t xml:space="preserve"> </t>
        </is>
      </c>
      <c r="D46" s="5" t="n">
        <v>1361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forward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December 31, 2021</t>
        </is>
      </c>
      <c r="B4" s="5" t="n">
        <v>2773</v>
      </c>
      <c r="C4" s="4" t="inlineStr">
        <is>
          <t xml:space="preserve"> </t>
        </is>
      </c>
      <c r="D4" s="4" t="inlineStr">
        <is>
          <t xml:space="preserve"> </t>
        </is>
      </c>
    </row>
    <row r="5">
      <c r="A5" s="4" t="inlineStr">
        <is>
          <t>Current period provision for expected credit losses</t>
        </is>
      </c>
      <c r="B5" s="6" t="n">
        <v>1028</v>
      </c>
      <c r="C5" s="5" t="n">
        <v>171</v>
      </c>
      <c r="D5" s="5" t="n">
        <v>3039</v>
      </c>
    </row>
    <row r="6">
      <c r="A6" s="4" t="inlineStr">
        <is>
          <t>Write-offs charged against the allowance</t>
        </is>
      </c>
      <c r="B6" s="6" t="n">
        <v>-2566</v>
      </c>
      <c r="C6" s="4" t="inlineStr">
        <is>
          <t xml:space="preserve"> </t>
        </is>
      </c>
      <c r="D6" s="4" t="inlineStr">
        <is>
          <t xml:space="preserve"> </t>
        </is>
      </c>
    </row>
    <row r="7">
      <c r="A7" s="4" t="inlineStr">
        <is>
          <t>Recoveries of amounts previously reserved</t>
        </is>
      </c>
      <c r="B7" s="6" t="n">
        <v>-308</v>
      </c>
      <c r="C7" s="4" t="inlineStr">
        <is>
          <t xml:space="preserve"> </t>
        </is>
      </c>
      <c r="D7" s="4" t="inlineStr">
        <is>
          <t xml:space="preserve"> </t>
        </is>
      </c>
    </row>
    <row r="8">
      <c r="A8" s="4" t="inlineStr">
        <is>
          <t>Impacts of foreign currency exchange rates and other</t>
        </is>
      </c>
      <c r="B8" s="6" t="n">
        <v>-2</v>
      </c>
      <c r="C8" s="4" t="inlineStr">
        <is>
          <t xml:space="preserve"> </t>
        </is>
      </c>
      <c r="D8" s="4" t="inlineStr">
        <is>
          <t xml:space="preserve"> </t>
        </is>
      </c>
    </row>
    <row r="9">
      <c r="A9" s="4" t="inlineStr">
        <is>
          <t>Allowance for doubtful accounts, December 31, 2022</t>
        </is>
      </c>
      <c r="B9" s="6" t="n">
        <v>925</v>
      </c>
      <c r="C9" s="6" t="n">
        <v>2773</v>
      </c>
      <c r="D9" s="4" t="inlineStr">
        <is>
          <t xml:space="preserve"> </t>
        </is>
      </c>
    </row>
    <row r="10">
      <c r="A10" s="4" t="inlineStr">
        <is>
          <t>Arcadia</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doubtful accounts, December 31, 2021</t>
        </is>
      </c>
      <c r="B12" s="6" t="n">
        <v>0</v>
      </c>
      <c r="C12" s="4" t="inlineStr">
        <is>
          <t xml:space="preserve"> </t>
        </is>
      </c>
      <c r="D12" s="4" t="inlineStr">
        <is>
          <t xml:space="preserve"> </t>
        </is>
      </c>
    </row>
    <row r="13">
      <c r="A13" s="4" t="inlineStr">
        <is>
          <t>Current period provision for expected credit losses</t>
        </is>
      </c>
      <c r="B13" s="6" t="n">
        <v>797</v>
      </c>
      <c r="C13" s="4" t="inlineStr">
        <is>
          <t xml:space="preserve"> </t>
        </is>
      </c>
      <c r="D13" s="4" t="inlineStr">
        <is>
          <t xml:space="preserve"> </t>
        </is>
      </c>
    </row>
    <row r="14">
      <c r="A14" s="4" t="inlineStr">
        <is>
          <t>Write-offs charged against the allowance</t>
        </is>
      </c>
      <c r="B14" s="6" t="n">
        <v>-321</v>
      </c>
      <c r="C14" s="4" t="inlineStr">
        <is>
          <t xml:space="preserve"> </t>
        </is>
      </c>
      <c r="D14" s="4" t="inlineStr">
        <is>
          <t xml:space="preserve"> </t>
        </is>
      </c>
    </row>
    <row r="15">
      <c r="A15" s="4" t="inlineStr">
        <is>
          <t>Recoveries of amounts previously reserved</t>
        </is>
      </c>
      <c r="B15" s="6" t="n">
        <v>-232</v>
      </c>
      <c r="C15" s="4" t="inlineStr">
        <is>
          <t xml:space="preserve"> </t>
        </is>
      </c>
      <c r="D15" s="4" t="inlineStr">
        <is>
          <t xml:space="preserve"> </t>
        </is>
      </c>
    </row>
    <row r="16">
      <c r="A16" s="4" t="inlineStr">
        <is>
          <t>Impacts of foreign currency exchange rates and other</t>
        </is>
      </c>
      <c r="B16" s="6" t="n">
        <v>0</v>
      </c>
      <c r="C16" s="4" t="inlineStr">
        <is>
          <t xml:space="preserve"> </t>
        </is>
      </c>
      <c r="D16" s="4" t="inlineStr">
        <is>
          <t xml:space="preserve"> </t>
        </is>
      </c>
    </row>
    <row r="17">
      <c r="A17" s="4" t="inlineStr">
        <is>
          <t>Allowance for doubtful accounts, December 31, 2022</t>
        </is>
      </c>
      <c r="B17" s="6" t="n">
        <v>244</v>
      </c>
      <c r="C17" s="6" t="n">
        <v>0</v>
      </c>
      <c r="D17" s="4" t="inlineStr">
        <is>
          <t xml:space="preserve"> </t>
        </is>
      </c>
    </row>
    <row r="18">
      <c r="A18" s="4" t="inlineStr">
        <is>
          <t>DynaEnergetics</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Allowance for doubtful accounts, December 31, 2021</t>
        </is>
      </c>
      <c r="B20" s="6" t="n">
        <v>2758</v>
      </c>
      <c r="C20" s="4" t="inlineStr">
        <is>
          <t xml:space="preserve"> </t>
        </is>
      </c>
      <c r="D20" s="4" t="inlineStr">
        <is>
          <t xml:space="preserve"> </t>
        </is>
      </c>
    </row>
    <row r="21">
      <c r="A21" s="4" t="inlineStr">
        <is>
          <t>Current period provision for expected credit losses</t>
        </is>
      </c>
      <c r="B21" s="6" t="n">
        <v>169</v>
      </c>
      <c r="C21" s="4" t="inlineStr">
        <is>
          <t xml:space="preserve"> </t>
        </is>
      </c>
      <c r="D21" s="4" t="inlineStr">
        <is>
          <t xml:space="preserve"> </t>
        </is>
      </c>
    </row>
    <row r="22">
      <c r="A22" s="4" t="inlineStr">
        <is>
          <t>Write-offs charged against the allowance</t>
        </is>
      </c>
      <c r="B22" s="6" t="n">
        <v>-2245</v>
      </c>
      <c r="C22" s="4" t="inlineStr">
        <is>
          <t xml:space="preserve"> </t>
        </is>
      </c>
      <c r="D22" s="4" t="inlineStr">
        <is>
          <t xml:space="preserve"> </t>
        </is>
      </c>
    </row>
    <row r="23">
      <c r="A23" s="4" t="inlineStr">
        <is>
          <t>Recoveries of amounts previously reserved</t>
        </is>
      </c>
      <c r="B23" s="6" t="n">
        <v>-76</v>
      </c>
      <c r="C23" s="4" t="inlineStr">
        <is>
          <t xml:space="preserve"> </t>
        </is>
      </c>
      <c r="D23" s="4" t="inlineStr">
        <is>
          <t xml:space="preserve"> </t>
        </is>
      </c>
    </row>
    <row r="24">
      <c r="A24" s="4" t="inlineStr">
        <is>
          <t>Impacts of foreign currency exchange rates and other</t>
        </is>
      </c>
      <c r="B24" s="6" t="n">
        <v>-3</v>
      </c>
      <c r="C24" s="4" t="inlineStr">
        <is>
          <t xml:space="preserve"> </t>
        </is>
      </c>
      <c r="D24" s="4" t="inlineStr">
        <is>
          <t xml:space="preserve"> </t>
        </is>
      </c>
    </row>
    <row r="25">
      <c r="A25" s="4" t="inlineStr">
        <is>
          <t>Allowance for doubtful accounts, December 31, 2022</t>
        </is>
      </c>
      <c r="B25" s="6" t="n">
        <v>603</v>
      </c>
      <c r="C25" s="6" t="n">
        <v>2758</v>
      </c>
      <c r="D25" s="4" t="inlineStr">
        <is>
          <t xml:space="preserve"> </t>
        </is>
      </c>
    </row>
    <row r="26">
      <c r="A26" s="4" t="inlineStr">
        <is>
          <t>NobelClad</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Allowance for doubtful accounts, December 31, 2021</t>
        </is>
      </c>
      <c r="B28" s="6" t="n">
        <v>15</v>
      </c>
      <c r="C28" s="4" t="inlineStr">
        <is>
          <t xml:space="preserve"> </t>
        </is>
      </c>
      <c r="D28" s="4" t="inlineStr">
        <is>
          <t xml:space="preserve"> </t>
        </is>
      </c>
    </row>
    <row r="29">
      <c r="A29" s="4" t="inlineStr">
        <is>
          <t>Current period provision for expected credit losses</t>
        </is>
      </c>
      <c r="B29" s="6" t="n">
        <v>62</v>
      </c>
      <c r="C29" s="4" t="inlineStr">
        <is>
          <t xml:space="preserve"> </t>
        </is>
      </c>
      <c r="D29" s="4" t="inlineStr">
        <is>
          <t xml:space="preserve"> </t>
        </is>
      </c>
    </row>
    <row r="30">
      <c r="A30" s="4" t="inlineStr">
        <is>
          <t>Write-offs charged against the allowance</t>
        </is>
      </c>
      <c r="B30" s="6" t="n">
        <v>0</v>
      </c>
      <c r="C30" s="4" t="inlineStr">
        <is>
          <t xml:space="preserve"> </t>
        </is>
      </c>
      <c r="D30" s="4" t="inlineStr">
        <is>
          <t xml:space="preserve"> </t>
        </is>
      </c>
    </row>
    <row r="31">
      <c r="A31" s="4" t="inlineStr">
        <is>
          <t>Recoveries of amounts previously reserved</t>
        </is>
      </c>
      <c r="B31" s="6" t="n">
        <v>0</v>
      </c>
      <c r="C31" s="4" t="inlineStr">
        <is>
          <t xml:space="preserve"> </t>
        </is>
      </c>
      <c r="D31" s="4" t="inlineStr">
        <is>
          <t xml:space="preserve"> </t>
        </is>
      </c>
    </row>
    <row r="32">
      <c r="A32" s="4" t="inlineStr">
        <is>
          <t>Impacts of foreign currency exchange rates and other</t>
        </is>
      </c>
      <c r="B32" s="6" t="n">
        <v>1</v>
      </c>
      <c r="C32" s="4" t="inlineStr">
        <is>
          <t xml:space="preserve"> </t>
        </is>
      </c>
      <c r="D32" s="4" t="inlineStr">
        <is>
          <t xml:space="preserve"> </t>
        </is>
      </c>
    </row>
    <row r="33">
      <c r="A33" s="4" t="inlineStr">
        <is>
          <t>Allowance for doubtful accounts, December 31, 2022</t>
        </is>
      </c>
      <c r="B33" s="5" t="n">
        <v>78</v>
      </c>
      <c r="C33" s="5" t="n">
        <v>15</v>
      </c>
      <c r="D3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t>
        </is>
      </c>
      <c r="B4" s="5" t="n">
        <v>211277</v>
      </c>
      <c r="C4" s="5" t="n">
        <v>191022</v>
      </c>
    </row>
    <row r="5">
      <c r="A5" s="4" t="inlineStr">
        <is>
          <t>Land</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t>
        </is>
      </c>
      <c r="B7" s="6" t="n">
        <v>4215</v>
      </c>
      <c r="C7" s="6" t="n">
        <v>5725</v>
      </c>
    </row>
    <row r="8">
      <c r="A8" s="4" t="inlineStr">
        <is>
          <t>Buildings an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t>
        </is>
      </c>
      <c r="B10" s="5" t="n">
        <v>63184</v>
      </c>
      <c r="C10" s="6" t="n">
        <v>58536</v>
      </c>
    </row>
    <row r="11">
      <c r="A11" s="4" t="inlineStr">
        <is>
          <t>Buildings and improvement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Estimated useful life</t>
        </is>
      </c>
      <c r="B13" s="4" t="inlineStr">
        <is>
          <t>15 years</t>
        </is>
      </c>
      <c r="C13" s="4" t="inlineStr">
        <is>
          <t xml:space="preserve"> </t>
        </is>
      </c>
    </row>
    <row r="14">
      <c r="A14" s="4" t="inlineStr">
        <is>
          <t>Buildings and improvement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Estimated useful life</t>
        </is>
      </c>
      <c r="B16" s="4" t="inlineStr">
        <is>
          <t>40 years</t>
        </is>
      </c>
      <c r="C16" s="4" t="inlineStr">
        <is>
          <t xml:space="preserve"> </t>
        </is>
      </c>
    </row>
    <row r="17">
      <c r="A17" s="4" t="inlineStr">
        <is>
          <t>Manufacturing equipment and tooling</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t>
        </is>
      </c>
      <c r="B19" s="5" t="n">
        <v>85477</v>
      </c>
      <c r="C19" s="6" t="n">
        <v>79855</v>
      </c>
    </row>
    <row r="20">
      <c r="A20" s="4" t="inlineStr">
        <is>
          <t>Manufacturing equipment and tooling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Manufacturing equipment and tooling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Estimated useful life</t>
        </is>
      </c>
      <c r="B25" s="4" t="inlineStr">
        <is>
          <t>15 years</t>
        </is>
      </c>
      <c r="C25" s="4" t="inlineStr">
        <is>
          <t xml:space="preserve"> </t>
        </is>
      </c>
    </row>
    <row r="26">
      <c r="A26" s="4" t="inlineStr">
        <is>
          <t>Furniture, fixtures and computer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t>
        </is>
      </c>
      <c r="B28" s="5" t="n">
        <v>24800</v>
      </c>
      <c r="C28" s="6" t="n">
        <v>18910</v>
      </c>
    </row>
    <row r="29">
      <c r="A29" s="4" t="inlineStr">
        <is>
          <t>Furniture, fixtures and computer equipment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Furniture, fixtures and computer equipment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fe</t>
        </is>
      </c>
      <c r="B34" s="4" t="inlineStr">
        <is>
          <t>10 years</t>
        </is>
      </c>
      <c r="C34" s="4" t="inlineStr">
        <is>
          <t xml:space="preserve"> </t>
        </is>
      </c>
    </row>
    <row r="35">
      <c r="A35" s="4" t="inlineStr">
        <is>
          <t>Other</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t>
        </is>
      </c>
      <c r="B37" s="5" t="n">
        <v>15775</v>
      </c>
      <c r="C37" s="6" t="n">
        <v>14926</v>
      </c>
    </row>
    <row r="38">
      <c r="A38" s="4" t="inlineStr">
        <is>
          <t>Other | Minimum</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Estimated useful life</t>
        </is>
      </c>
      <c r="B40" s="4" t="inlineStr">
        <is>
          <t>3 years</t>
        </is>
      </c>
      <c r="C40" s="4" t="inlineStr">
        <is>
          <t xml:space="preserve"> </t>
        </is>
      </c>
    </row>
    <row r="41">
      <c r="A41" s="4" t="inlineStr">
        <is>
          <t>Other | Maximum</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Estimated useful life</t>
        </is>
      </c>
      <c r="B43" s="4" t="inlineStr">
        <is>
          <t>10 years</t>
        </is>
      </c>
      <c r="C43" s="4" t="inlineStr">
        <is>
          <t xml:space="preserve"> </t>
        </is>
      </c>
    </row>
    <row r="44">
      <c r="A44" s="4" t="inlineStr">
        <is>
          <t>Construction in process</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t>
        </is>
      </c>
      <c r="B46" s="5" t="n">
        <v>17826</v>
      </c>
      <c r="C46" s="5" t="n">
        <v>130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tract Liabilities (Details) - USD ($) $ in Thousands</t>
        </is>
      </c>
      <c r="B1" s="2" t="inlineStr">
        <is>
          <t>Dec. 31, 2022</t>
        </is>
      </c>
      <c r="C1" s="2" t="inlineStr">
        <is>
          <t>Dec. 31, 2021</t>
        </is>
      </c>
    </row>
    <row r="2">
      <c r="A2" s="3" t="inlineStr">
        <is>
          <t>Revenue, Initial Application Period Cumulative Effect Transition [Line Items]</t>
        </is>
      </c>
      <c r="B2" s="4" t="inlineStr">
        <is>
          <t xml:space="preserve"> </t>
        </is>
      </c>
      <c r="C2" s="4" t="inlineStr">
        <is>
          <t xml:space="preserve"> </t>
        </is>
      </c>
    </row>
    <row r="3">
      <c r="A3" s="4" t="inlineStr">
        <is>
          <t>Contract liabilities</t>
        </is>
      </c>
      <c r="B3" s="5" t="n">
        <v>32080</v>
      </c>
      <c r="C3" s="5" t="n">
        <v>21052</v>
      </c>
    </row>
    <row r="4">
      <c r="A4" s="4" t="inlineStr">
        <is>
          <t>Arcadia</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Contract liabilities</t>
        </is>
      </c>
      <c r="B6" s="6" t="n">
        <v>27634</v>
      </c>
      <c r="C6" s="6" t="n">
        <v>14697</v>
      </c>
    </row>
    <row r="7">
      <c r="A7" s="4" t="inlineStr">
        <is>
          <t>DynaEnergetics</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Contract liabilities</t>
        </is>
      </c>
      <c r="B9" s="6" t="n">
        <v>785</v>
      </c>
      <c r="C9" s="6" t="n">
        <v>474</v>
      </c>
    </row>
    <row r="10">
      <c r="A10" s="4" t="inlineStr">
        <is>
          <t>NobelClad</t>
        </is>
      </c>
      <c r="B10" s="4" t="inlineStr">
        <is>
          <t xml:space="preserve"> </t>
        </is>
      </c>
      <c r="C10" s="4" t="inlineStr">
        <is>
          <t xml:space="preserve"> </t>
        </is>
      </c>
    </row>
    <row r="11">
      <c r="A11" s="3" t="inlineStr">
        <is>
          <t>Revenue, Initial Application Period Cumulative Effect Transition [Line Items]</t>
        </is>
      </c>
      <c r="B11" s="4" t="inlineStr">
        <is>
          <t xml:space="preserve"> </t>
        </is>
      </c>
      <c r="C11" s="4" t="inlineStr">
        <is>
          <t xml:space="preserve"> </t>
        </is>
      </c>
    </row>
    <row r="12">
      <c r="A12" s="4" t="inlineStr">
        <is>
          <t>Contract liabilities</t>
        </is>
      </c>
      <c r="B12" s="5" t="n">
        <v>3661</v>
      </c>
      <c r="C12" s="5" t="n">
        <v>5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925</v>
      </c>
      <c r="C3" s="5" t="n">
        <v>2773</v>
      </c>
    </row>
    <row r="4">
      <c r="A4" s="4" t="inlineStr">
        <is>
          <t>Preferred stock, par value (in dollars per share)</t>
        </is>
      </c>
      <c r="B4" s="7" t="n">
        <v>0.05</v>
      </c>
      <c r="C4" s="7" t="n">
        <v>0.05</v>
      </c>
    </row>
    <row r="5">
      <c r="A5" s="4" t="inlineStr">
        <is>
          <t>Preferred stock, shares authorized (in share)</t>
        </is>
      </c>
      <c r="B5" s="6" t="n">
        <v>4000000</v>
      </c>
      <c r="C5" s="6" t="n">
        <v>4000000</v>
      </c>
    </row>
    <row r="6">
      <c r="A6" s="4" t="inlineStr">
        <is>
          <t>Preferred stock, shares issued (in share)</t>
        </is>
      </c>
      <c r="B6" s="6" t="n">
        <v>0</v>
      </c>
      <c r="C6" s="6" t="n">
        <v>0</v>
      </c>
    </row>
    <row r="7">
      <c r="A7" s="4" t="inlineStr">
        <is>
          <t>Preferred stock, shares outstanding (in share)</t>
        </is>
      </c>
      <c r="B7" s="6" t="n">
        <v>0</v>
      </c>
      <c r="C7" s="6" t="n">
        <v>0</v>
      </c>
    </row>
    <row r="8">
      <c r="A8" s="4" t="inlineStr">
        <is>
          <t>Common stock, par value (in dollars per share)</t>
        </is>
      </c>
      <c r="B8" s="7" t="n">
        <v>0.05</v>
      </c>
      <c r="C8" s="7" t="n">
        <v>0.05</v>
      </c>
    </row>
    <row r="9">
      <c r="A9" s="4" t="inlineStr">
        <is>
          <t>Common stock, shares authorized (in share)</t>
        </is>
      </c>
      <c r="B9" s="6" t="n">
        <v>50000000</v>
      </c>
      <c r="C9" s="6" t="n">
        <v>25000000</v>
      </c>
    </row>
    <row r="10">
      <c r="A10" s="4" t="inlineStr">
        <is>
          <t>Common stock, issued (in shares)</t>
        </is>
      </c>
      <c r="B10" s="6" t="n">
        <v>20140654</v>
      </c>
      <c r="C10" s="6" t="n">
        <v>19920829</v>
      </c>
    </row>
    <row r="11">
      <c r="A11" s="4" t="inlineStr">
        <is>
          <t>Treasury stock (in shares)</t>
        </is>
      </c>
      <c r="B11" s="6" t="n">
        <v>605723</v>
      </c>
      <c r="C11" s="6" t="n">
        <v>570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and Reconciliation of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loss) as reported</t>
        </is>
      </c>
      <c r="B3" s="4" t="inlineStr">
        <is>
          <t xml:space="preserve"> </t>
        </is>
      </c>
      <c r="C3" s="4" t="inlineStr">
        <is>
          <t xml:space="preserve"> </t>
        </is>
      </c>
      <c r="D3" s="4" t="inlineStr">
        <is>
          <t xml:space="preserve"> </t>
        </is>
      </c>
    </row>
    <row r="4">
      <c r="A4" s="4" t="inlineStr">
        <is>
          <t>Net income (loss) attributable to DMC Global Inc. stockholders, as reported</t>
        </is>
      </c>
      <c r="B4" s="5" t="n">
        <v>12247</v>
      </c>
      <c r="C4" s="5" t="n">
        <v>-202</v>
      </c>
      <c r="D4" s="5" t="n">
        <v>-1412</v>
      </c>
    </row>
    <row r="5">
      <c r="A5" s="4" t="inlineStr">
        <is>
          <t>Adjustment of redeemable noncontrolling interest</t>
        </is>
      </c>
      <c r="B5" s="6" t="n">
        <v>1937</v>
      </c>
      <c r="C5" s="6" t="n">
        <v>-4424</v>
      </c>
      <c r="D5" s="6" t="n">
        <v>0</v>
      </c>
    </row>
    <row r="6">
      <c r="A6" s="4" t="inlineStr">
        <is>
          <t>Less: Undistributed net income available to participating securities</t>
        </is>
      </c>
      <c r="B6" s="6" t="n">
        <v>-198</v>
      </c>
      <c r="C6" s="6" t="n">
        <v>0</v>
      </c>
      <c r="D6" s="6" t="n">
        <v>0</v>
      </c>
    </row>
    <row r="7">
      <c r="A7" s="4" t="inlineStr">
        <is>
          <t>Numerator for basic net income (loss) per share:</t>
        </is>
      </c>
      <c r="B7" s="6" t="n">
        <v>13986</v>
      </c>
      <c r="C7" s="6" t="n">
        <v>-4626</v>
      </c>
      <c r="D7" s="6" t="n">
        <v>-1412</v>
      </c>
    </row>
    <row r="8">
      <c r="A8" s="4" t="inlineStr">
        <is>
          <t>Add: Undistributed net income allocated to participating securities</t>
        </is>
      </c>
      <c r="B8" s="6" t="n">
        <v>198</v>
      </c>
      <c r="C8" s="6" t="n">
        <v>0</v>
      </c>
      <c r="D8" s="6" t="n">
        <v>0</v>
      </c>
    </row>
    <row r="9">
      <c r="A9" s="4" t="inlineStr">
        <is>
          <t>Less: Undistributed net income reallocated to participating securities</t>
        </is>
      </c>
      <c r="B9" s="6" t="n">
        <v>-198</v>
      </c>
      <c r="C9" s="6" t="n">
        <v>0</v>
      </c>
      <c r="D9" s="6" t="n">
        <v>0</v>
      </c>
    </row>
    <row r="10">
      <c r="A10" s="4" t="inlineStr">
        <is>
          <t>Numerator for diluted net income (loss) per share:</t>
        </is>
      </c>
      <c r="B10" s="5" t="n">
        <v>13986</v>
      </c>
      <c r="C10" s="5" t="n">
        <v>-4626</v>
      </c>
      <c r="D10" s="5" t="n">
        <v>-1412</v>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for basic net income (loss) per share (in shares)</t>
        </is>
      </c>
      <c r="B12" s="6" t="n">
        <v>19360677</v>
      </c>
      <c r="C12" s="6" t="n">
        <v>17610711</v>
      </c>
      <c r="D12" s="6" t="n">
        <v>14790296</v>
      </c>
    </row>
    <row r="13">
      <c r="A13" s="4" t="inlineStr">
        <is>
          <t>Effect of dilutive securities (in shares)</t>
        </is>
      </c>
      <c r="B13" s="6" t="n">
        <v>8488</v>
      </c>
      <c r="C13" s="6" t="n">
        <v>0</v>
      </c>
      <c r="D13" s="6" t="n">
        <v>0</v>
      </c>
    </row>
    <row r="14">
      <c r="A14" s="4" t="inlineStr">
        <is>
          <t>Weighted average shares outstanding for diluted net income (loss) per share (in shares)</t>
        </is>
      </c>
      <c r="B14" s="6" t="n">
        <v>19369165</v>
      </c>
      <c r="C14" s="6" t="n">
        <v>17610711</v>
      </c>
      <c r="D14" s="6" t="n">
        <v>14790296</v>
      </c>
    </row>
    <row r="15">
      <c r="A15" s="3" t="inlineStr">
        <is>
          <t>Net income (loss) per share attributable to DMC Global Inc. stockholders:</t>
        </is>
      </c>
      <c r="B15" s="4" t="inlineStr">
        <is>
          <t xml:space="preserve"> </t>
        </is>
      </c>
      <c r="C15" s="4" t="inlineStr">
        <is>
          <t xml:space="preserve"> </t>
        </is>
      </c>
      <c r="D15" s="4" t="inlineStr">
        <is>
          <t xml:space="preserve"> </t>
        </is>
      </c>
    </row>
    <row r="16">
      <c r="A16" s="4" t="inlineStr">
        <is>
          <t>Basic (in dollars per share)</t>
        </is>
      </c>
      <c r="B16" s="7" t="n">
        <v>0.72</v>
      </c>
      <c r="C16" s="7" t="n">
        <v>-0.26</v>
      </c>
      <c r="D16" s="7" t="n">
        <v>-0.1</v>
      </c>
    </row>
    <row r="17">
      <c r="A17" s="4" t="inlineStr">
        <is>
          <t>Diluted (in dollars per share)</t>
        </is>
      </c>
      <c r="B17" s="7" t="n">
        <v>0.72</v>
      </c>
      <c r="C17" s="7" t="n">
        <v>-0.26</v>
      </c>
      <c r="D17" s="7" t="n">
        <v>-0.1</v>
      </c>
    </row>
    <row r="18">
      <c r="A18" s="4" t="inlineStr">
        <is>
          <t>Antidilutive securities excluded from earnings per share (in shares)</t>
        </is>
      </c>
      <c r="B18" s="6" t="n">
        <v>9306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ructuring Cos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net and asset impairments</t>
        </is>
      </c>
      <c r="B4" s="5" t="n">
        <v>182</v>
      </c>
      <c r="C4" s="5" t="n">
        <v>127</v>
      </c>
      <c r="D4" s="5" t="n">
        <v>3387</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 net and asset impairments</t>
        </is>
      </c>
      <c r="B7" s="4" t="inlineStr">
        <is>
          <t xml:space="preserve"> </t>
        </is>
      </c>
      <c r="C7" s="4" t="inlineStr">
        <is>
          <t xml:space="preserve"> </t>
        </is>
      </c>
      <c r="D7" s="6" t="n">
        <v>1195</v>
      </c>
    </row>
    <row r="8">
      <c r="A8" s="4" t="inlineStr">
        <is>
          <t>Asset Impair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 net and asset impairments</t>
        </is>
      </c>
      <c r="B10" s="4" t="inlineStr">
        <is>
          <t xml:space="preserve"> </t>
        </is>
      </c>
      <c r="C10" s="4" t="inlineStr">
        <is>
          <t xml:space="preserve"> </t>
        </is>
      </c>
      <c r="D10" s="6" t="n">
        <v>1361</v>
      </c>
    </row>
    <row r="11">
      <c r="A11" s="4" t="inlineStr">
        <is>
          <t>Contract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 net and asset impairments</t>
        </is>
      </c>
      <c r="B13" s="4" t="inlineStr">
        <is>
          <t xml:space="preserve"> </t>
        </is>
      </c>
      <c r="C13" s="4" t="inlineStr">
        <is>
          <t xml:space="preserve"> </t>
        </is>
      </c>
      <c r="D13" s="6" t="n">
        <v>19</v>
      </c>
    </row>
    <row r="14">
      <c r="A14" s="4" t="inlineStr">
        <is>
          <t>Equipment Moving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 net and asset impairments</t>
        </is>
      </c>
      <c r="B16" s="4" t="inlineStr">
        <is>
          <t xml:space="preserve"> </t>
        </is>
      </c>
      <c r="C16" s="4" t="inlineStr">
        <is>
          <t xml:space="preserve"> </t>
        </is>
      </c>
      <c r="D16" s="6" t="n">
        <v>126</v>
      </c>
    </row>
    <row r="17">
      <c r="A17" s="4" t="inlineStr">
        <is>
          <t>Other exi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 net and asset impairments</t>
        </is>
      </c>
      <c r="B19" s="4" t="inlineStr">
        <is>
          <t xml:space="preserve"> </t>
        </is>
      </c>
      <c r="C19" s="4" t="inlineStr">
        <is>
          <t xml:space="preserve"> </t>
        </is>
      </c>
      <c r="D19" s="6" t="n">
        <v>686</v>
      </c>
    </row>
    <row r="20">
      <c r="A20" s="4" t="inlineStr">
        <is>
          <t>Operating segments | DynaEnergetic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 net and asset impairments</t>
        </is>
      </c>
      <c r="B22" s="4" t="inlineStr">
        <is>
          <t xml:space="preserve"> </t>
        </is>
      </c>
      <c r="C22" s="4" t="inlineStr">
        <is>
          <t xml:space="preserve"> </t>
        </is>
      </c>
      <c r="D22" s="6" t="n">
        <v>2922</v>
      </c>
    </row>
    <row r="23">
      <c r="A23" s="4" t="inlineStr">
        <is>
          <t>Operating segments | DynaEnergetics |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 net and asset impairments</t>
        </is>
      </c>
      <c r="B25" s="4" t="inlineStr">
        <is>
          <t xml:space="preserve"> </t>
        </is>
      </c>
      <c r="C25" s="4" t="inlineStr">
        <is>
          <t xml:space="preserve"> </t>
        </is>
      </c>
      <c r="D25" s="6" t="n">
        <v>936</v>
      </c>
    </row>
    <row r="26">
      <c r="A26" s="4" t="inlineStr">
        <is>
          <t>Operating segments | DynaEnergetics | Asset Impair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 net and asset impairments</t>
        </is>
      </c>
      <c r="B28" s="4" t="inlineStr">
        <is>
          <t xml:space="preserve"> </t>
        </is>
      </c>
      <c r="C28" s="4" t="inlineStr">
        <is>
          <t xml:space="preserve"> </t>
        </is>
      </c>
      <c r="D28" s="6" t="n">
        <v>1181</v>
      </c>
    </row>
    <row r="29">
      <c r="A29" s="4" t="inlineStr">
        <is>
          <t>Operating segments | DynaEnergetics | Contract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 net and asset impairments</t>
        </is>
      </c>
      <c r="B31" s="4" t="inlineStr">
        <is>
          <t xml:space="preserve"> </t>
        </is>
      </c>
      <c r="C31" s="4" t="inlineStr">
        <is>
          <t xml:space="preserve"> </t>
        </is>
      </c>
      <c r="D31" s="6" t="n">
        <v>19</v>
      </c>
    </row>
    <row r="32">
      <c r="A32" s="4" t="inlineStr">
        <is>
          <t>Operating segments | DynaEnergetics | Equipment Moving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 net and asset impairments</t>
        </is>
      </c>
      <c r="B34" s="4" t="inlineStr">
        <is>
          <t xml:space="preserve"> </t>
        </is>
      </c>
      <c r="C34" s="4" t="inlineStr">
        <is>
          <t xml:space="preserve"> </t>
        </is>
      </c>
      <c r="D34" s="6" t="n">
        <v>126</v>
      </c>
    </row>
    <row r="35">
      <c r="A35" s="4" t="inlineStr">
        <is>
          <t>Operating segments | DynaEnergetics | Other exit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 net and asset impairments</t>
        </is>
      </c>
      <c r="B37" s="4" t="inlineStr">
        <is>
          <t xml:space="preserve"> </t>
        </is>
      </c>
      <c r="C37" s="4" t="inlineStr">
        <is>
          <t xml:space="preserve"> </t>
        </is>
      </c>
      <c r="D37" s="6" t="n">
        <v>660</v>
      </c>
    </row>
    <row r="38">
      <c r="A38" s="4" t="inlineStr">
        <is>
          <t>Operating segments | NobelClad</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s, net and asset impairments</t>
        </is>
      </c>
      <c r="B40" s="4" t="inlineStr">
        <is>
          <t xml:space="preserve"> </t>
        </is>
      </c>
      <c r="C40" s="4" t="inlineStr">
        <is>
          <t xml:space="preserve"> </t>
        </is>
      </c>
      <c r="D40" s="6" t="n">
        <v>346</v>
      </c>
    </row>
    <row r="41">
      <c r="A41" s="4" t="inlineStr">
        <is>
          <t>Operating segments | NobelClad | Severance</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s, net and asset impairments</t>
        </is>
      </c>
      <c r="B43" s="4" t="inlineStr">
        <is>
          <t xml:space="preserve"> </t>
        </is>
      </c>
      <c r="C43" s="4" t="inlineStr">
        <is>
          <t xml:space="preserve"> </t>
        </is>
      </c>
      <c r="D43" s="6" t="n">
        <v>140</v>
      </c>
    </row>
    <row r="44">
      <c r="A44" s="4" t="inlineStr">
        <is>
          <t>Operating segments | NobelClad | Asset Impairment</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s, net and asset impairments</t>
        </is>
      </c>
      <c r="B46" s="4" t="inlineStr">
        <is>
          <t xml:space="preserve"> </t>
        </is>
      </c>
      <c r="C46" s="4" t="inlineStr">
        <is>
          <t xml:space="preserve"> </t>
        </is>
      </c>
      <c r="D46" s="6" t="n">
        <v>180</v>
      </c>
    </row>
    <row r="47">
      <c r="A47" s="4" t="inlineStr">
        <is>
          <t>Operating segments | NobelClad | Contract Termination Cos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expenses, net and asset impairments</t>
        </is>
      </c>
      <c r="B49" s="4" t="inlineStr">
        <is>
          <t xml:space="preserve"> </t>
        </is>
      </c>
      <c r="C49" s="4" t="inlineStr">
        <is>
          <t xml:space="preserve"> </t>
        </is>
      </c>
      <c r="D49" s="6" t="n">
        <v>0</v>
      </c>
    </row>
    <row r="50">
      <c r="A50" s="4" t="inlineStr">
        <is>
          <t>Operating segments | NobelClad | Equipment Moving Cos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expenses, net and asset impairments</t>
        </is>
      </c>
      <c r="B52" s="4" t="inlineStr">
        <is>
          <t xml:space="preserve"> </t>
        </is>
      </c>
      <c r="C52" s="4" t="inlineStr">
        <is>
          <t xml:space="preserve"> </t>
        </is>
      </c>
      <c r="D52" s="6" t="n">
        <v>0</v>
      </c>
    </row>
    <row r="53">
      <c r="A53" s="4" t="inlineStr">
        <is>
          <t>Operating segments | NobelClad | Other exit cos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expenses, net and asset impairments</t>
        </is>
      </c>
      <c r="B55" s="4" t="inlineStr">
        <is>
          <t xml:space="preserve"> </t>
        </is>
      </c>
      <c r="C55" s="4" t="inlineStr">
        <is>
          <t xml:space="preserve"> </t>
        </is>
      </c>
      <c r="D55" s="6" t="n">
        <v>26</v>
      </c>
    </row>
    <row r="56">
      <c r="A56" s="4" t="inlineStr">
        <is>
          <t>Corporate and oth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expenses, net and asset impairments</t>
        </is>
      </c>
      <c r="B58" s="4" t="inlineStr">
        <is>
          <t xml:space="preserve"> </t>
        </is>
      </c>
      <c r="C58" s="4" t="inlineStr">
        <is>
          <t xml:space="preserve"> </t>
        </is>
      </c>
      <c r="D58" s="6" t="n">
        <v>119</v>
      </c>
    </row>
    <row r="59">
      <c r="A59" s="4" t="inlineStr">
        <is>
          <t>Corporate and other | Severance</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expenses, net and asset impairments</t>
        </is>
      </c>
      <c r="B61" s="4" t="inlineStr">
        <is>
          <t xml:space="preserve"> </t>
        </is>
      </c>
      <c r="C61" s="4" t="inlineStr">
        <is>
          <t xml:space="preserve"> </t>
        </is>
      </c>
      <c r="D61" s="6" t="n">
        <v>119</v>
      </c>
    </row>
    <row r="62">
      <c r="A62" s="4" t="inlineStr">
        <is>
          <t>Corporate and other | Asset Impairment</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expenses, net and asset impairments</t>
        </is>
      </c>
      <c r="B64" s="4" t="inlineStr">
        <is>
          <t xml:space="preserve"> </t>
        </is>
      </c>
      <c r="C64" s="4" t="inlineStr">
        <is>
          <t xml:space="preserve"> </t>
        </is>
      </c>
      <c r="D64" s="6" t="n">
        <v>0</v>
      </c>
    </row>
    <row r="65">
      <c r="A65" s="4" t="inlineStr">
        <is>
          <t>Corporate and other | Contract Termination Cost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expenses, net and asset impairments</t>
        </is>
      </c>
      <c r="B67" s="4" t="inlineStr">
        <is>
          <t xml:space="preserve"> </t>
        </is>
      </c>
      <c r="C67" s="4" t="inlineStr">
        <is>
          <t xml:space="preserve"> </t>
        </is>
      </c>
      <c r="D67" s="6" t="n">
        <v>0</v>
      </c>
    </row>
    <row r="68">
      <c r="A68" s="4" t="inlineStr">
        <is>
          <t>Corporate and other | Equipment Moving Costs</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expenses, net and asset impairments</t>
        </is>
      </c>
      <c r="B70" s="4" t="inlineStr">
        <is>
          <t xml:space="preserve"> </t>
        </is>
      </c>
      <c r="C70" s="4" t="inlineStr">
        <is>
          <t xml:space="preserve"> </t>
        </is>
      </c>
      <c r="D70" s="6" t="n">
        <v>0</v>
      </c>
    </row>
    <row r="71">
      <c r="A71" s="4" t="inlineStr">
        <is>
          <t>Corporate and other | Other exit costs</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expenses, net and asset impairments</t>
        </is>
      </c>
      <c r="B73" s="4" t="inlineStr">
        <is>
          <t xml:space="preserve"> </t>
        </is>
      </c>
      <c r="C73" s="4" t="inlineStr">
        <is>
          <t xml:space="preserve"> </t>
        </is>
      </c>
      <c r="D73"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to the Restructuring Liability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December 31, 2021</t>
        </is>
      </c>
      <c r="B4" s="5" t="n">
        <v>829</v>
      </c>
    </row>
    <row r="5">
      <c r="A5" s="4" t="inlineStr">
        <is>
          <t>Expense</t>
        </is>
      </c>
      <c r="B5" s="6" t="n">
        <v>182</v>
      </c>
    </row>
    <row r="6">
      <c r="A6" s="4" t="inlineStr">
        <is>
          <t>Payments</t>
        </is>
      </c>
      <c r="B6" s="6" t="n">
        <v>-50</v>
      </c>
    </row>
    <row r="7">
      <c r="A7" s="4" t="inlineStr">
        <is>
          <t>Currency and Other Adjustments</t>
        </is>
      </c>
      <c r="B7" s="6" t="n">
        <v>-51</v>
      </c>
    </row>
    <row r="8">
      <c r="A8" s="4" t="inlineStr">
        <is>
          <t>December 31, 2022</t>
        </is>
      </c>
      <c r="B8" s="6" t="n">
        <v>910</v>
      </c>
    </row>
    <row r="9">
      <c r="A9" s="4" t="inlineStr">
        <is>
          <t>Severance</t>
        </is>
      </c>
      <c r="B9" s="4" t="inlineStr">
        <is>
          <t xml:space="preserve"> </t>
        </is>
      </c>
    </row>
    <row r="10">
      <c r="A10" s="3" t="inlineStr">
        <is>
          <t>Restructuring Cost and Reserve [Line Items]</t>
        </is>
      </c>
      <c r="B10" s="4" t="inlineStr">
        <is>
          <t xml:space="preserve"> </t>
        </is>
      </c>
    </row>
    <row r="11">
      <c r="A11" s="4" t="inlineStr">
        <is>
          <t>December 31, 2021</t>
        </is>
      </c>
      <c r="B11" s="6" t="n">
        <v>829</v>
      </c>
    </row>
    <row r="12">
      <c r="A12" s="4" t="inlineStr">
        <is>
          <t>Expense</t>
        </is>
      </c>
      <c r="B12" s="6" t="n">
        <v>147</v>
      </c>
    </row>
    <row r="13">
      <c r="A13" s="4" t="inlineStr">
        <is>
          <t>Payments</t>
        </is>
      </c>
      <c r="B13" s="6" t="n">
        <v>-29</v>
      </c>
    </row>
    <row r="14">
      <c r="A14" s="4" t="inlineStr">
        <is>
          <t>Currency and Other Adjustments</t>
        </is>
      </c>
      <c r="B14" s="6" t="n">
        <v>-51</v>
      </c>
    </row>
    <row r="15">
      <c r="A15" s="4" t="inlineStr">
        <is>
          <t>December 31, 2022</t>
        </is>
      </c>
      <c r="B15" s="6" t="n">
        <v>896</v>
      </c>
    </row>
    <row r="16">
      <c r="A16" s="4" t="inlineStr">
        <is>
          <t>Other exit costs</t>
        </is>
      </c>
      <c r="B16" s="4" t="inlineStr">
        <is>
          <t xml:space="preserve"> </t>
        </is>
      </c>
    </row>
    <row r="17">
      <c r="A17" s="3" t="inlineStr">
        <is>
          <t>Restructuring Cost and Reserve [Line Items]</t>
        </is>
      </c>
      <c r="B17" s="4" t="inlineStr">
        <is>
          <t xml:space="preserve"> </t>
        </is>
      </c>
    </row>
    <row r="18">
      <c r="A18" s="4" t="inlineStr">
        <is>
          <t>December 31, 2021</t>
        </is>
      </c>
      <c r="B18" s="6" t="n">
        <v>0</v>
      </c>
    </row>
    <row r="19">
      <c r="A19" s="4" t="inlineStr">
        <is>
          <t>Expense</t>
        </is>
      </c>
      <c r="B19" s="6" t="n">
        <v>35</v>
      </c>
    </row>
    <row r="20">
      <c r="A20" s="4" t="inlineStr">
        <is>
          <t>Payments</t>
        </is>
      </c>
      <c r="B20" s="6" t="n">
        <v>-21</v>
      </c>
    </row>
    <row r="21">
      <c r="A21" s="4" t="inlineStr">
        <is>
          <t>Currency and Other Adjustments</t>
        </is>
      </c>
      <c r="B21" s="6" t="n">
        <v>0</v>
      </c>
    </row>
    <row r="22">
      <c r="A22" s="4" t="inlineStr">
        <is>
          <t>December 31, 2022</t>
        </is>
      </c>
      <c r="B22" s="5"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USINESS COMBINATION - Narrative (Details) - USD ($) $ / shares in Units, $ in Thousands</t>
        </is>
      </c>
      <c r="D1" s="2" t="inlineStr">
        <is>
          <t>1 Months Ended</t>
        </is>
      </c>
      <c r="E1" s="2" t="inlineStr">
        <is>
          <t>12 Months Ended</t>
        </is>
      </c>
    </row>
    <row r="2">
      <c r="B2" s="2" t="inlineStr">
        <is>
          <t>Dec. 31, 2021</t>
        </is>
      </c>
      <c r="C2" s="2" t="inlineStr">
        <is>
          <t>Dec. 23, 2021</t>
        </is>
      </c>
      <c r="D2" s="2" t="inlineStr">
        <is>
          <t>Aug. 31, 2022</t>
        </is>
      </c>
      <c r="E2" s="2" t="inlineStr">
        <is>
          <t>Dec. 31, 2022</t>
        </is>
      </c>
      <c r="F2" s="2" t="inlineStr">
        <is>
          <t>Dec. 31, 2021</t>
        </is>
      </c>
      <c r="G2" s="2" t="inlineStr">
        <is>
          <t>Dec. 31, 2020</t>
        </is>
      </c>
      <c r="H2" s="2" t="inlineStr">
        <is>
          <t>Apr. 30, 2022</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business, net of cash acquired</t>
        </is>
      </c>
      <c r="B4" s="4" t="inlineStr">
        <is>
          <t xml:space="preserve"> </t>
        </is>
      </c>
      <c r="C4" s="4" t="inlineStr">
        <is>
          <t xml:space="preserve"> </t>
        </is>
      </c>
      <c r="D4" s="4" t="inlineStr">
        <is>
          <t xml:space="preserve"> </t>
        </is>
      </c>
      <c r="E4" s="5" t="n">
        <v>0</v>
      </c>
      <c r="F4" s="5" t="n">
        <v>261000</v>
      </c>
      <c r="G4" s="5" t="n">
        <v>0</v>
      </c>
      <c r="H4" s="4" t="inlineStr">
        <is>
          <t xml:space="preserve"> </t>
        </is>
      </c>
      <c r="I4" s="4" t="inlineStr">
        <is>
          <t xml:space="preserve"> </t>
        </is>
      </c>
    </row>
    <row r="5">
      <c r="A5" s="4" t="inlineStr">
        <is>
          <t>ROU asset</t>
        </is>
      </c>
      <c r="B5" s="5" t="n">
        <v>52219</v>
      </c>
      <c r="C5" s="4" t="inlineStr">
        <is>
          <t xml:space="preserve"> </t>
        </is>
      </c>
      <c r="D5" s="4" t="inlineStr">
        <is>
          <t xml:space="preserve"> </t>
        </is>
      </c>
      <c r="E5" s="6" t="n">
        <v>48470</v>
      </c>
      <c r="F5" s="6" t="n">
        <v>52219</v>
      </c>
      <c r="G5" s="4" t="inlineStr">
        <is>
          <t xml:space="preserve"> </t>
        </is>
      </c>
      <c r="H5" s="4" t="inlineStr">
        <is>
          <t xml:space="preserve"> </t>
        </is>
      </c>
      <c r="I5" s="4" t="inlineStr">
        <is>
          <t xml:space="preserve"> </t>
        </is>
      </c>
    </row>
    <row r="6">
      <c r="A6" s="4" t="inlineStr">
        <is>
          <t>Current lease liability</t>
        </is>
      </c>
      <c r="B6" s="6" t="n">
        <v>6126</v>
      </c>
      <c r="C6" s="4" t="inlineStr">
        <is>
          <t xml:space="preserve"> </t>
        </is>
      </c>
      <c r="D6" s="4" t="inlineStr">
        <is>
          <t xml:space="preserve"> </t>
        </is>
      </c>
      <c r="E6" s="6" t="n">
        <v>7041</v>
      </c>
      <c r="F6" s="6" t="n">
        <v>6126</v>
      </c>
      <c r="G6" s="4" t="inlineStr">
        <is>
          <t xml:space="preserve"> </t>
        </is>
      </c>
      <c r="H6" s="4" t="inlineStr">
        <is>
          <t xml:space="preserve"> </t>
        </is>
      </c>
      <c r="I6" s="4" t="inlineStr">
        <is>
          <t xml:space="preserve"> </t>
        </is>
      </c>
    </row>
    <row r="7">
      <c r="A7" s="4" t="inlineStr">
        <is>
          <t>Long-term lease liability</t>
        </is>
      </c>
      <c r="B7" s="6" t="n">
        <v>47000</v>
      </c>
      <c r="C7" s="4" t="inlineStr">
        <is>
          <t xml:space="preserve"> </t>
        </is>
      </c>
      <c r="D7" s="4" t="inlineStr">
        <is>
          <t xml:space="preserve"> </t>
        </is>
      </c>
      <c r="E7" s="6" t="n">
        <v>43001</v>
      </c>
      <c r="F7" s="6" t="n">
        <v>47000</v>
      </c>
      <c r="G7" s="4" t="inlineStr">
        <is>
          <t xml:space="preserve"> </t>
        </is>
      </c>
      <c r="H7" s="4" t="inlineStr">
        <is>
          <t xml:space="preserve"> </t>
        </is>
      </c>
      <c r="I7" s="4" t="inlineStr">
        <is>
          <t xml:space="preserve"> </t>
        </is>
      </c>
    </row>
    <row r="8">
      <c r="A8" s="4" t="inlineStr">
        <is>
          <t>Operating expenses</t>
        </is>
      </c>
      <c r="B8" s="4" t="inlineStr">
        <is>
          <t xml:space="preserve"> </t>
        </is>
      </c>
      <c r="C8" s="4" t="inlineStr">
        <is>
          <t xml:space="preserve"> </t>
        </is>
      </c>
      <c r="D8" s="4" t="inlineStr">
        <is>
          <t xml:space="preserve"> </t>
        </is>
      </c>
      <c r="E8" s="6" t="n">
        <v>155457</v>
      </c>
      <c r="F8" s="6" t="n">
        <v>61882</v>
      </c>
      <c r="G8" s="6" t="n">
        <v>57849</v>
      </c>
      <c r="H8" s="4" t="inlineStr">
        <is>
          <t xml:space="preserve"> </t>
        </is>
      </c>
      <c r="I8" s="4" t="inlineStr">
        <is>
          <t xml:space="preserve"> </t>
        </is>
      </c>
    </row>
    <row r="9">
      <c r="A9" s="4" t="inlineStr">
        <is>
          <t>Amortization of purchased intangible assets</t>
        </is>
      </c>
      <c r="B9" s="4" t="inlineStr">
        <is>
          <t xml:space="preserve"> </t>
        </is>
      </c>
      <c r="C9" s="4" t="inlineStr">
        <is>
          <t xml:space="preserve"> </t>
        </is>
      </c>
      <c r="D9" s="4" t="inlineStr">
        <is>
          <t xml:space="preserve"> </t>
        </is>
      </c>
      <c r="E9" s="6" t="n">
        <v>36926</v>
      </c>
      <c r="F9" s="6" t="n">
        <v>1391</v>
      </c>
      <c r="G9" s="6" t="n">
        <v>1449</v>
      </c>
      <c r="H9" s="4" t="inlineStr">
        <is>
          <t xml:space="preserve"> </t>
        </is>
      </c>
      <c r="I9" s="4" t="inlineStr">
        <is>
          <t xml:space="preserve"> </t>
        </is>
      </c>
    </row>
    <row r="10">
      <c r="A10" s="4" t="inlineStr">
        <is>
          <t>Acquisition expenses</t>
        </is>
      </c>
      <c r="B10" s="4" t="inlineStr">
        <is>
          <t xml:space="preserve"> </t>
        </is>
      </c>
      <c r="C10" s="4" t="inlineStr">
        <is>
          <t xml:space="preserve"> </t>
        </is>
      </c>
      <c r="D10" s="4" t="inlineStr">
        <is>
          <t xml:space="preserve"> </t>
        </is>
      </c>
      <c r="E10" s="6" t="n">
        <v>0</v>
      </c>
      <c r="F10" s="6" t="n">
        <v>1581</v>
      </c>
      <c r="G10" s="6" t="n">
        <v>0</v>
      </c>
      <c r="H10" s="4" t="inlineStr">
        <is>
          <t xml:space="preserve"> </t>
        </is>
      </c>
      <c r="I10" s="4" t="inlineStr">
        <is>
          <t xml:space="preserve"> </t>
        </is>
      </c>
    </row>
    <row r="11">
      <c r="A11" s="4" t="inlineStr">
        <is>
          <t>Estimated redemption value of redeemable noncontrolling interest</t>
        </is>
      </c>
      <c r="B11" s="6" t="n">
        <v>197196</v>
      </c>
      <c r="C11" s="4" t="inlineStr">
        <is>
          <t xml:space="preserve"> </t>
        </is>
      </c>
      <c r="D11" s="4" t="inlineStr">
        <is>
          <t xml:space="preserve"> </t>
        </is>
      </c>
      <c r="E11" s="6" t="n">
        <v>187522</v>
      </c>
      <c r="F11" s="5" t="n">
        <v>197196</v>
      </c>
      <c r="G11" s="5" t="n">
        <v>0</v>
      </c>
      <c r="H11" s="4" t="inlineStr">
        <is>
          <t xml:space="preserve"> </t>
        </is>
      </c>
      <c r="I11" s="5" t="n">
        <v>0</v>
      </c>
    </row>
    <row r="12">
      <c r="A12" s="4" t="inlineStr">
        <is>
          <t>Redeemable Noncontrolling Interest 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receivable to redeemable NCI holder</t>
        </is>
      </c>
      <c r="B14" s="4" t="inlineStr">
        <is>
          <t xml:space="preserve"> </t>
        </is>
      </c>
      <c r="C14" s="4" t="inlineStr">
        <is>
          <t xml:space="preserve"> </t>
        </is>
      </c>
      <c r="D14" s="4" t="inlineStr">
        <is>
          <t xml:space="preserve"> </t>
        </is>
      </c>
      <c r="E14" s="5" t="n">
        <v>24902</v>
      </c>
      <c r="F14" s="4" t="inlineStr">
        <is>
          <t xml:space="preserve"> </t>
        </is>
      </c>
      <c r="G14" s="4" t="inlineStr">
        <is>
          <t xml:space="preserve"> </t>
        </is>
      </c>
      <c r="H14" s="4" t="inlineStr">
        <is>
          <t xml:space="preserve"> </t>
        </is>
      </c>
      <c r="I14" s="4" t="inlineStr">
        <is>
          <t xml:space="preserve"> </t>
        </is>
      </c>
    </row>
    <row r="15">
      <c r="A15" s="4" t="inlineStr">
        <is>
          <t>Arca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expenses</t>
        </is>
      </c>
      <c r="B17" s="6" t="n">
        <v>20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ufacturing expenses</t>
        </is>
      </c>
      <c r="B18" s="6" t="n">
        <v>1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ing, general and administrative expense</t>
        </is>
      </c>
      <c r="B19" s="6" t="n">
        <v>6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purchased intangible assets</t>
        </is>
      </c>
      <c r="B20" s="5" t="n">
        <v>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ca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 acquired</t>
        </is>
      </c>
      <c r="B23" s="9" t="n">
        <v>0.6</v>
      </c>
      <c r="C23" s="4" t="inlineStr">
        <is>
          <t xml:space="preserve"> </t>
        </is>
      </c>
      <c r="D23" s="4" t="inlineStr">
        <is>
          <t xml:space="preserve"> </t>
        </is>
      </c>
      <c r="E23" s="9" t="n">
        <v>0.6</v>
      </c>
      <c r="F23" s="9" t="n">
        <v>0.6</v>
      </c>
      <c r="G23" s="4" t="inlineStr">
        <is>
          <t xml:space="preserve"> </t>
        </is>
      </c>
      <c r="H23" s="4" t="inlineStr">
        <is>
          <t xml:space="preserve"> </t>
        </is>
      </c>
      <c r="I23" s="4" t="inlineStr">
        <is>
          <t xml:space="preserve"> </t>
        </is>
      </c>
    </row>
    <row r="24">
      <c r="A24" s="4" t="inlineStr">
        <is>
          <t>Acquisition of business, net of cash acquired</t>
        </is>
      </c>
      <c r="B24" s="4" t="inlineStr">
        <is>
          <t xml:space="preserve"> </t>
        </is>
      </c>
      <c r="C24" s="5" t="n">
        <v>26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 from acquisition</t>
        </is>
      </c>
      <c r="B25" s="4" t="inlineStr">
        <is>
          <t xml:space="preserve"> </t>
        </is>
      </c>
      <c r="C25" s="5" t="n">
        <v>76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equity interest issued or issuable, number of shares (in shares)</t>
        </is>
      </c>
      <c r="B26" s="4" t="inlineStr">
        <is>
          <t xml:space="preserve"> </t>
        </is>
      </c>
      <c r="C26" s="6" t="n">
        <v>5514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share price (in dollars per share )</t>
        </is>
      </c>
      <c r="B27" s="4" t="inlineStr">
        <is>
          <t xml:space="preserve"> </t>
        </is>
      </c>
      <c r="C27" s="7"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nsideration, term loan debt issued</t>
        </is>
      </c>
      <c r="B28" s="5"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transferred, cash and marketable securities</t>
        </is>
      </c>
      <c r="B29" s="4" t="inlineStr">
        <is>
          <t xml:space="preserve"> </t>
        </is>
      </c>
      <c r="C29" s="5" t="n">
        <v>1186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crow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40</v>
      </c>
      <c r="I30" s="4" t="inlineStr">
        <is>
          <t xml:space="preserve"> </t>
        </is>
      </c>
    </row>
    <row r="31">
      <c r="A31" s="4" t="inlineStr">
        <is>
          <t>Additional consideration</t>
        </is>
      </c>
      <c r="B31" s="4" t="inlineStr">
        <is>
          <t xml:space="preserve"> </t>
        </is>
      </c>
      <c r="C31" s="4" t="inlineStr">
        <is>
          <t xml:space="preserve"> </t>
        </is>
      </c>
      <c r="D31" s="5" t="n">
        <v>26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ture consideration to be paid, period (in year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acquired that is expected to be tax deductible</t>
        </is>
      </c>
      <c r="B33" s="4" t="inlineStr">
        <is>
          <t xml:space="preserve"> </t>
        </is>
      </c>
      <c r="C33" s="6" t="n">
        <v>828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U asset</t>
        </is>
      </c>
      <c r="B34" s="4" t="inlineStr">
        <is>
          <t xml:space="preserve"> </t>
        </is>
      </c>
      <c r="C34" s="4" t="inlineStr">
        <is>
          <t xml:space="preserve"> </t>
        </is>
      </c>
      <c r="D34" s="4" t="inlineStr">
        <is>
          <t xml:space="preserve"> </t>
        </is>
      </c>
      <c r="E34" s="5" t="n">
        <v>41219</v>
      </c>
      <c r="F34" s="4" t="inlineStr">
        <is>
          <t xml:space="preserve"> </t>
        </is>
      </c>
      <c r="G34" s="4" t="inlineStr">
        <is>
          <t xml:space="preserve"> </t>
        </is>
      </c>
      <c r="H34" s="4" t="inlineStr">
        <is>
          <t xml:space="preserve"> </t>
        </is>
      </c>
      <c r="I34" s="4" t="inlineStr">
        <is>
          <t xml:space="preserve"> </t>
        </is>
      </c>
    </row>
    <row r="35">
      <c r="A35" s="4" t="inlineStr">
        <is>
          <t>Current lease liability</t>
        </is>
      </c>
      <c r="B35" s="4" t="inlineStr">
        <is>
          <t xml:space="preserve"> </t>
        </is>
      </c>
      <c r="C35" s="4" t="inlineStr">
        <is>
          <t xml:space="preserve"> </t>
        </is>
      </c>
      <c r="D35" s="4" t="inlineStr">
        <is>
          <t xml:space="preserve"> </t>
        </is>
      </c>
      <c r="E35" s="6" t="n">
        <v>4343</v>
      </c>
      <c r="F35" s="4" t="inlineStr">
        <is>
          <t xml:space="preserve"> </t>
        </is>
      </c>
      <c r="G35" s="4" t="inlineStr">
        <is>
          <t xml:space="preserve"> </t>
        </is>
      </c>
      <c r="H35" s="4" t="inlineStr">
        <is>
          <t xml:space="preserve"> </t>
        </is>
      </c>
      <c r="I35" s="4" t="inlineStr">
        <is>
          <t xml:space="preserve"> </t>
        </is>
      </c>
    </row>
    <row r="36">
      <c r="A36" s="4" t="inlineStr">
        <is>
          <t>Long-term lease liability</t>
        </is>
      </c>
      <c r="B36" s="4" t="inlineStr">
        <is>
          <t xml:space="preserve"> </t>
        </is>
      </c>
      <c r="C36" s="4" t="inlineStr">
        <is>
          <t xml:space="preserve"> </t>
        </is>
      </c>
      <c r="D36" s="4" t="inlineStr">
        <is>
          <t xml:space="preserve"> </t>
        </is>
      </c>
      <c r="E36" s="5" t="n">
        <v>36876</v>
      </c>
      <c r="F36" s="4" t="inlineStr">
        <is>
          <t xml:space="preserve"> </t>
        </is>
      </c>
      <c r="G36" s="4" t="inlineStr">
        <is>
          <t xml:space="preserve"> </t>
        </is>
      </c>
      <c r="H36" s="4" t="inlineStr">
        <is>
          <t xml:space="preserve"> </t>
        </is>
      </c>
      <c r="I36" s="4" t="inlineStr">
        <is>
          <t xml:space="preserve"> </t>
        </is>
      </c>
    </row>
    <row r="37">
      <c r="A37" s="4" t="inlineStr">
        <is>
          <t>Percentage of redeemable noncontrolling interest acquired</t>
        </is>
      </c>
      <c r="B37" s="9" t="n">
        <v>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expenses</t>
        </is>
      </c>
      <c r="B38" s="4" t="inlineStr">
        <is>
          <t xml:space="preserve"> </t>
        </is>
      </c>
      <c r="C38" s="5" t="n">
        <v>15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cadia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ite-lived Intangible assets</t>
        </is>
      </c>
      <c r="B41" s="5" t="n">
        <v>210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s acquired, useful life</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c r="I42" s="4" t="inlineStr">
        <is>
          <t xml:space="preserve"> </t>
        </is>
      </c>
    </row>
    <row r="43">
      <c r="A43" s="4" t="inlineStr">
        <is>
          <t>Arcadia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ite-lived Intangible assets</t>
        </is>
      </c>
      <c r="B45" s="6" t="n">
        <v>2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s acquired, useful life</t>
        </is>
      </c>
      <c r="B46" s="4" t="inlineStr">
        <is>
          <t xml:space="preserve"> </t>
        </is>
      </c>
      <c r="C46" s="4" t="inlineStr">
        <is>
          <t xml:space="preserve"> </t>
        </is>
      </c>
      <c r="D46" s="4" t="inlineStr">
        <is>
          <t xml:space="preserve"> </t>
        </is>
      </c>
      <c r="E46" s="4" t="inlineStr">
        <is>
          <t>15 years</t>
        </is>
      </c>
      <c r="F46" s="4" t="inlineStr">
        <is>
          <t xml:space="preserve"> </t>
        </is>
      </c>
      <c r="G46" s="4" t="inlineStr">
        <is>
          <t xml:space="preserve"> </t>
        </is>
      </c>
      <c r="H46" s="4" t="inlineStr">
        <is>
          <t xml:space="preserve"> </t>
        </is>
      </c>
      <c r="I46" s="4" t="inlineStr">
        <is>
          <t xml:space="preserve"> </t>
        </is>
      </c>
    </row>
    <row r="47">
      <c r="A47" s="4" t="inlineStr">
        <is>
          <t>Arcadia | Customer backlo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t>
        </is>
      </c>
      <c r="B49" s="5" t="n">
        <v>22000</v>
      </c>
      <c r="C49" s="4" t="inlineStr">
        <is>
          <t xml:space="preserve"> </t>
        </is>
      </c>
      <c r="D49" s="4" t="inlineStr">
        <is>
          <t xml:space="preserve"> </t>
        </is>
      </c>
      <c r="E49" s="5" t="n">
        <v>500</v>
      </c>
      <c r="F49" s="4" t="inlineStr">
        <is>
          <t xml:space="preserve"> </t>
        </is>
      </c>
      <c r="G49" s="4" t="inlineStr">
        <is>
          <t xml:space="preserve"> </t>
        </is>
      </c>
      <c r="H49" s="4" t="inlineStr">
        <is>
          <t xml:space="preserve"> </t>
        </is>
      </c>
      <c r="I49" s="4" t="inlineStr">
        <is>
          <t xml:space="preserve"> </t>
        </is>
      </c>
    </row>
    <row r="50">
      <c r="A50" s="4" t="inlineStr">
        <is>
          <t>Intangibles acquired, useful life</t>
        </is>
      </c>
      <c r="B50" s="4" t="inlineStr">
        <is>
          <t xml:space="preserve"> </t>
        </is>
      </c>
      <c r="C50" s="4" t="inlineStr">
        <is>
          <t xml:space="preserve"> </t>
        </is>
      </c>
      <c r="D50" s="4" t="inlineStr">
        <is>
          <t xml:space="preserve"> </t>
        </is>
      </c>
      <c r="E50" s="4" t="inlineStr">
        <is>
          <t>7 months</t>
        </is>
      </c>
      <c r="F50" s="4" t="inlineStr">
        <is>
          <t xml:space="preserve"> </t>
        </is>
      </c>
      <c r="G50" s="4" t="inlineStr">
        <is>
          <t xml:space="preserve"> </t>
        </is>
      </c>
      <c r="H50" s="4" t="inlineStr">
        <is>
          <t xml:space="preserve"> </t>
        </is>
      </c>
      <c r="I50"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 Identified Assets Acquired and Liabilities Assumed (Details) - USD ($) $ in Thousands</t>
        </is>
      </c>
      <c r="D1" s="2" t="inlineStr">
        <is>
          <t>12 Months Ended</t>
        </is>
      </c>
    </row>
    <row r="2">
      <c r="B2" s="2" t="inlineStr">
        <is>
          <t>Dec. 31, 2022</t>
        </is>
      </c>
      <c r="C2" s="2" t="inlineStr">
        <is>
          <t>Dec. 23, 2021</t>
        </is>
      </c>
      <c r="D2" s="2" t="inlineStr">
        <is>
          <t>Dec.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4" t="inlineStr">
        <is>
          <t xml:space="preserve"> </t>
        </is>
      </c>
      <c r="C4" s="4" t="inlineStr">
        <is>
          <t xml:space="preserve"> </t>
        </is>
      </c>
      <c r="D4" s="4" t="inlineStr">
        <is>
          <t xml:space="preserve"> </t>
        </is>
      </c>
      <c r="E4" s="5" t="n">
        <v>740</v>
      </c>
      <c r="F4" s="5" t="n">
        <v>21716</v>
      </c>
      <c r="G4" s="5" t="n">
        <v>0</v>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141725</v>
      </c>
      <c r="C6" s="4" t="inlineStr">
        <is>
          <t xml:space="preserve"> </t>
        </is>
      </c>
      <c r="D6" s="5" t="n">
        <v>141725</v>
      </c>
      <c r="E6" s="6" t="n">
        <v>141725</v>
      </c>
      <c r="F6" s="6" t="n">
        <v>141266</v>
      </c>
      <c r="G6" s="4" t="inlineStr">
        <is>
          <t xml:space="preserve"> </t>
        </is>
      </c>
    </row>
    <row r="7">
      <c r="A7" s="3" t="inlineStr">
        <is>
          <t>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emable noncontrolling interest</t>
        </is>
      </c>
      <c r="B8" s="6" t="n">
        <v>187522</v>
      </c>
      <c r="C8" s="4" t="inlineStr">
        <is>
          <t xml:space="preserve"> </t>
        </is>
      </c>
      <c r="D8" s="6" t="n">
        <v>187522</v>
      </c>
      <c r="E8" s="6" t="n">
        <v>187522</v>
      </c>
      <c r="F8" s="5" t="n">
        <v>197196</v>
      </c>
      <c r="G8" s="4" t="inlineStr">
        <is>
          <t xml:space="preserve"> </t>
        </is>
      </c>
    </row>
    <row r="9">
      <c r="A9" s="4" t="inlineStr">
        <is>
          <t>Arca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including cash acquired</t>
        </is>
      </c>
      <c r="B11" s="6" t="n">
        <v>270688</v>
      </c>
      <c r="C11" s="5" t="n">
        <v>268654</v>
      </c>
      <c r="D11" s="4" t="inlineStr">
        <is>
          <t xml:space="preserve"> </t>
        </is>
      </c>
      <c r="E11" s="4" t="inlineStr">
        <is>
          <t xml:space="preserve"> </t>
        </is>
      </c>
      <c r="F11" s="4" t="inlineStr">
        <is>
          <t xml:space="preserve"> </t>
        </is>
      </c>
      <c r="G11" s="4" t="inlineStr">
        <is>
          <t xml:space="preserve"> </t>
        </is>
      </c>
    </row>
    <row r="12">
      <c r="A12" s="4" t="inlineStr">
        <is>
          <t>Equity</t>
        </is>
      </c>
      <c r="B12" s="6" t="n">
        <v>21716</v>
      </c>
      <c r="C12" s="6" t="n">
        <v>21716</v>
      </c>
      <c r="D12" s="4" t="inlineStr">
        <is>
          <t xml:space="preserve"> </t>
        </is>
      </c>
      <c r="E12" s="4" t="inlineStr">
        <is>
          <t xml:space="preserve"> </t>
        </is>
      </c>
      <c r="F12" s="4" t="inlineStr">
        <is>
          <t xml:space="preserve"> </t>
        </is>
      </c>
      <c r="G12" s="4" t="inlineStr">
        <is>
          <t xml:space="preserve"> </t>
        </is>
      </c>
    </row>
    <row r="13">
      <c r="A13" s="4" t="inlineStr">
        <is>
          <t>Future contractual consideration to be paid(2)</t>
        </is>
      </c>
      <c r="B13" s="6" t="n">
        <v>1110</v>
      </c>
      <c r="C13" s="6" t="n">
        <v>0</v>
      </c>
      <c r="D13" s="4" t="inlineStr">
        <is>
          <t xml:space="preserve"> </t>
        </is>
      </c>
      <c r="E13" s="4" t="inlineStr">
        <is>
          <t xml:space="preserve"> </t>
        </is>
      </c>
      <c r="F13" s="4" t="inlineStr">
        <is>
          <t xml:space="preserve"> </t>
        </is>
      </c>
      <c r="G13" s="4" t="inlineStr">
        <is>
          <t xml:space="preserve"> </t>
        </is>
      </c>
    </row>
    <row r="14">
      <c r="A14" s="4" t="inlineStr">
        <is>
          <t>Total fair value of consideration transferred</t>
        </is>
      </c>
      <c r="B14" s="6" t="n">
        <v>293514</v>
      </c>
      <c r="C14" s="6" t="n">
        <v>290370</v>
      </c>
      <c r="D14" s="4" t="inlineStr">
        <is>
          <t xml:space="preserve"> </t>
        </is>
      </c>
      <c r="E14" s="4" t="inlineStr">
        <is>
          <t xml:space="preserve"> </t>
        </is>
      </c>
      <c r="F14" s="4" t="inlineStr">
        <is>
          <t xml:space="preserve"> </t>
        </is>
      </c>
      <c r="G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6" t="n">
        <v>7654</v>
      </c>
      <c r="C16" s="6" t="n">
        <v>7654</v>
      </c>
      <c r="D16" s="6" t="n">
        <v>7654</v>
      </c>
      <c r="E16" s="6" t="n">
        <v>7654</v>
      </c>
      <c r="F16" s="4" t="inlineStr">
        <is>
          <t xml:space="preserve"> </t>
        </is>
      </c>
      <c r="G16" s="4" t="inlineStr">
        <is>
          <t xml:space="preserve"> </t>
        </is>
      </c>
    </row>
    <row r="17">
      <c r="A17" s="4" t="inlineStr">
        <is>
          <t>Accounts receivable</t>
        </is>
      </c>
      <c r="B17" s="6" t="n">
        <v>31456</v>
      </c>
      <c r="C17" s="6" t="n">
        <v>31456</v>
      </c>
      <c r="D17" s="6" t="n">
        <v>31456</v>
      </c>
      <c r="E17" s="6" t="n">
        <v>31456</v>
      </c>
      <c r="F17" s="4" t="inlineStr">
        <is>
          <t xml:space="preserve"> </t>
        </is>
      </c>
      <c r="G17" s="4" t="inlineStr">
        <is>
          <t xml:space="preserve"> </t>
        </is>
      </c>
    </row>
    <row r="18">
      <c r="A18" s="4" t="inlineStr">
        <is>
          <t>Inventories</t>
        </is>
      </c>
      <c r="B18" s="6" t="n">
        <v>60503</v>
      </c>
      <c r="C18" s="6" t="n">
        <v>60503</v>
      </c>
      <c r="D18" s="6" t="n">
        <v>60503</v>
      </c>
      <c r="E18" s="6" t="n">
        <v>60503</v>
      </c>
      <c r="F18" s="4" t="inlineStr">
        <is>
          <t xml:space="preserve"> </t>
        </is>
      </c>
      <c r="G18" s="4" t="inlineStr">
        <is>
          <t xml:space="preserve"> </t>
        </is>
      </c>
    </row>
    <row r="19">
      <c r="A19" s="4" t="inlineStr">
        <is>
          <t>Prepaid expenses and other</t>
        </is>
      </c>
      <c r="B19" s="6" t="n">
        <v>2251</v>
      </c>
      <c r="C19" s="6" t="n">
        <v>2438</v>
      </c>
      <c r="D19" s="6" t="n">
        <v>2251</v>
      </c>
      <c r="E19" s="6" t="n">
        <v>2251</v>
      </c>
      <c r="F19" s="4" t="inlineStr">
        <is>
          <t xml:space="preserve"> </t>
        </is>
      </c>
      <c r="G19" s="4" t="inlineStr">
        <is>
          <t xml:space="preserve"> </t>
        </is>
      </c>
    </row>
    <row r="20">
      <c r="A20" s="4" t="inlineStr">
        <is>
          <t>Property, plant and equipment, net</t>
        </is>
      </c>
      <c r="B20" s="6" t="n">
        <v>22093</v>
      </c>
      <c r="C20" s="6" t="n">
        <v>17323</v>
      </c>
      <c r="D20" s="6" t="n">
        <v>22093</v>
      </c>
      <c r="E20" s="6" t="n">
        <v>22093</v>
      </c>
      <c r="F20" s="4" t="inlineStr">
        <is>
          <t xml:space="preserve"> </t>
        </is>
      </c>
      <c r="G20" s="4" t="inlineStr">
        <is>
          <t xml:space="preserve"> </t>
        </is>
      </c>
    </row>
    <row r="21">
      <c r="A21" s="4" t="inlineStr">
        <is>
          <t>Goodwill</t>
        </is>
      </c>
      <c r="B21" s="6" t="n">
        <v>141725</v>
      </c>
      <c r="C21" s="6" t="n">
        <v>141266</v>
      </c>
      <c r="D21" s="6" t="n">
        <v>141725</v>
      </c>
      <c r="E21" s="6" t="n">
        <v>141725</v>
      </c>
      <c r="F21" s="4" t="inlineStr">
        <is>
          <t xml:space="preserve"> </t>
        </is>
      </c>
      <c r="G21" s="4" t="inlineStr">
        <is>
          <t xml:space="preserve"> </t>
        </is>
      </c>
    </row>
    <row r="22">
      <c r="A22" s="4" t="inlineStr">
        <is>
          <t>Intangible assets, net</t>
        </is>
      </c>
      <c r="B22" s="6" t="n">
        <v>254500</v>
      </c>
      <c r="C22" s="6" t="n">
        <v>254500</v>
      </c>
      <c r="D22" s="6" t="n">
        <v>254500</v>
      </c>
      <c r="E22" s="6" t="n">
        <v>254500</v>
      </c>
      <c r="F22" s="4" t="inlineStr">
        <is>
          <t xml:space="preserve"> </t>
        </is>
      </c>
      <c r="G22" s="4" t="inlineStr">
        <is>
          <t xml:space="preserve"> </t>
        </is>
      </c>
    </row>
    <row r="23">
      <c r="A23" s="4" t="inlineStr">
        <is>
          <t>Other long-term assets</t>
        </is>
      </c>
      <c r="B23" s="6" t="n">
        <v>41980</v>
      </c>
      <c r="C23" s="6" t="n">
        <v>122</v>
      </c>
      <c r="D23" s="6" t="n">
        <v>41980</v>
      </c>
      <c r="E23" s="6" t="n">
        <v>41980</v>
      </c>
      <c r="F23" s="4" t="inlineStr">
        <is>
          <t xml:space="preserve"> </t>
        </is>
      </c>
      <c r="G23" s="4" t="inlineStr">
        <is>
          <t xml:space="preserve"> </t>
        </is>
      </c>
    </row>
    <row r="24">
      <c r="A24" s="4" t="inlineStr">
        <is>
          <t>Total assets acquired</t>
        </is>
      </c>
      <c r="B24" s="6" t="n">
        <v>562162</v>
      </c>
      <c r="C24" s="6" t="n">
        <v>515262</v>
      </c>
      <c r="D24" s="6" t="n">
        <v>562162</v>
      </c>
      <c r="E24" s="6" t="n">
        <v>562162</v>
      </c>
      <c r="F24" s="4" t="inlineStr">
        <is>
          <t xml:space="preserve"> </t>
        </is>
      </c>
      <c r="G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6" t="n">
        <v>8792</v>
      </c>
      <c r="C26" s="6" t="n">
        <v>8792</v>
      </c>
      <c r="D26" s="6" t="n">
        <v>8792</v>
      </c>
      <c r="E26" s="6" t="n">
        <v>8792</v>
      </c>
      <c r="F26" s="4" t="inlineStr">
        <is>
          <t xml:space="preserve"> </t>
        </is>
      </c>
      <c r="G26" s="4" t="inlineStr">
        <is>
          <t xml:space="preserve"> </t>
        </is>
      </c>
    </row>
    <row r="27">
      <c r="A27" s="4" t="inlineStr">
        <is>
          <t>Other current liabilities</t>
        </is>
      </c>
      <c r="B27" s="6" t="n">
        <v>27305</v>
      </c>
      <c r="C27" s="6" t="n">
        <v>22520</v>
      </c>
      <c r="D27" s="6" t="n">
        <v>27305</v>
      </c>
      <c r="E27" s="6" t="n">
        <v>27305</v>
      </c>
      <c r="F27" s="4" t="inlineStr">
        <is>
          <t xml:space="preserve"> </t>
        </is>
      </c>
      <c r="G27" s="4" t="inlineStr">
        <is>
          <t xml:space="preserve"> </t>
        </is>
      </c>
    </row>
    <row r="28">
      <c r="A28" s="4" t="inlineStr">
        <is>
          <t>Other long-term liabilities(6)</t>
        </is>
      </c>
      <c r="B28" s="6" t="n">
        <v>36876</v>
      </c>
      <c r="C28" s="6" t="n">
        <v>0</v>
      </c>
      <c r="D28" s="6" t="n">
        <v>36876</v>
      </c>
      <c r="E28" s="6" t="n">
        <v>36876</v>
      </c>
      <c r="F28" s="4" t="inlineStr">
        <is>
          <t xml:space="preserve"> </t>
        </is>
      </c>
      <c r="G28" s="4" t="inlineStr">
        <is>
          <t xml:space="preserve"> </t>
        </is>
      </c>
    </row>
    <row r="29">
      <c r="A29" s="4" t="inlineStr">
        <is>
          <t>Total liabilities assumed</t>
        </is>
      </c>
      <c r="B29" s="6" t="n">
        <v>72973</v>
      </c>
      <c r="C29" s="6" t="n">
        <v>31312</v>
      </c>
      <c r="D29" s="6" t="n">
        <v>72973</v>
      </c>
      <c r="E29" s="6" t="n">
        <v>72973</v>
      </c>
      <c r="F29" s="4" t="inlineStr">
        <is>
          <t xml:space="preserve"> </t>
        </is>
      </c>
      <c r="G29" s="4" t="inlineStr">
        <is>
          <t xml:space="preserve"> </t>
        </is>
      </c>
    </row>
    <row r="30">
      <c r="A30" s="4" t="inlineStr">
        <is>
          <t>Redeemable noncontrolling interest</t>
        </is>
      </c>
      <c r="B30" s="6" t="n">
        <v>195675</v>
      </c>
      <c r="C30" s="6" t="n">
        <v>193580</v>
      </c>
      <c r="D30" s="6" t="n">
        <v>195675</v>
      </c>
      <c r="E30" s="6" t="n">
        <v>195675</v>
      </c>
      <c r="F30" s="4" t="inlineStr">
        <is>
          <t xml:space="preserve"> </t>
        </is>
      </c>
      <c r="G30" s="4" t="inlineStr">
        <is>
          <t xml:space="preserve"> </t>
        </is>
      </c>
    </row>
    <row r="31">
      <c r="A31" s="4" t="inlineStr">
        <is>
          <t>Total assets acquired and liabilities assumed</t>
        </is>
      </c>
      <c r="B31" s="5" t="n">
        <v>293514</v>
      </c>
      <c r="C31" s="5" t="n">
        <v>290370</v>
      </c>
      <c r="D31" s="6" t="n">
        <v>293514</v>
      </c>
      <c r="E31" s="5" t="n">
        <v>293514</v>
      </c>
      <c r="F31" s="4" t="inlineStr">
        <is>
          <t xml:space="preserve"> </t>
        </is>
      </c>
      <c r="G31" s="4" t="inlineStr">
        <is>
          <t xml:space="preserve"> </t>
        </is>
      </c>
    </row>
    <row r="32">
      <c r="A32" s="3" t="inlineStr">
        <is>
          <t>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including cash acquired</t>
        </is>
      </c>
      <c r="B33" s="4" t="inlineStr">
        <is>
          <t xml:space="preserve"> </t>
        </is>
      </c>
      <c r="C33" s="4" t="inlineStr">
        <is>
          <t xml:space="preserve"> </t>
        </is>
      </c>
      <c r="D33" s="6" t="n">
        <v>2034</v>
      </c>
      <c r="E33" s="4" t="inlineStr">
        <is>
          <t xml:space="preserve"> </t>
        </is>
      </c>
      <c r="F33" s="4" t="inlineStr">
        <is>
          <t xml:space="preserve"> </t>
        </is>
      </c>
      <c r="G33" s="4" t="inlineStr">
        <is>
          <t xml:space="preserve"> </t>
        </is>
      </c>
    </row>
    <row r="34">
      <c r="A34" s="4" t="inlineStr">
        <is>
          <t>Future contractual consideration to be paid(2)</t>
        </is>
      </c>
      <c r="B34" s="4" t="inlineStr">
        <is>
          <t xml:space="preserve"> </t>
        </is>
      </c>
      <c r="C34" s="4" t="inlineStr">
        <is>
          <t xml:space="preserve"> </t>
        </is>
      </c>
      <c r="D34" s="6" t="n">
        <v>1110</v>
      </c>
      <c r="E34" s="4" t="inlineStr">
        <is>
          <t xml:space="preserve"> </t>
        </is>
      </c>
      <c r="F34" s="4" t="inlineStr">
        <is>
          <t xml:space="preserve"> </t>
        </is>
      </c>
      <c r="G34" s="4" t="inlineStr">
        <is>
          <t xml:space="preserve"> </t>
        </is>
      </c>
    </row>
    <row r="35">
      <c r="A35" s="4" t="inlineStr">
        <is>
          <t>Total fair value of consideration transferred</t>
        </is>
      </c>
      <c r="B35" s="4" t="inlineStr">
        <is>
          <t xml:space="preserve"> </t>
        </is>
      </c>
      <c r="C35" s="4" t="inlineStr">
        <is>
          <t xml:space="preserve"> </t>
        </is>
      </c>
      <c r="D35" s="6" t="n">
        <v>3144</v>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paid expenses and other</t>
        </is>
      </c>
      <c r="B37" s="4" t="inlineStr">
        <is>
          <t xml:space="preserve"> </t>
        </is>
      </c>
      <c r="C37" s="4" t="inlineStr">
        <is>
          <t xml:space="preserve"> </t>
        </is>
      </c>
      <c r="D37" s="6" t="n">
        <v>-187</v>
      </c>
      <c r="E37" s="4" t="inlineStr">
        <is>
          <t xml:space="preserve"> </t>
        </is>
      </c>
      <c r="F37" s="4" t="inlineStr">
        <is>
          <t xml:space="preserve"> </t>
        </is>
      </c>
      <c r="G37" s="4" t="inlineStr">
        <is>
          <t xml:space="preserve"> </t>
        </is>
      </c>
    </row>
    <row r="38">
      <c r="A38" s="4" t="inlineStr">
        <is>
          <t>Property, plant and equipment</t>
        </is>
      </c>
      <c r="B38" s="4" t="inlineStr">
        <is>
          <t xml:space="preserve"> </t>
        </is>
      </c>
      <c r="C38" s="4" t="inlineStr">
        <is>
          <t xml:space="preserve"> </t>
        </is>
      </c>
      <c r="D38" s="6" t="n">
        <v>4770</v>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6" t="n">
        <v>459</v>
      </c>
      <c r="E39" s="4" t="inlineStr">
        <is>
          <t xml:space="preserve"> </t>
        </is>
      </c>
      <c r="F39" s="4" t="inlineStr">
        <is>
          <t xml:space="preserve"> </t>
        </is>
      </c>
      <c r="G39" s="4" t="inlineStr">
        <is>
          <t xml:space="preserve"> </t>
        </is>
      </c>
    </row>
    <row r="40">
      <c r="A40" s="4" t="inlineStr">
        <is>
          <t>Other long-term assets</t>
        </is>
      </c>
      <c r="B40" s="4" t="inlineStr">
        <is>
          <t xml:space="preserve"> </t>
        </is>
      </c>
      <c r="C40" s="4" t="inlineStr">
        <is>
          <t xml:space="preserve"> </t>
        </is>
      </c>
      <c r="D40" s="6" t="n">
        <v>41858</v>
      </c>
      <c r="E40" s="4" t="inlineStr">
        <is>
          <t xml:space="preserve"> </t>
        </is>
      </c>
      <c r="F40" s="4" t="inlineStr">
        <is>
          <t xml:space="preserve"> </t>
        </is>
      </c>
      <c r="G40" s="4" t="inlineStr">
        <is>
          <t xml:space="preserve"> </t>
        </is>
      </c>
    </row>
    <row r="41">
      <c r="A41" s="4" t="inlineStr">
        <is>
          <t>Total assets acquired</t>
        </is>
      </c>
      <c r="B41" s="4" t="inlineStr">
        <is>
          <t xml:space="preserve"> </t>
        </is>
      </c>
      <c r="C41" s="4" t="inlineStr">
        <is>
          <t xml:space="preserve"> </t>
        </is>
      </c>
      <c r="D41" s="6" t="n">
        <v>46900</v>
      </c>
      <c r="E41" s="4" t="inlineStr">
        <is>
          <t xml:space="preserve"> </t>
        </is>
      </c>
      <c r="F41" s="4" t="inlineStr">
        <is>
          <t xml:space="preserve"> </t>
        </is>
      </c>
      <c r="G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urrent liabilities</t>
        </is>
      </c>
      <c r="B43" s="4" t="inlineStr">
        <is>
          <t xml:space="preserve"> </t>
        </is>
      </c>
      <c r="C43" s="4" t="inlineStr">
        <is>
          <t xml:space="preserve"> </t>
        </is>
      </c>
      <c r="D43" s="6" t="n">
        <v>4785</v>
      </c>
      <c r="E43" s="4" t="inlineStr">
        <is>
          <t xml:space="preserve"> </t>
        </is>
      </c>
      <c r="F43" s="4" t="inlineStr">
        <is>
          <t xml:space="preserve"> </t>
        </is>
      </c>
      <c r="G43" s="4" t="inlineStr">
        <is>
          <t xml:space="preserve"> </t>
        </is>
      </c>
    </row>
    <row r="44">
      <c r="A44" s="4" t="inlineStr">
        <is>
          <t>Other long-term liabilities</t>
        </is>
      </c>
      <c r="B44" s="4" t="inlineStr">
        <is>
          <t xml:space="preserve"> </t>
        </is>
      </c>
      <c r="C44" s="4" t="inlineStr">
        <is>
          <t xml:space="preserve"> </t>
        </is>
      </c>
      <c r="D44" s="6" t="n">
        <v>36876</v>
      </c>
      <c r="E44" s="4" t="inlineStr">
        <is>
          <t xml:space="preserve"> </t>
        </is>
      </c>
      <c r="F44" s="4" t="inlineStr">
        <is>
          <t xml:space="preserve"> </t>
        </is>
      </c>
      <c r="G44" s="4" t="inlineStr">
        <is>
          <t xml:space="preserve"> </t>
        </is>
      </c>
    </row>
    <row r="45">
      <c r="A45" s="4" t="inlineStr">
        <is>
          <t>Total liabilities assumed</t>
        </is>
      </c>
      <c r="B45" s="4" t="inlineStr">
        <is>
          <t xml:space="preserve"> </t>
        </is>
      </c>
      <c r="C45" s="4" t="inlineStr">
        <is>
          <t xml:space="preserve"> </t>
        </is>
      </c>
      <c r="D45" s="6" t="n">
        <v>41661</v>
      </c>
      <c r="E45" s="4" t="inlineStr">
        <is>
          <t xml:space="preserve"> </t>
        </is>
      </c>
      <c r="F45" s="4" t="inlineStr">
        <is>
          <t xml:space="preserve"> </t>
        </is>
      </c>
      <c r="G45" s="4" t="inlineStr">
        <is>
          <t xml:space="preserve"> </t>
        </is>
      </c>
    </row>
    <row r="46">
      <c r="A46" s="4" t="inlineStr">
        <is>
          <t>Redeemable noncontrolling interest</t>
        </is>
      </c>
      <c r="B46" s="4" t="inlineStr">
        <is>
          <t xml:space="preserve"> </t>
        </is>
      </c>
      <c r="C46" s="4" t="inlineStr">
        <is>
          <t xml:space="preserve"> </t>
        </is>
      </c>
      <c r="D46" s="6" t="n">
        <v>2095</v>
      </c>
      <c r="E46" s="4" t="inlineStr">
        <is>
          <t xml:space="preserve"> </t>
        </is>
      </c>
      <c r="F46" s="4" t="inlineStr">
        <is>
          <t xml:space="preserve"> </t>
        </is>
      </c>
      <c r="G46" s="4" t="inlineStr">
        <is>
          <t xml:space="preserve"> </t>
        </is>
      </c>
    </row>
    <row r="47">
      <c r="A47" s="4" t="inlineStr">
        <is>
          <t>Total assets acquired and liabilities assumed</t>
        </is>
      </c>
      <c r="B47" s="4" t="inlineStr">
        <is>
          <t xml:space="preserve"> </t>
        </is>
      </c>
      <c r="C47" s="4" t="inlineStr">
        <is>
          <t xml:space="preserve"> </t>
        </is>
      </c>
      <c r="D47" s="5" t="n">
        <v>3144</v>
      </c>
      <c r="E47" s="4" t="inlineStr">
        <is>
          <t xml:space="preserve"> </t>
        </is>
      </c>
      <c r="F47" s="4" t="inlineStr">
        <is>
          <t xml:space="preserve"> </t>
        </is>
      </c>
      <c r="G47" s="4" t="inlineStr">
        <is>
          <t xml:space="preserve"> </t>
        </is>
      </c>
    </row>
  </sheetData>
  <mergeCells count="2">
    <mergeCell ref="A1:A2"/>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roperty, Plant and Equipment (Details) - Arcadia - USD ($) $ in Thousands</t>
        </is>
      </c>
      <c r="B1" s="2" t="inlineStr">
        <is>
          <t>Dec. 31, 2022</t>
        </is>
      </c>
      <c r="C1" s="2" t="inlineStr">
        <is>
          <t>Dec. 23, 2021</t>
        </is>
      </c>
    </row>
    <row r="2">
      <c r="A2" s="3" t="inlineStr">
        <is>
          <t>Business Acquisition [Line Items]</t>
        </is>
      </c>
      <c r="B2" s="4" t="inlineStr">
        <is>
          <t xml:space="preserve"> </t>
        </is>
      </c>
      <c r="C2" s="4" t="inlineStr">
        <is>
          <t xml:space="preserve"> </t>
        </is>
      </c>
    </row>
    <row r="3">
      <c r="A3" s="4" t="inlineStr">
        <is>
          <t>Property, plant and equipment, net</t>
        </is>
      </c>
      <c r="B3" s="5" t="n">
        <v>22093</v>
      </c>
      <c r="C3" s="5" t="n">
        <v>17323</v>
      </c>
    </row>
    <row r="4">
      <c r="A4" s="4" t="inlineStr">
        <is>
          <t>Lan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plant and equipment, net</t>
        </is>
      </c>
      <c r="B6" s="6" t="n">
        <v>1500</v>
      </c>
      <c r="C6" s="4" t="inlineStr">
        <is>
          <t xml:space="preserve"> </t>
        </is>
      </c>
    </row>
    <row r="7">
      <c r="A7" s="4" t="inlineStr">
        <is>
          <t>Buildings and improve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perty, plant and equipment, net</t>
        </is>
      </c>
      <c r="B9" s="6" t="n">
        <v>6451</v>
      </c>
      <c r="C9" s="4" t="inlineStr">
        <is>
          <t xml:space="preserve"> </t>
        </is>
      </c>
    </row>
    <row r="10">
      <c r="A10" s="4" t="inlineStr">
        <is>
          <t>Manufacturing equipment and toolin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operty, plant and equipment, net</t>
        </is>
      </c>
      <c r="B12" s="6" t="n">
        <v>12634</v>
      </c>
      <c r="C12" s="4" t="inlineStr">
        <is>
          <t xml:space="preserve"> </t>
        </is>
      </c>
    </row>
    <row r="13">
      <c r="A13" s="4" t="inlineStr">
        <is>
          <t>Furniture, fixtures, and computer equip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operty, plant and equipment, net</t>
        </is>
      </c>
      <c r="B15" s="6" t="n">
        <v>211</v>
      </c>
      <c r="C15" s="4" t="inlineStr">
        <is>
          <t xml:space="preserve"> </t>
        </is>
      </c>
    </row>
    <row r="16">
      <c r="A16" s="4" t="inlineStr">
        <is>
          <t>Oth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plant and equipment, net</t>
        </is>
      </c>
      <c r="B18" s="5" t="n">
        <v>1297</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Arcadia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5" t="n">
        <v>500460</v>
      </c>
      <c r="C4" s="5" t="n">
        <v>475125</v>
      </c>
    </row>
    <row r="5">
      <c r="A5" s="4" t="inlineStr">
        <is>
          <t>Net income attributable to DMC Global Inc. stockholders</t>
        </is>
      </c>
      <c r="B5" s="5" t="n">
        <v>17541</v>
      </c>
      <c r="C5" s="5" t="n">
        <v>83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43726</v>
      </c>
      <c r="C3" s="5" t="n">
        <v>35032</v>
      </c>
    </row>
    <row r="4">
      <c r="A4" s="4" t="inlineStr">
        <is>
          <t>Work-in-process</t>
        </is>
      </c>
      <c r="B4" s="6" t="n">
        <v>40253</v>
      </c>
      <c r="C4" s="6" t="n">
        <v>27916</v>
      </c>
    </row>
    <row r="5">
      <c r="A5" s="4" t="inlineStr">
        <is>
          <t>Finished goods</t>
        </is>
      </c>
      <c r="B5" s="6" t="n">
        <v>72332</v>
      </c>
      <c r="C5" s="6" t="n">
        <v>60997</v>
      </c>
    </row>
    <row r="6">
      <c r="A6" s="4" t="inlineStr">
        <is>
          <t>Supplies</t>
        </is>
      </c>
      <c r="B6" s="6" t="n">
        <v>279</v>
      </c>
      <c r="C6" s="6" t="n">
        <v>269</v>
      </c>
    </row>
    <row r="7">
      <c r="A7" s="4" t="inlineStr">
        <is>
          <t>Inventory, net</t>
        </is>
      </c>
      <c r="B7" s="6" t="n">
        <v>156590</v>
      </c>
      <c r="C7" s="6" t="n">
        <v>124214</v>
      </c>
    </row>
    <row r="8">
      <c r="A8" s="4" t="inlineStr">
        <is>
          <t>Arcadia</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6" t="n">
        <v>11099</v>
      </c>
      <c r="C10" s="6" t="n">
        <v>12168</v>
      </c>
    </row>
    <row r="11">
      <c r="A11" s="4" t="inlineStr">
        <is>
          <t>Work-in-process</t>
        </is>
      </c>
      <c r="B11" s="6" t="n">
        <v>11468</v>
      </c>
      <c r="C11" s="6" t="n">
        <v>3987</v>
      </c>
    </row>
    <row r="12">
      <c r="A12" s="4" t="inlineStr">
        <is>
          <t>Finished goods</t>
        </is>
      </c>
      <c r="B12" s="6" t="n">
        <v>55074</v>
      </c>
      <c r="C12" s="6" t="n">
        <v>44348</v>
      </c>
    </row>
    <row r="13">
      <c r="A13" s="4" t="inlineStr">
        <is>
          <t>Supplies</t>
        </is>
      </c>
      <c r="B13" s="6" t="n">
        <v>0</v>
      </c>
      <c r="C13" s="6" t="n">
        <v>0</v>
      </c>
    </row>
    <row r="14">
      <c r="A14" s="4" t="inlineStr">
        <is>
          <t>Inventory, net</t>
        </is>
      </c>
      <c r="B14" s="6" t="n">
        <v>77641</v>
      </c>
      <c r="C14" s="6" t="n">
        <v>60503</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3701</v>
      </c>
      <c r="C17" s="6" t="n">
        <v>15209</v>
      </c>
    </row>
    <row r="18">
      <c r="A18" s="4" t="inlineStr">
        <is>
          <t>Work-in-process</t>
        </is>
      </c>
      <c r="B18" s="6" t="n">
        <v>21198</v>
      </c>
      <c r="C18" s="6" t="n">
        <v>13672</v>
      </c>
    </row>
    <row r="19">
      <c r="A19" s="4" t="inlineStr">
        <is>
          <t>Finished goods</t>
        </is>
      </c>
      <c r="B19" s="6" t="n">
        <v>16802</v>
      </c>
      <c r="C19" s="6" t="n">
        <v>14998</v>
      </c>
    </row>
    <row r="20">
      <c r="A20" s="4" t="inlineStr">
        <is>
          <t>Supplies</t>
        </is>
      </c>
      <c r="B20" s="6" t="n">
        <v>0</v>
      </c>
      <c r="C20" s="6" t="n">
        <v>0</v>
      </c>
    </row>
    <row r="21">
      <c r="A21" s="4" t="inlineStr">
        <is>
          <t>Inventory, net</t>
        </is>
      </c>
      <c r="B21" s="6" t="n">
        <v>61701</v>
      </c>
      <c r="C21" s="6" t="n">
        <v>43879</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6" t="n">
        <v>8926</v>
      </c>
      <c r="C24" s="6" t="n">
        <v>7655</v>
      </c>
    </row>
    <row r="25">
      <c r="A25" s="4" t="inlineStr">
        <is>
          <t>Work-in-process</t>
        </is>
      </c>
      <c r="B25" s="6" t="n">
        <v>7587</v>
      </c>
      <c r="C25" s="6" t="n">
        <v>10257</v>
      </c>
    </row>
    <row r="26">
      <c r="A26" s="4" t="inlineStr">
        <is>
          <t>Finished goods</t>
        </is>
      </c>
      <c r="B26" s="6" t="n">
        <v>456</v>
      </c>
      <c r="C26" s="6" t="n">
        <v>1651</v>
      </c>
    </row>
    <row r="27">
      <c r="A27" s="4" t="inlineStr">
        <is>
          <t>Supplies</t>
        </is>
      </c>
      <c r="B27" s="6" t="n">
        <v>279</v>
      </c>
      <c r="C27" s="6" t="n">
        <v>269</v>
      </c>
    </row>
    <row r="28">
      <c r="A28" s="4" t="inlineStr">
        <is>
          <t>Inventory, net</t>
        </is>
      </c>
      <c r="B28" s="5" t="n">
        <v>17248</v>
      </c>
      <c r="C28" s="5" t="n">
        <v>19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URCHASED INTANGIBLE ASSETS (Details) - USD ($) $ in Thousands</t>
        </is>
      </c>
      <c r="B1" s="2" t="inlineStr">
        <is>
          <t>12 Months Ended</t>
        </is>
      </c>
    </row>
    <row r="2">
      <c r="B2" s="2" t="inlineStr">
        <is>
          <t>Dec. 31, 2022</t>
        </is>
      </c>
      <c r="C2" s="2" t="inlineStr">
        <is>
          <t>Dec. 31, 2021</t>
        </is>
      </c>
    </row>
    <row r="3">
      <c r="A3" s="3" t="inlineStr">
        <is>
          <t>Purchased intangible assets</t>
        </is>
      </c>
      <c r="B3" s="4" t="inlineStr">
        <is>
          <t xml:space="preserve"> </t>
        </is>
      </c>
      <c r="C3" s="4" t="inlineStr">
        <is>
          <t xml:space="preserve"> </t>
        </is>
      </c>
    </row>
    <row r="4">
      <c r="A4" s="4" t="inlineStr">
        <is>
          <t>Weighted average amortization period</t>
        </is>
      </c>
      <c r="B4" s="4" t="inlineStr">
        <is>
          <t>14 years</t>
        </is>
      </c>
      <c r="C4" s="4" t="inlineStr">
        <is>
          <t xml:space="preserve"> </t>
        </is>
      </c>
    </row>
    <row r="5">
      <c r="A5" s="4" t="inlineStr">
        <is>
          <t>Gross</t>
        </is>
      </c>
      <c r="B5" s="5" t="n">
        <v>304627</v>
      </c>
      <c r="C5" s="5" t="n">
        <v>307902</v>
      </c>
    </row>
    <row r="6">
      <c r="A6" s="4" t="inlineStr">
        <is>
          <t>Accumulated Amortization</t>
        </is>
      </c>
      <c r="B6" s="6" t="n">
        <v>-86702</v>
      </c>
      <c r="C6" s="6" t="n">
        <v>-52326</v>
      </c>
    </row>
    <row r="7">
      <c r="A7" s="4" t="inlineStr">
        <is>
          <t>Net</t>
        </is>
      </c>
      <c r="B7" s="6" t="n">
        <v>217925</v>
      </c>
      <c r="C7" s="6" t="n">
        <v>255576</v>
      </c>
    </row>
    <row r="8">
      <c r="A8" s="3" t="inlineStr">
        <is>
          <t>Expected future amortization of intangible assets</t>
        </is>
      </c>
      <c r="B8" s="4" t="inlineStr">
        <is>
          <t xml:space="preserve"> </t>
        </is>
      </c>
      <c r="C8" s="4" t="inlineStr">
        <is>
          <t xml:space="preserve"> </t>
        </is>
      </c>
    </row>
    <row r="9">
      <c r="A9" s="4" t="inlineStr">
        <is>
          <t>2023</t>
        </is>
      </c>
      <c r="B9" s="6" t="n">
        <v>22666</v>
      </c>
      <c r="C9" s="4" t="inlineStr">
        <is>
          <t xml:space="preserve"> </t>
        </is>
      </c>
    </row>
    <row r="10">
      <c r="A10" s="4" t="inlineStr">
        <is>
          <t>2024</t>
        </is>
      </c>
      <c r="B10" s="6" t="n">
        <v>21155</v>
      </c>
      <c r="C10" s="4" t="inlineStr">
        <is>
          <t xml:space="preserve"> </t>
        </is>
      </c>
    </row>
    <row r="11">
      <c r="A11" s="4" t="inlineStr">
        <is>
          <t>2025</t>
        </is>
      </c>
      <c r="B11" s="6" t="n">
        <v>19053</v>
      </c>
      <c r="C11" s="4" t="inlineStr">
        <is>
          <t xml:space="preserve"> </t>
        </is>
      </c>
    </row>
    <row r="12">
      <c r="A12" s="4" t="inlineStr">
        <is>
          <t>2026</t>
        </is>
      </c>
      <c r="B12" s="6" t="n">
        <v>17426</v>
      </c>
      <c r="C12" s="4" t="inlineStr">
        <is>
          <t xml:space="preserve"> </t>
        </is>
      </c>
    </row>
    <row r="13">
      <c r="A13" s="4" t="inlineStr">
        <is>
          <t>2027</t>
        </is>
      </c>
      <c r="B13" s="6" t="n">
        <v>15806</v>
      </c>
      <c r="C13" s="4" t="inlineStr">
        <is>
          <t xml:space="preserve"> </t>
        </is>
      </c>
    </row>
    <row r="14">
      <c r="A14" s="4" t="inlineStr">
        <is>
          <t>Thereafter</t>
        </is>
      </c>
      <c r="B14" s="6" t="n">
        <v>121819</v>
      </c>
      <c r="C14" s="4" t="inlineStr">
        <is>
          <t xml:space="preserve"> </t>
        </is>
      </c>
    </row>
    <row r="15">
      <c r="A15" s="4" t="inlineStr">
        <is>
          <t>Net</t>
        </is>
      </c>
      <c r="B15" s="5" t="n">
        <v>217925</v>
      </c>
      <c r="C15" s="6" t="n">
        <v>255576</v>
      </c>
    </row>
    <row r="16">
      <c r="A16" s="4" t="inlineStr">
        <is>
          <t>Core technology</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Weighted average amortization period</t>
        </is>
      </c>
      <c r="B18" s="4" t="inlineStr">
        <is>
          <t>2 years</t>
        </is>
      </c>
      <c r="C18" s="4" t="inlineStr">
        <is>
          <t xml:space="preserve"> </t>
        </is>
      </c>
    </row>
    <row r="19">
      <c r="A19" s="4" t="inlineStr">
        <is>
          <t>Gross</t>
        </is>
      </c>
      <c r="B19" s="5" t="n">
        <v>14063</v>
      </c>
      <c r="C19" s="6" t="n">
        <v>15647</v>
      </c>
    </row>
    <row r="20">
      <c r="A20" s="4" t="inlineStr">
        <is>
          <t>Accumulated Amortization</t>
        </is>
      </c>
      <c r="B20" s="6" t="n">
        <v>-14031</v>
      </c>
      <c r="C20" s="6" t="n">
        <v>-14209</v>
      </c>
    </row>
    <row r="21">
      <c r="A21" s="4" t="inlineStr">
        <is>
          <t>Net</t>
        </is>
      </c>
      <c r="B21" s="6" t="n">
        <v>32</v>
      </c>
      <c r="C21" s="6" t="n">
        <v>1438</v>
      </c>
    </row>
    <row r="22">
      <c r="A22" s="3" t="inlineStr">
        <is>
          <t>Expected future amortization of intangible assets</t>
        </is>
      </c>
      <c r="B22" s="4" t="inlineStr">
        <is>
          <t xml:space="preserve"> </t>
        </is>
      </c>
      <c r="C22" s="4" t="inlineStr">
        <is>
          <t xml:space="preserve"> </t>
        </is>
      </c>
    </row>
    <row r="23">
      <c r="A23" s="4" t="inlineStr">
        <is>
          <t>Net</t>
        </is>
      </c>
      <c r="B23" s="6" t="n">
        <v>32</v>
      </c>
      <c r="C23" s="6" t="n">
        <v>1438</v>
      </c>
    </row>
    <row r="24">
      <c r="A24" s="4" t="inlineStr">
        <is>
          <t>Customer backlog</t>
        </is>
      </c>
      <c r="B24" s="4" t="inlineStr">
        <is>
          <t xml:space="preserve"> </t>
        </is>
      </c>
      <c r="C24" s="4" t="inlineStr">
        <is>
          <t xml:space="preserve"> </t>
        </is>
      </c>
    </row>
    <row r="25">
      <c r="A25" s="3" t="inlineStr">
        <is>
          <t>Purchased intangible assets</t>
        </is>
      </c>
      <c r="B25" s="4" t="inlineStr">
        <is>
          <t xml:space="preserve"> </t>
        </is>
      </c>
      <c r="C25" s="4" t="inlineStr">
        <is>
          <t xml:space="preserve"> </t>
        </is>
      </c>
    </row>
    <row r="26">
      <c r="A26" s="4" t="inlineStr">
        <is>
          <t>Gross</t>
        </is>
      </c>
      <c r="B26" s="6" t="n">
        <v>22000</v>
      </c>
      <c r="C26" s="6" t="n">
        <v>21500</v>
      </c>
    </row>
    <row r="27">
      <c r="A27" s="4" t="inlineStr">
        <is>
          <t>Accumulated Amortization</t>
        </is>
      </c>
      <c r="B27" s="6" t="n">
        <v>-22000</v>
      </c>
      <c r="C27" s="6" t="n">
        <v>0</v>
      </c>
    </row>
    <row r="28">
      <c r="A28" s="4" t="inlineStr">
        <is>
          <t>Net</t>
        </is>
      </c>
      <c r="B28" s="6" t="n">
        <v>0</v>
      </c>
      <c r="C28" s="6" t="n">
        <v>21500</v>
      </c>
    </row>
    <row r="29">
      <c r="A29" s="3" t="inlineStr">
        <is>
          <t>Expected future amortization of intangible assets</t>
        </is>
      </c>
      <c r="B29" s="4" t="inlineStr">
        <is>
          <t xml:space="preserve"> </t>
        </is>
      </c>
      <c r="C29" s="4" t="inlineStr">
        <is>
          <t xml:space="preserve"> </t>
        </is>
      </c>
    </row>
    <row r="30">
      <c r="A30" s="4" t="inlineStr">
        <is>
          <t>Net</t>
        </is>
      </c>
      <c r="B30" s="5" t="n">
        <v>0</v>
      </c>
      <c r="C30" s="6" t="n">
        <v>21500</v>
      </c>
    </row>
    <row r="31">
      <c r="A31" s="4" t="inlineStr">
        <is>
          <t>Customer relationships</t>
        </is>
      </c>
      <c r="B31" s="4" t="inlineStr">
        <is>
          <t xml:space="preserve"> </t>
        </is>
      </c>
      <c r="C31" s="4" t="inlineStr">
        <is>
          <t xml:space="preserve"> </t>
        </is>
      </c>
    </row>
    <row r="32">
      <c r="A32" s="3" t="inlineStr">
        <is>
          <t>Purchased intangible assets</t>
        </is>
      </c>
      <c r="B32" s="4" t="inlineStr">
        <is>
          <t xml:space="preserve"> </t>
        </is>
      </c>
      <c r="C32" s="4" t="inlineStr">
        <is>
          <t xml:space="preserve"> </t>
        </is>
      </c>
    </row>
    <row r="33">
      <c r="A33" s="4" t="inlineStr">
        <is>
          <t>Weighted average amortization period</t>
        </is>
      </c>
      <c r="B33" s="4" t="inlineStr">
        <is>
          <t>14 years</t>
        </is>
      </c>
      <c r="C33" s="4" t="inlineStr">
        <is>
          <t xml:space="preserve"> </t>
        </is>
      </c>
    </row>
    <row r="34">
      <c r="A34" s="4" t="inlineStr">
        <is>
          <t>Gross</t>
        </is>
      </c>
      <c r="B34" s="5" t="n">
        <v>244650</v>
      </c>
      <c r="C34" s="6" t="n">
        <v>246718</v>
      </c>
    </row>
    <row r="35">
      <c r="A35" s="4" t="inlineStr">
        <is>
          <t>Accumulated Amortization</t>
        </is>
      </c>
      <c r="B35" s="6" t="n">
        <v>-47254</v>
      </c>
      <c r="C35" s="6" t="n">
        <v>-36047</v>
      </c>
    </row>
    <row r="36">
      <c r="A36" s="4" t="inlineStr">
        <is>
          <t>Net</t>
        </is>
      </c>
      <c r="B36" s="6" t="n">
        <v>197396</v>
      </c>
      <c r="C36" s="6" t="n">
        <v>210671</v>
      </c>
    </row>
    <row r="37">
      <c r="A37" s="3" t="inlineStr">
        <is>
          <t>Expected future amortization of intangible assets</t>
        </is>
      </c>
      <c r="B37" s="4" t="inlineStr">
        <is>
          <t xml:space="preserve"> </t>
        </is>
      </c>
      <c r="C37" s="4" t="inlineStr">
        <is>
          <t xml:space="preserve"> </t>
        </is>
      </c>
    </row>
    <row r="38">
      <c r="A38" s="4" t="inlineStr">
        <is>
          <t>Net</t>
        </is>
      </c>
      <c r="B38" s="5" t="n">
        <v>197396</v>
      </c>
      <c r="C38" s="6" t="n">
        <v>210671</v>
      </c>
    </row>
    <row r="39">
      <c r="A39" s="4" t="inlineStr">
        <is>
          <t>Trademarks / Trade names</t>
        </is>
      </c>
      <c r="B39" s="4" t="inlineStr">
        <is>
          <t xml:space="preserve"> </t>
        </is>
      </c>
      <c r="C39" s="4" t="inlineStr">
        <is>
          <t xml:space="preserve"> </t>
        </is>
      </c>
    </row>
    <row r="40">
      <c r="A40" s="3" t="inlineStr">
        <is>
          <t>Purchased intangible assets</t>
        </is>
      </c>
      <c r="B40" s="4" t="inlineStr">
        <is>
          <t xml:space="preserve"> </t>
        </is>
      </c>
      <c r="C40" s="4" t="inlineStr">
        <is>
          <t xml:space="preserve"> </t>
        </is>
      </c>
    </row>
    <row r="41">
      <c r="A41" s="4" t="inlineStr">
        <is>
          <t>Weighted average amortization period</t>
        </is>
      </c>
      <c r="B41" s="4" t="inlineStr">
        <is>
          <t>14 years</t>
        </is>
      </c>
      <c r="C41" s="4" t="inlineStr">
        <is>
          <t xml:space="preserve"> </t>
        </is>
      </c>
    </row>
    <row r="42">
      <c r="A42" s="4" t="inlineStr">
        <is>
          <t>Gross</t>
        </is>
      </c>
      <c r="B42" s="5" t="n">
        <v>23914</v>
      </c>
      <c r="C42" s="6" t="n">
        <v>24037</v>
      </c>
    </row>
    <row r="43">
      <c r="A43" s="4" t="inlineStr">
        <is>
          <t>Accumulated Amortization</t>
        </is>
      </c>
      <c r="B43" s="6" t="n">
        <v>-3417</v>
      </c>
      <c r="C43" s="6" t="n">
        <v>-2070</v>
      </c>
    </row>
    <row r="44">
      <c r="A44" s="4" t="inlineStr">
        <is>
          <t>Net</t>
        </is>
      </c>
      <c r="B44" s="6" t="n">
        <v>20497</v>
      </c>
      <c r="C44" s="6" t="n">
        <v>21967</v>
      </c>
    </row>
    <row r="45">
      <c r="A45" s="3" t="inlineStr">
        <is>
          <t>Expected future amortization of intangible assets</t>
        </is>
      </c>
      <c r="B45" s="4" t="inlineStr">
        <is>
          <t xml:space="preserve"> </t>
        </is>
      </c>
      <c r="C45" s="4" t="inlineStr">
        <is>
          <t xml:space="preserve"> </t>
        </is>
      </c>
    </row>
    <row r="46">
      <c r="A46" s="4" t="inlineStr">
        <is>
          <t>Net</t>
        </is>
      </c>
      <c r="B46" s="5" t="n">
        <v>20497</v>
      </c>
      <c r="C46" s="5" t="n">
        <v>219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t>
        </is>
      </c>
      <c r="B3" s="5" t="n">
        <v>48470</v>
      </c>
      <c r="C3" s="5" t="n">
        <v>52219</v>
      </c>
    </row>
    <row r="4">
      <c r="A4" s="4" t="inlineStr">
        <is>
          <t>Current lease liability</t>
        </is>
      </c>
      <c r="B4" s="6" t="n">
        <v>7041</v>
      </c>
      <c r="C4" s="6" t="n">
        <v>6126</v>
      </c>
    </row>
    <row r="5">
      <c r="A5" s="4" t="inlineStr">
        <is>
          <t>Long-term lease liability</t>
        </is>
      </c>
      <c r="B5" s="6" t="n">
        <v>43001</v>
      </c>
      <c r="C5" s="6" t="n">
        <v>47000</v>
      </c>
    </row>
    <row r="6">
      <c r="A6" s="4" t="inlineStr">
        <is>
          <t>Total lease liability</t>
        </is>
      </c>
      <c r="B6" s="5" t="n">
        <v>50042</v>
      </c>
      <c r="C6" s="5" t="n">
        <v>53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54086</v>
      </c>
      <c r="C4" s="5" t="n">
        <v>260115</v>
      </c>
      <c r="D4" s="5" t="n">
        <v>229161</v>
      </c>
    </row>
    <row r="5">
      <c r="A5" s="4" t="inlineStr">
        <is>
          <t>Cost of products sold</t>
        </is>
      </c>
      <c r="B5" s="6" t="n">
        <v>468639</v>
      </c>
      <c r="C5" s="6" t="n">
        <v>200635</v>
      </c>
      <c r="D5" s="6" t="n">
        <v>172308</v>
      </c>
    </row>
    <row r="6">
      <c r="A6" s="4" t="inlineStr">
        <is>
          <t>Gross profit</t>
        </is>
      </c>
      <c r="B6" s="6" t="n">
        <v>185447</v>
      </c>
      <c r="C6" s="6" t="n">
        <v>59480</v>
      </c>
      <c r="D6" s="6" t="n">
        <v>56853</v>
      </c>
    </row>
    <row r="7">
      <c r="A7" s="3" t="inlineStr">
        <is>
          <t>Costs and expenses:</t>
        </is>
      </c>
      <c r="B7" s="4" t="inlineStr">
        <is>
          <t xml:space="preserve"> </t>
        </is>
      </c>
      <c r="C7" s="4" t="inlineStr">
        <is>
          <t xml:space="preserve"> </t>
        </is>
      </c>
      <c r="D7" s="4" t="inlineStr">
        <is>
          <t xml:space="preserve"> </t>
        </is>
      </c>
    </row>
    <row r="8">
      <c r="A8" s="4" t="inlineStr">
        <is>
          <t>General and administrative expenses</t>
        </is>
      </c>
      <c r="B8" s="6" t="n">
        <v>76119</v>
      </c>
      <c r="C8" s="6" t="n">
        <v>36276</v>
      </c>
      <c r="D8" s="6" t="n">
        <v>29150</v>
      </c>
    </row>
    <row r="9">
      <c r="A9" s="4" t="inlineStr">
        <is>
          <t>Selling and distribution expenses</t>
        </is>
      </c>
      <c r="B9" s="6" t="n">
        <v>42230</v>
      </c>
      <c r="C9" s="6" t="n">
        <v>22507</v>
      </c>
      <c r="D9" s="6" t="n">
        <v>23863</v>
      </c>
    </row>
    <row r="10">
      <c r="A10" s="4" t="inlineStr">
        <is>
          <t>Amortization of purchased intangible assets</t>
        </is>
      </c>
      <c r="B10" s="6" t="n">
        <v>36926</v>
      </c>
      <c r="C10" s="6" t="n">
        <v>1391</v>
      </c>
      <c r="D10" s="6" t="n">
        <v>1449</v>
      </c>
    </row>
    <row r="11">
      <c r="A11" s="4" t="inlineStr">
        <is>
          <t>Acquisition expenses</t>
        </is>
      </c>
      <c r="B11" s="6" t="n">
        <v>0</v>
      </c>
      <c r="C11" s="6" t="n">
        <v>1581</v>
      </c>
      <c r="D11" s="6" t="n">
        <v>0</v>
      </c>
    </row>
    <row r="12">
      <c r="A12" s="4" t="inlineStr">
        <is>
          <t>Restructuring expenses, net and asset impairments</t>
        </is>
      </c>
      <c r="B12" s="6" t="n">
        <v>182</v>
      </c>
      <c r="C12" s="6" t="n">
        <v>127</v>
      </c>
      <c r="D12" s="6" t="n">
        <v>3387</v>
      </c>
    </row>
    <row r="13">
      <c r="A13" s="4" t="inlineStr">
        <is>
          <t>Total costs and expenses</t>
        </is>
      </c>
      <c r="B13" s="6" t="n">
        <v>155457</v>
      </c>
      <c r="C13" s="6" t="n">
        <v>61882</v>
      </c>
      <c r="D13" s="6" t="n">
        <v>57849</v>
      </c>
    </row>
    <row r="14">
      <c r="A14" s="4" t="inlineStr">
        <is>
          <t>Operating income (loss)</t>
        </is>
      </c>
      <c r="B14" s="6" t="n">
        <v>29990</v>
      </c>
      <c r="C14" s="6" t="n">
        <v>-2402</v>
      </c>
      <c r="D14" s="6" t="n">
        <v>-996</v>
      </c>
    </row>
    <row r="15">
      <c r="A15" s="3" t="inlineStr">
        <is>
          <t>Other (expense) income:</t>
        </is>
      </c>
      <c r="B15" s="4" t="inlineStr">
        <is>
          <t xml:space="preserve"> </t>
        </is>
      </c>
      <c r="C15" s="4" t="inlineStr">
        <is>
          <t xml:space="preserve"> </t>
        </is>
      </c>
      <c r="D15" s="4" t="inlineStr">
        <is>
          <t xml:space="preserve"> </t>
        </is>
      </c>
    </row>
    <row r="16">
      <c r="A16" s="4" t="inlineStr">
        <is>
          <t>Other (expense) income, net</t>
        </is>
      </c>
      <c r="B16" s="6" t="n">
        <v>-594</v>
      </c>
      <c r="C16" s="6" t="n">
        <v>152</v>
      </c>
      <c r="D16" s="6" t="n">
        <v>-233</v>
      </c>
    </row>
    <row r="17">
      <c r="A17" s="4" t="inlineStr">
        <is>
          <t>Interest expense, net</t>
        </is>
      </c>
      <c r="B17" s="6" t="n">
        <v>-6187</v>
      </c>
      <c r="C17" s="6" t="n">
        <v>-304</v>
      </c>
      <c r="D17" s="6" t="n">
        <v>-731</v>
      </c>
    </row>
    <row r="18">
      <c r="A18" s="4" t="inlineStr">
        <is>
          <t>Income (loss) before income taxes</t>
        </is>
      </c>
      <c r="B18" s="6" t="n">
        <v>23209</v>
      </c>
      <c r="C18" s="6" t="n">
        <v>-2554</v>
      </c>
      <c r="D18" s="6" t="n">
        <v>-1960</v>
      </c>
    </row>
    <row r="19">
      <c r="A19" s="4" t="inlineStr">
        <is>
          <t>Income tax provision (benefit)</t>
        </is>
      </c>
      <c r="B19" s="6" t="n">
        <v>9376</v>
      </c>
      <c r="C19" s="6" t="n">
        <v>-1544</v>
      </c>
      <c r="D19" s="6" t="n">
        <v>-548</v>
      </c>
    </row>
    <row r="20">
      <c r="A20" s="4" t="inlineStr">
        <is>
          <t>Net income (loss)</t>
        </is>
      </c>
      <c r="B20" s="6" t="n">
        <v>13833</v>
      </c>
      <c r="C20" s="6" t="n">
        <v>-1010</v>
      </c>
      <c r="D20" s="6" t="n">
        <v>-1412</v>
      </c>
    </row>
    <row r="21">
      <c r="A21" s="4" t="inlineStr">
        <is>
          <t>Less: Net income (loss) attributable to redeemable noncontrolling interest</t>
        </is>
      </c>
      <c r="B21" s="6" t="n">
        <v>1586</v>
      </c>
      <c r="C21" s="6" t="n">
        <v>-808</v>
      </c>
      <c r="D21" s="6" t="n">
        <v>0</v>
      </c>
    </row>
    <row r="22">
      <c r="A22" s="4" t="inlineStr">
        <is>
          <t>Net income (loss) attributable to DMC Global Inc. stockholders</t>
        </is>
      </c>
      <c r="B22" s="5" t="n">
        <v>12247</v>
      </c>
      <c r="C22" s="5" t="n">
        <v>-202</v>
      </c>
      <c r="D22" s="5" t="n">
        <v>-1412</v>
      </c>
    </row>
    <row r="23">
      <c r="A23" s="3" t="inlineStr">
        <is>
          <t>Net income (loss) per share attributable to DMC Global Inc. stockholders:</t>
        </is>
      </c>
      <c r="B23" s="4" t="inlineStr">
        <is>
          <t xml:space="preserve"> </t>
        </is>
      </c>
      <c r="C23" s="4" t="inlineStr">
        <is>
          <t xml:space="preserve"> </t>
        </is>
      </c>
      <c r="D23" s="4" t="inlineStr">
        <is>
          <t xml:space="preserve"> </t>
        </is>
      </c>
    </row>
    <row r="24">
      <c r="A24" s="4" t="inlineStr">
        <is>
          <t>Basic (in dollars per share)</t>
        </is>
      </c>
      <c r="B24" s="7" t="n">
        <v>0.72</v>
      </c>
      <c r="C24" s="7" t="n">
        <v>-0.26</v>
      </c>
      <c r="D24" s="7" t="n">
        <v>-0.1</v>
      </c>
    </row>
    <row r="25">
      <c r="A25" s="4" t="inlineStr">
        <is>
          <t>Diluted (in dollars per share)</t>
        </is>
      </c>
      <c r="B25" s="7" t="n">
        <v>0.72</v>
      </c>
      <c r="C25" s="7" t="n">
        <v>-0.26</v>
      </c>
      <c r="D25" s="7" t="n">
        <v>-0.1</v>
      </c>
    </row>
    <row r="26">
      <c r="A26" s="3" t="inlineStr">
        <is>
          <t>Weighted-average shares outstanding:</t>
        </is>
      </c>
      <c r="B26" s="4" t="inlineStr">
        <is>
          <t xml:space="preserve"> </t>
        </is>
      </c>
      <c r="C26" s="4" t="inlineStr">
        <is>
          <t xml:space="preserve"> </t>
        </is>
      </c>
      <c r="D26" s="4" t="inlineStr">
        <is>
          <t xml:space="preserve"> </t>
        </is>
      </c>
    </row>
    <row r="27">
      <c r="A27" s="4" t="inlineStr">
        <is>
          <t>Basic (in shares)</t>
        </is>
      </c>
      <c r="B27" s="6" t="n">
        <v>19360677</v>
      </c>
      <c r="C27" s="6" t="n">
        <v>17610711</v>
      </c>
      <c r="D27" s="6" t="n">
        <v>14790296</v>
      </c>
    </row>
    <row r="28">
      <c r="A28" s="4" t="inlineStr">
        <is>
          <t>Diluted (in shares)</t>
        </is>
      </c>
      <c r="B28" s="6" t="n">
        <v>19369165</v>
      </c>
      <c r="C28" s="6" t="n">
        <v>17610711</v>
      </c>
      <c r="D28" s="6" t="n">
        <v>14790296</v>
      </c>
    </row>
    <row r="29">
      <c r="A29" s="4" t="inlineStr">
        <is>
          <t>Dividends declared per common share (in dollars per share)</t>
        </is>
      </c>
      <c r="B29" s="5" t="n">
        <v>0</v>
      </c>
      <c r="C29" s="5" t="n">
        <v>0</v>
      </c>
      <c r="D29" s="8" t="n">
        <v>0.125</v>
      </c>
    </row>
    <row r="30">
      <c r="A30" s="3" t="inlineStr">
        <is>
          <t>Reconciliation to net (loss) income attributable to DMC Global Inc. stockholders</t>
        </is>
      </c>
      <c r="B30" s="4" t="inlineStr">
        <is>
          <t xml:space="preserve"> </t>
        </is>
      </c>
      <c r="C30" s="4" t="inlineStr">
        <is>
          <t xml:space="preserve"> </t>
        </is>
      </c>
      <c r="D30" s="4" t="inlineStr">
        <is>
          <t xml:space="preserve"> </t>
        </is>
      </c>
    </row>
    <row r="31">
      <c r="A31" s="4" t="inlineStr">
        <is>
          <t>Net income (loss) attributable to DMC Global Inc.</t>
        </is>
      </c>
      <c r="B31" s="5" t="n">
        <v>12247</v>
      </c>
      <c r="C31" s="5" t="n">
        <v>-202</v>
      </c>
      <c r="D31" s="5" t="n">
        <v>-1412</v>
      </c>
    </row>
    <row r="32">
      <c r="A32" s="4" t="inlineStr">
        <is>
          <t>Adjustment of redeemable noncontrolling interest</t>
        </is>
      </c>
      <c r="B32" s="6" t="n">
        <v>1937</v>
      </c>
      <c r="C32" s="6" t="n">
        <v>-4424</v>
      </c>
      <c r="D32" s="6" t="n">
        <v>0</v>
      </c>
    </row>
    <row r="33">
      <c r="A33" s="4" t="inlineStr">
        <is>
          <t>Net income (loss) attributable to DMC Global Inc. common shareholders after adjustment of redeemable noncontrolling interest</t>
        </is>
      </c>
      <c r="B33" s="5" t="n">
        <v>14184</v>
      </c>
      <c r="C33" s="5" t="n">
        <v>-4626</v>
      </c>
      <c r="D33" s="5" t="n">
        <v>-14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LEASES - Narrative (Details)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Other assets</t>
        </is>
      </c>
      <c r="D4" s="4" t="inlineStr">
        <is>
          <t xml:space="preserve"> </t>
        </is>
      </c>
    </row>
    <row r="5">
      <c r="A5" s="4" t="inlineStr">
        <is>
          <t>Operating Lease, Liability, Current, Statement of Financial Position [Extensible List]</t>
        </is>
      </c>
      <c r="B5" s="4" t="inlineStr">
        <is>
          <t>Other current liabilities</t>
        </is>
      </c>
      <c r="C5" s="4" t="inlineStr">
        <is>
          <t>Other current liabilities</t>
        </is>
      </c>
      <c r="D5" s="4" t="inlineStr">
        <is>
          <t xml:space="preserve"> </t>
        </is>
      </c>
    </row>
    <row r="6">
      <c r="A6" s="4" t="inlineStr">
        <is>
          <t>Operating Lease, Liability, Noncurrent, Statement of Financial Position [Extensible List]</t>
        </is>
      </c>
      <c r="B6" s="4" t="inlineStr">
        <is>
          <t>Other long-term liabilities</t>
        </is>
      </c>
      <c r="C6" s="4" t="inlineStr">
        <is>
          <t>Other long-term liabilities</t>
        </is>
      </c>
      <c r="D6" s="4" t="inlineStr">
        <is>
          <t xml:space="preserve"> </t>
        </is>
      </c>
    </row>
    <row r="7">
      <c r="A7" s="4" t="inlineStr">
        <is>
          <t>Number of leases | lease</t>
        </is>
      </c>
      <c r="B7" s="6" t="n">
        <v>8</v>
      </c>
      <c r="C7" s="4" t="inlineStr">
        <is>
          <t xml:space="preserve"> </t>
        </is>
      </c>
      <c r="D7" s="4" t="inlineStr">
        <is>
          <t xml:space="preserve"> </t>
        </is>
      </c>
    </row>
    <row r="8">
      <c r="A8" s="4" t="inlineStr">
        <is>
          <t>Related party lease expense</t>
        </is>
      </c>
      <c r="B8" s="5" t="n">
        <v>4625</v>
      </c>
      <c r="C8" s="4" t="inlineStr">
        <is>
          <t xml:space="preserve"> </t>
        </is>
      </c>
      <c r="D8" s="4" t="inlineStr">
        <is>
          <t xml:space="preserve"> </t>
        </is>
      </c>
    </row>
    <row r="9">
      <c r="A9" s="4" t="inlineStr">
        <is>
          <t>Operating lease expense</t>
        </is>
      </c>
      <c r="B9" s="5" t="n">
        <v>11883</v>
      </c>
      <c r="C9" s="5" t="n">
        <v>4453</v>
      </c>
      <c r="D9" s="5" t="n">
        <v>3950</v>
      </c>
    </row>
    <row r="10">
      <c r="A10" s="4" t="inlineStr">
        <is>
          <t>Lease renewal term</t>
        </is>
      </c>
      <c r="B10" s="4" t="inlineStr">
        <is>
          <t>5 years</t>
        </is>
      </c>
      <c r="C10" s="4" t="inlineStr">
        <is>
          <t xml:space="preserve"> </t>
        </is>
      </c>
      <c r="D10" s="4" t="inlineStr">
        <is>
          <t xml:space="preserve"> </t>
        </is>
      </c>
    </row>
    <row r="11">
      <c r="A11" s="4" t="inlineStr">
        <is>
          <t>Arcadi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OU assets acquired</t>
        </is>
      </c>
      <c r="B13" s="5" t="n">
        <v>28902</v>
      </c>
      <c r="C13" s="4" t="inlineStr">
        <is>
          <t xml:space="preserve"> </t>
        </is>
      </c>
      <c r="D13" s="4" t="inlineStr">
        <is>
          <t xml:space="preserve"> </t>
        </is>
      </c>
    </row>
    <row r="14">
      <c r="A14" s="4" t="inlineStr">
        <is>
          <t>Operating lease liabilities assumed</t>
        </is>
      </c>
      <c r="B14" s="5" t="n">
        <v>2939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LEASES - Summary of Weighted Average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7 years 10 months 24 days</t>
        </is>
      </c>
      <c r="C3" s="4" t="inlineStr">
        <is>
          <t>9 years</t>
        </is>
      </c>
    </row>
    <row r="4">
      <c r="A4" s="4" t="inlineStr">
        <is>
          <t>Weighted average discount rate (as a percent)</t>
        </is>
      </c>
      <c r="B4" s="10" t="n">
        <v>0.043</v>
      </c>
      <c r="C4" s="10" t="n">
        <v>0.0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Due within 1 year</t>
        </is>
      </c>
      <c r="B3" s="5" t="n">
        <v>7041</v>
      </c>
    </row>
    <row r="4">
      <c r="A4" s="4" t="inlineStr">
        <is>
          <t>Due after 1 year through 2 years</t>
        </is>
      </c>
      <c r="B4" s="6" t="n">
        <v>8548</v>
      </c>
    </row>
    <row r="5">
      <c r="A5" s="4" t="inlineStr">
        <is>
          <t>Due after 2 years through 3 years</t>
        </is>
      </c>
      <c r="B5" s="6" t="n">
        <v>8431</v>
      </c>
    </row>
    <row r="6">
      <c r="A6" s="4" t="inlineStr">
        <is>
          <t>Due after 3 years through 4 years</t>
        </is>
      </c>
      <c r="B6" s="6" t="n">
        <v>7264</v>
      </c>
    </row>
    <row r="7">
      <c r="A7" s="4" t="inlineStr">
        <is>
          <t>Due after 4 years through 5 years</t>
        </is>
      </c>
      <c r="B7" s="6" t="n">
        <v>6690</v>
      </c>
    </row>
    <row r="8">
      <c r="A8" s="4" t="inlineStr">
        <is>
          <t>Thereafter</t>
        </is>
      </c>
      <c r="B8" s="6" t="n">
        <v>21481</v>
      </c>
    </row>
    <row r="9">
      <c r="A9" s="4" t="inlineStr">
        <is>
          <t>Total future minimum lease payments</t>
        </is>
      </c>
      <c r="B9" s="6" t="n">
        <v>59455</v>
      </c>
    </row>
    <row r="10">
      <c r="A10" s="4" t="inlineStr">
        <is>
          <t>Less imputed interest</t>
        </is>
      </c>
      <c r="B10" s="6" t="n">
        <v>-9413</v>
      </c>
    </row>
    <row r="11">
      <c r="A11" s="4" t="inlineStr">
        <is>
          <t>Total</t>
        </is>
      </c>
      <c r="B11" s="5" t="n">
        <v>50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borrowings</t>
        </is>
      </c>
      <c r="B3" s="5" t="n">
        <v>135000</v>
      </c>
      <c r="C3" s="5" t="n">
        <v>150000</v>
      </c>
    </row>
    <row r="4">
      <c r="A4" s="4" t="inlineStr">
        <is>
          <t>Less: debt issuance costs</t>
        </is>
      </c>
      <c r="B4" s="6" t="n">
        <v>-2202</v>
      </c>
      <c r="C4" s="6" t="n">
        <v>-2575</v>
      </c>
    </row>
    <row r="5">
      <c r="A5" s="4" t="inlineStr">
        <is>
          <t>Total debt</t>
        </is>
      </c>
      <c r="B5" s="6" t="n">
        <v>132798</v>
      </c>
      <c r="C5" s="6" t="n">
        <v>147425</v>
      </c>
    </row>
    <row r="6">
      <c r="A6" s="4" t="inlineStr">
        <is>
          <t>Less: current portion of long-term debt</t>
        </is>
      </c>
      <c r="B6" s="6" t="n">
        <v>-15000</v>
      </c>
      <c r="C6" s="6" t="n">
        <v>-15000</v>
      </c>
    </row>
    <row r="7">
      <c r="A7" s="4" t="inlineStr">
        <is>
          <t>Long-term debt</t>
        </is>
      </c>
      <c r="B7" s="6" t="n">
        <v>117798</v>
      </c>
      <c r="C7" s="6" t="n">
        <v>132425</v>
      </c>
    </row>
    <row r="8">
      <c r="A8" s="4" t="inlineStr">
        <is>
          <t>Syndicated credit facility 2015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6" t="n">
        <v>0</v>
      </c>
      <c r="C10" s="6" t="n">
        <v>0</v>
      </c>
    </row>
    <row r="11">
      <c r="A11" s="4" t="inlineStr">
        <is>
          <t>Syndicated credit facility 2015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6" t="n">
        <v>135000</v>
      </c>
      <c r="C13" s="6" t="n">
        <v>150000</v>
      </c>
    </row>
    <row r="14">
      <c r="A14" s="4" t="inlineStr">
        <is>
          <t>Commerz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5" t="n">
        <v>0</v>
      </c>
      <c r="C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Dec. 23, 2021 USD ($) bank</t>
        </is>
      </c>
      <c r="C2" s="2" t="inlineStr">
        <is>
          <t>Dec. 31, 2022 USD ($)</t>
        </is>
      </c>
      <c r="D2" s="2" t="inlineStr">
        <is>
          <t>Dec. 31, 2022 EUR (€)</t>
        </is>
      </c>
      <c r="E2" s="2" t="inlineStr">
        <is>
          <t>Dec. 31, 2021 USD ($)</t>
        </is>
      </c>
      <c r="F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5" t="n">
        <v>135000000</v>
      </c>
      <c r="D4" s="4" t="inlineStr">
        <is>
          <t xml:space="preserve"> </t>
        </is>
      </c>
      <c r="E4" s="5" t="n">
        <v>150000000</v>
      </c>
      <c r="F4" s="4" t="inlineStr">
        <is>
          <t xml:space="preserve"> </t>
        </is>
      </c>
    </row>
    <row r="5">
      <c r="A5" s="4" t="inlineStr">
        <is>
          <t>Debt issuance costs</t>
        </is>
      </c>
      <c r="B5" s="4" t="inlineStr">
        <is>
          <t xml:space="preserve"> </t>
        </is>
      </c>
      <c r="C5" s="6" t="n">
        <v>2202000</v>
      </c>
      <c r="D5" s="4" t="inlineStr">
        <is>
          <t xml:space="preserve"> </t>
        </is>
      </c>
      <c r="E5" s="6" t="n">
        <v>2575000</v>
      </c>
      <c r="F5" s="4" t="inlineStr">
        <is>
          <t xml:space="preserve"> </t>
        </is>
      </c>
    </row>
    <row r="6">
      <c r="A6" s="4" t="inlineStr">
        <is>
          <t>Syndicated credit facility 2015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orrowings</t>
        </is>
      </c>
      <c r="B8" s="4" t="inlineStr">
        <is>
          <t xml:space="preserve"> </t>
        </is>
      </c>
      <c r="C8" s="6" t="n">
        <v>135000000</v>
      </c>
      <c r="D8" s="4" t="inlineStr">
        <is>
          <t xml:space="preserve"> </t>
        </is>
      </c>
      <c r="E8" s="6" t="n">
        <v>150000000</v>
      </c>
      <c r="F8" s="4" t="inlineStr">
        <is>
          <t xml:space="preserve"> </t>
        </is>
      </c>
    </row>
    <row r="9">
      <c r="A9" s="4" t="inlineStr">
        <is>
          <t>Syndicated credit facility 2015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6" t="n">
        <v>0</v>
      </c>
      <c r="D11" s="4" t="inlineStr">
        <is>
          <t xml:space="preserve"> </t>
        </is>
      </c>
      <c r="E11" s="6" t="n">
        <v>0</v>
      </c>
      <c r="F11" s="4" t="inlineStr">
        <is>
          <t xml:space="preserve"> </t>
        </is>
      </c>
    </row>
    <row r="12">
      <c r="A12" s="4" t="inlineStr">
        <is>
          <t>Commerzbank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t>
        </is>
      </c>
      <c r="B14" s="4" t="inlineStr">
        <is>
          <t xml:space="preserve"> </t>
        </is>
      </c>
      <c r="C14" s="6" t="n">
        <v>0</v>
      </c>
      <c r="D14" s="4" t="inlineStr">
        <is>
          <t xml:space="preserve"> </t>
        </is>
      </c>
      <c r="E14" s="6" t="n">
        <v>0</v>
      </c>
      <c r="F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ssuance costs</t>
        </is>
      </c>
      <c r="B17" s="4" t="inlineStr">
        <is>
          <t xml:space="preserve"> </t>
        </is>
      </c>
      <c r="C17" s="5" t="n">
        <v>2202000</v>
      </c>
      <c r="D17" s="4" t="inlineStr">
        <is>
          <t xml:space="preserve"> </t>
        </is>
      </c>
      <c r="E17" s="5" t="n">
        <v>2575000</v>
      </c>
      <c r="F17" s="4" t="inlineStr">
        <is>
          <t xml:space="preserve"> </t>
        </is>
      </c>
    </row>
    <row r="18">
      <c r="A18" s="4" t="inlineStr">
        <is>
          <t>Line of credit | Syndicated credit facility 201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expira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200000000</v>
      </c>
      <c r="C21" s="4" t="inlineStr">
        <is>
          <t xml:space="preserve"> </t>
        </is>
      </c>
      <c r="D21" s="4" t="inlineStr">
        <is>
          <t xml:space="preserve"> </t>
        </is>
      </c>
      <c r="E21" s="4" t="inlineStr">
        <is>
          <t xml:space="preserve"> </t>
        </is>
      </c>
      <c r="F21" s="4" t="inlineStr">
        <is>
          <t xml:space="preserve"> </t>
        </is>
      </c>
    </row>
    <row r="22">
      <c r="A22" s="4" t="inlineStr">
        <is>
          <t>Debt instrument, annual principal payment, percent of principal</t>
        </is>
      </c>
      <c r="B22" s="9" t="n">
        <v>0.1</v>
      </c>
      <c r="C22" s="4" t="inlineStr">
        <is>
          <t xml:space="preserve"> </t>
        </is>
      </c>
      <c r="D22" s="4" t="inlineStr">
        <is>
          <t xml:space="preserve"> </t>
        </is>
      </c>
      <c r="E22" s="4" t="inlineStr">
        <is>
          <t xml:space="preserve"> </t>
        </is>
      </c>
      <c r="F22" s="4" t="inlineStr">
        <is>
          <t xml:space="preserve"> </t>
        </is>
      </c>
    </row>
    <row r="23">
      <c r="A23" s="4" t="inlineStr">
        <is>
          <t>Accordion feature</t>
        </is>
      </c>
      <c r="B23" s="5" t="n">
        <v>100000000</v>
      </c>
      <c r="C23" s="4" t="inlineStr">
        <is>
          <t xml:space="preserve"> </t>
        </is>
      </c>
      <c r="D23" s="4" t="inlineStr">
        <is>
          <t xml:space="preserve"> </t>
        </is>
      </c>
      <c r="E23" s="4" t="inlineStr">
        <is>
          <t xml:space="preserve"> </t>
        </is>
      </c>
      <c r="F23" s="4" t="inlineStr">
        <is>
          <t xml:space="preserve"> </t>
        </is>
      </c>
    </row>
    <row r="24">
      <c r="A24" s="4" t="inlineStr">
        <is>
          <t>Line of credit facility, number of banks | bank</t>
        </is>
      </c>
      <c r="B24" s="6" t="n">
        <v>4</v>
      </c>
      <c r="C24" s="4" t="inlineStr">
        <is>
          <t xml:space="preserve"> </t>
        </is>
      </c>
      <c r="D24" s="4" t="inlineStr">
        <is>
          <t xml:space="preserve"> </t>
        </is>
      </c>
      <c r="E24" s="4" t="inlineStr">
        <is>
          <t xml:space="preserve"> </t>
        </is>
      </c>
      <c r="F24" s="4" t="inlineStr">
        <is>
          <t xml:space="preserve"> </t>
        </is>
      </c>
    </row>
    <row r="25">
      <c r="A25" s="4" t="inlineStr">
        <is>
          <t>Debt instrument, covenant, debt service coverage ratio</t>
        </is>
      </c>
      <c r="B25" s="4" t="inlineStr">
        <is>
          <t xml:space="preserve"> </t>
        </is>
      </c>
      <c r="C25" s="11" t="n">
        <v>1.35</v>
      </c>
      <c r="D25" s="4" t="inlineStr">
        <is>
          <t xml:space="preserve"> </t>
        </is>
      </c>
      <c r="E25" s="4" t="inlineStr">
        <is>
          <t xml:space="preserve"> </t>
        </is>
      </c>
      <c r="F25" s="4" t="inlineStr">
        <is>
          <t xml:space="preserve"> </t>
        </is>
      </c>
    </row>
    <row r="26">
      <c r="A26" s="4" t="inlineStr">
        <is>
          <t>Line of credit | Syndicated credit facility 2015 | Quarter Ended June 30, 2022 Through Quarter March 31,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leverage ratio</t>
        </is>
      </c>
      <c r="B28" s="4" t="inlineStr">
        <is>
          <t xml:space="preserve"> </t>
        </is>
      </c>
      <c r="C28" s="11" t="n">
        <v>3.25</v>
      </c>
      <c r="D28" s="4" t="inlineStr">
        <is>
          <t xml:space="preserve"> </t>
        </is>
      </c>
      <c r="E28" s="4" t="inlineStr">
        <is>
          <t xml:space="preserve"> </t>
        </is>
      </c>
      <c r="F28" s="4" t="inlineStr">
        <is>
          <t xml:space="preserve"> </t>
        </is>
      </c>
    </row>
    <row r="29">
      <c r="A29" s="4" t="inlineStr">
        <is>
          <t>Line of credit | Syndicated credit facility 2015 | Quarter Ended June 30, 2023 And Thereaf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leverage ratio</t>
        </is>
      </c>
      <c r="B31" s="4" t="inlineStr">
        <is>
          <t xml:space="preserve"> </t>
        </is>
      </c>
      <c r="C31" s="6" t="n">
        <v>3</v>
      </c>
      <c r="D31" s="4" t="inlineStr">
        <is>
          <t xml:space="preserve"> </t>
        </is>
      </c>
      <c r="E31" s="4" t="inlineStr">
        <is>
          <t xml:space="preserve"> </t>
        </is>
      </c>
      <c r="F31" s="4" t="inlineStr">
        <is>
          <t xml:space="preserve"> </t>
        </is>
      </c>
    </row>
    <row r="32">
      <c r="A32" s="4" t="inlineStr">
        <is>
          <t>Line of credit | Syndicated credit facility 2015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5" t="n">
        <v>150000000</v>
      </c>
      <c r="C34" s="4" t="inlineStr">
        <is>
          <t xml:space="preserve"> </t>
        </is>
      </c>
      <c r="D34" s="4" t="inlineStr">
        <is>
          <t xml:space="preserve"> </t>
        </is>
      </c>
      <c r="E34" s="4" t="inlineStr">
        <is>
          <t xml:space="preserve"> </t>
        </is>
      </c>
      <c r="F34" s="4" t="inlineStr">
        <is>
          <t xml:space="preserve"> </t>
        </is>
      </c>
    </row>
    <row r="35">
      <c r="A35" s="4" t="inlineStr">
        <is>
          <t>Line of credit | Syndicated credit facility 2015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50000000</v>
      </c>
      <c r="C37" s="4" t="inlineStr">
        <is>
          <t xml:space="preserve"> </t>
        </is>
      </c>
      <c r="D37" s="4" t="inlineStr">
        <is>
          <t xml:space="preserve"> </t>
        </is>
      </c>
      <c r="E37" s="4" t="inlineStr">
        <is>
          <t xml:space="preserve"> </t>
        </is>
      </c>
      <c r="F37" s="4" t="inlineStr">
        <is>
          <t xml:space="preserve"> </t>
        </is>
      </c>
    </row>
    <row r="38">
      <c r="A38" s="4" t="inlineStr">
        <is>
          <t>Outstanding borrowings</t>
        </is>
      </c>
      <c r="B38" s="4" t="inlineStr">
        <is>
          <t xml:space="preserve"> </t>
        </is>
      </c>
      <c r="C38" s="5" t="n">
        <v>0</v>
      </c>
      <c r="D38" s="4" t="inlineStr">
        <is>
          <t xml:space="preserve"> </t>
        </is>
      </c>
      <c r="E38" s="4" t="inlineStr">
        <is>
          <t xml:space="preserve"> </t>
        </is>
      </c>
      <c r="F38" s="4" t="inlineStr">
        <is>
          <t xml:space="preserve"> </t>
        </is>
      </c>
    </row>
    <row r="39">
      <c r="A39" s="4" t="inlineStr">
        <is>
          <t>Line of credit | German Bank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 | €</t>
        </is>
      </c>
      <c r="B41" s="4" t="inlineStr">
        <is>
          <t xml:space="preserve"> </t>
        </is>
      </c>
      <c r="C41" s="4" t="inlineStr">
        <is>
          <t xml:space="preserve"> </t>
        </is>
      </c>
      <c r="D41" s="12" t="n">
        <v>7000000</v>
      </c>
      <c r="E41" s="4" t="inlineStr">
        <is>
          <t xml:space="preserve"> </t>
        </is>
      </c>
      <c r="F41" s="4" t="inlineStr">
        <is>
          <t xml:space="preserve"> </t>
        </is>
      </c>
    </row>
    <row r="42">
      <c r="A42" s="4" t="inlineStr">
        <is>
          <t>Line of credit | Commerzbank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 borrowings | €</t>
        </is>
      </c>
      <c r="B44" s="4" t="inlineStr">
        <is>
          <t xml:space="preserve"> </t>
        </is>
      </c>
      <c r="C44" s="4" t="inlineStr">
        <is>
          <t xml:space="preserve"> </t>
        </is>
      </c>
      <c r="D44" s="6" t="n">
        <v>0</v>
      </c>
      <c r="E44" s="4" t="inlineStr">
        <is>
          <t xml:space="preserve"> </t>
        </is>
      </c>
      <c r="F44" s="12" t="n">
        <v>0</v>
      </c>
    </row>
    <row r="45">
      <c r="A45" s="4" t="inlineStr">
        <is>
          <t>Amount of bank guarantees secured by line of credit | €</t>
        </is>
      </c>
      <c r="B45" s="4" t="inlineStr">
        <is>
          <t xml:space="preserve"> </t>
        </is>
      </c>
      <c r="C45" s="4" t="inlineStr">
        <is>
          <t xml:space="preserve"> </t>
        </is>
      </c>
      <c r="D45" s="12" t="n">
        <v>2221000</v>
      </c>
      <c r="E45" s="4" t="inlineStr">
        <is>
          <t xml:space="preserve"> </t>
        </is>
      </c>
      <c r="F45" s="12" t="n">
        <v>2997000</v>
      </c>
    </row>
    <row r="46">
      <c r="A46" s="4" t="inlineStr">
        <is>
          <t>Line of credit | Commerzbank line of credit | EURIB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t end of period</t>
        </is>
      </c>
      <c r="B48" s="4" t="inlineStr">
        <is>
          <t xml:space="preserve"> </t>
        </is>
      </c>
      <c r="C48" s="10" t="n">
        <v>0.06759999999999999</v>
      </c>
      <c r="D48" s="10" t="n">
        <v>0.06759999999999999</v>
      </c>
      <c r="E48" s="4" t="inlineStr">
        <is>
          <t xml:space="preserve"> </t>
        </is>
      </c>
      <c r="F48" s="4" t="inlineStr">
        <is>
          <t xml:space="preserve"> </t>
        </is>
      </c>
    </row>
    <row r="49">
      <c r="A49" s="4" t="inlineStr">
        <is>
          <t>Line of credit | Minimum | Syndicated credit facility 2015 | LIB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interest rate</t>
        </is>
      </c>
      <c r="B51" s="4" t="inlineStr">
        <is>
          <t xml:space="preserve"> </t>
        </is>
      </c>
      <c r="C51" s="10" t="n">
        <v>0.015</v>
      </c>
      <c r="D51" s="4" t="inlineStr">
        <is>
          <t xml:space="preserve"> </t>
        </is>
      </c>
      <c r="E51" s="4" t="inlineStr">
        <is>
          <t xml:space="preserve"> </t>
        </is>
      </c>
      <c r="F51" s="4" t="inlineStr">
        <is>
          <t xml:space="preserve"> </t>
        </is>
      </c>
    </row>
    <row r="52">
      <c r="A52" s="4" t="inlineStr">
        <is>
          <t>Line of credit | Minimum | Syndicated credit facility 2015 |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interest rate</t>
        </is>
      </c>
      <c r="B54" s="4" t="inlineStr">
        <is>
          <t xml:space="preserve"> </t>
        </is>
      </c>
      <c r="C54" s="10" t="n">
        <v>0.005</v>
      </c>
      <c r="D54" s="4" t="inlineStr">
        <is>
          <t xml:space="preserve"> </t>
        </is>
      </c>
      <c r="E54" s="4" t="inlineStr">
        <is>
          <t xml:space="preserve"> </t>
        </is>
      </c>
      <c r="F54" s="4" t="inlineStr">
        <is>
          <t xml:space="preserve"> </t>
        </is>
      </c>
    </row>
    <row r="55">
      <c r="A55" s="4" t="inlineStr">
        <is>
          <t>Line of credit | Maximum | Syndicated credit facility 2015 | LIB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interest rate</t>
        </is>
      </c>
      <c r="B57" s="4" t="inlineStr">
        <is>
          <t xml:space="preserve"> </t>
        </is>
      </c>
      <c r="C57" s="9" t="n">
        <v>0.03</v>
      </c>
      <c r="D57" s="4" t="inlineStr">
        <is>
          <t xml:space="preserve"> </t>
        </is>
      </c>
      <c r="E57" s="4" t="inlineStr">
        <is>
          <t xml:space="preserve"> </t>
        </is>
      </c>
      <c r="F57" s="4" t="inlineStr">
        <is>
          <t xml:space="preserve"> </t>
        </is>
      </c>
    </row>
    <row r="58">
      <c r="A58" s="4" t="inlineStr">
        <is>
          <t>Line of credit | Maximum | Syndicated credit facility 2015 | Base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interest rate</t>
        </is>
      </c>
      <c r="B60" s="4" t="inlineStr">
        <is>
          <t xml:space="preserve"> </t>
        </is>
      </c>
      <c r="C60" s="9" t="n">
        <v>0.02</v>
      </c>
      <c r="D60" s="4" t="inlineStr">
        <is>
          <t xml:space="preserve"> </t>
        </is>
      </c>
      <c r="E60" s="4" t="inlineStr">
        <is>
          <t xml:space="preserve"> </t>
        </is>
      </c>
      <c r="F6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STOCK PLANS - Schedule of Stock-Based Compensation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 expense [Line Items]</t>
        </is>
      </c>
      <c r="B3" s="4" t="inlineStr">
        <is>
          <t xml:space="preserve"> </t>
        </is>
      </c>
      <c r="C3" s="4" t="inlineStr">
        <is>
          <t xml:space="preserve"> </t>
        </is>
      </c>
      <c r="D3" s="4" t="inlineStr">
        <is>
          <t xml:space="preserve"> </t>
        </is>
      </c>
    </row>
    <row r="4">
      <c r="A4" s="4" t="inlineStr">
        <is>
          <t>Stock-based compensation</t>
        </is>
      </c>
      <c r="B4" s="5" t="n">
        <v>10058</v>
      </c>
      <c r="C4" s="5" t="n">
        <v>6574</v>
      </c>
      <c r="D4" s="5" t="n">
        <v>5675</v>
      </c>
    </row>
    <row r="5">
      <c r="A5" s="4" t="inlineStr">
        <is>
          <t>Income tax benefit</t>
        </is>
      </c>
      <c r="B5" s="6" t="n">
        <v>-1716</v>
      </c>
      <c r="C5" s="6" t="n">
        <v>-1342</v>
      </c>
      <c r="D5" s="6" t="n">
        <v>-1313</v>
      </c>
    </row>
    <row r="6">
      <c r="A6" s="4" t="inlineStr">
        <is>
          <t>Stock-based compensation expense, net of income taxes</t>
        </is>
      </c>
      <c r="B6" s="5" t="n">
        <v>8342</v>
      </c>
      <c r="C6" s="5" t="n">
        <v>5232</v>
      </c>
      <c r="D6" s="5" t="n">
        <v>4362</v>
      </c>
    </row>
    <row r="7">
      <c r="A7" s="3" t="inlineStr">
        <is>
          <t>Earnings per share impact</t>
        </is>
      </c>
      <c r="B7" s="4" t="inlineStr">
        <is>
          <t xml:space="preserve"> </t>
        </is>
      </c>
      <c r="C7" s="4" t="inlineStr">
        <is>
          <t xml:space="preserve"> </t>
        </is>
      </c>
      <c r="D7" s="4" t="inlineStr">
        <is>
          <t xml:space="preserve"> </t>
        </is>
      </c>
    </row>
    <row r="8">
      <c r="A8" s="4" t="inlineStr">
        <is>
          <t>Basic (in dollars per share)</t>
        </is>
      </c>
      <c r="B8" s="7" t="n">
        <v>0.43</v>
      </c>
      <c r="C8" s="7" t="n">
        <v>0.3</v>
      </c>
      <c r="D8" s="7" t="n">
        <v>0.29</v>
      </c>
    </row>
    <row r="9">
      <c r="A9" s="4" t="inlineStr">
        <is>
          <t>Diluted (in dollars per share)</t>
        </is>
      </c>
      <c r="B9" s="7" t="n">
        <v>0.43</v>
      </c>
      <c r="C9" s="7" t="n">
        <v>0.3</v>
      </c>
      <c r="D9" s="7" t="n">
        <v>0.29</v>
      </c>
    </row>
    <row r="10">
      <c r="A10" s="4" t="inlineStr">
        <is>
          <t>Cost of products sold</t>
        </is>
      </c>
      <c r="B10" s="4" t="inlineStr">
        <is>
          <t xml:space="preserve"> </t>
        </is>
      </c>
      <c r="C10" s="4" t="inlineStr">
        <is>
          <t xml:space="preserve"> </t>
        </is>
      </c>
      <c r="D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row>
    <row r="12">
      <c r="A12" s="4" t="inlineStr">
        <is>
          <t>Stock-based compensation</t>
        </is>
      </c>
      <c r="B12" s="5" t="n">
        <v>506</v>
      </c>
      <c r="C12" s="5" t="n">
        <v>604</v>
      </c>
      <c r="D12" s="5" t="n">
        <v>652</v>
      </c>
    </row>
    <row r="13">
      <c r="A13" s="4" t="inlineStr">
        <is>
          <t>General and administrative expenses</t>
        </is>
      </c>
      <c r="B13" s="4" t="inlineStr">
        <is>
          <t xml:space="preserve"> </t>
        </is>
      </c>
      <c r="C13" s="4" t="inlineStr">
        <is>
          <t xml:space="preserve"> </t>
        </is>
      </c>
      <c r="D13" s="4" t="inlineStr">
        <is>
          <t xml:space="preserve"> </t>
        </is>
      </c>
    </row>
    <row r="14">
      <c r="A14" s="3" t="inlineStr">
        <is>
          <t>Stock-based compensation expense [Line Items]</t>
        </is>
      </c>
      <c r="B14" s="4" t="inlineStr">
        <is>
          <t xml:space="preserve"> </t>
        </is>
      </c>
      <c r="C14" s="4" t="inlineStr">
        <is>
          <t xml:space="preserve"> </t>
        </is>
      </c>
      <c r="D14" s="4" t="inlineStr">
        <is>
          <t xml:space="preserve"> </t>
        </is>
      </c>
    </row>
    <row r="15">
      <c r="A15" s="4" t="inlineStr">
        <is>
          <t>Stock-based compensation</t>
        </is>
      </c>
      <c r="B15" s="6" t="n">
        <v>8304</v>
      </c>
      <c r="C15" s="6" t="n">
        <v>5360</v>
      </c>
      <c r="D15" s="6" t="n">
        <v>4408</v>
      </c>
    </row>
    <row r="16">
      <c r="A16" s="4" t="inlineStr">
        <is>
          <t>Selling and distribution expenses</t>
        </is>
      </c>
      <c r="B16" s="4" t="inlineStr">
        <is>
          <t xml:space="preserve"> </t>
        </is>
      </c>
      <c r="C16" s="4" t="inlineStr">
        <is>
          <t xml:space="preserve"> </t>
        </is>
      </c>
      <c r="D16" s="4" t="inlineStr">
        <is>
          <t xml:space="preserve"> </t>
        </is>
      </c>
    </row>
    <row r="17">
      <c r="A17" s="3" t="inlineStr">
        <is>
          <t>Stock-based compensation expense [Line Items]</t>
        </is>
      </c>
      <c r="B17" s="4" t="inlineStr">
        <is>
          <t xml:space="preserve"> </t>
        </is>
      </c>
      <c r="C17" s="4" t="inlineStr">
        <is>
          <t xml:space="preserve"> </t>
        </is>
      </c>
      <c r="D17" s="4" t="inlineStr">
        <is>
          <t xml:space="preserve"> </t>
        </is>
      </c>
    </row>
    <row r="18">
      <c r="A18" s="4" t="inlineStr">
        <is>
          <t>Stock-based compensation</t>
        </is>
      </c>
      <c r="B18" s="5" t="n">
        <v>1248</v>
      </c>
      <c r="C18" s="5" t="n">
        <v>610</v>
      </c>
      <c r="D18" s="5" t="n">
        <v>6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6" customWidth="1" min="11" max="11"/>
    <col width="16" customWidth="1" min="12" max="12"/>
    <col width="14" customWidth="1" min="13" max="13"/>
  </cols>
  <sheetData>
    <row r="1">
      <c r="A1" s="1" t="inlineStr">
        <is>
          <t>STOCKHOLDERS' EQUITY AND EMPLOYEE STOCK PLANS - Narrative (Details) - USD ($)</t>
        </is>
      </c>
      <c r="F1" s="2" t="inlineStr">
        <is>
          <t>1 Months Ended</t>
        </is>
      </c>
      <c r="G1" s="2" t="inlineStr">
        <is>
          <t>3 Months Ended</t>
        </is>
      </c>
      <c r="H1" s="2" t="inlineStr">
        <is>
          <t>12 Months Ended</t>
        </is>
      </c>
      <c r="K1" s="2" t="inlineStr">
        <is>
          <t>14 Months Ended</t>
        </is>
      </c>
      <c r="L1" s="2" t="inlineStr">
        <is>
          <t>26 Months Ended</t>
        </is>
      </c>
    </row>
    <row r="2">
      <c r="B2" s="2" t="inlineStr">
        <is>
          <t>May 07, 2021</t>
        </is>
      </c>
      <c r="C2" s="2" t="inlineStr">
        <is>
          <t>May 03, 2021</t>
        </is>
      </c>
      <c r="D2" s="2" t="inlineStr">
        <is>
          <t>Oct. 22, 2020</t>
        </is>
      </c>
      <c r="E2" s="2" t="inlineStr">
        <is>
          <t>Nov. 04, 2016</t>
        </is>
      </c>
      <c r="F2" s="2" t="inlineStr">
        <is>
          <t>Dec. 31, 2022</t>
        </is>
      </c>
      <c r="G2" s="2" t="inlineStr">
        <is>
          <t>Dec. 31, 2022</t>
        </is>
      </c>
      <c r="H2" s="2" t="inlineStr">
        <is>
          <t>Dec. 31, 2022</t>
        </is>
      </c>
      <c r="I2" s="2" t="inlineStr">
        <is>
          <t>Dec. 31, 2021</t>
        </is>
      </c>
      <c r="J2" s="2" t="inlineStr">
        <is>
          <t>Dec. 31, 2020</t>
        </is>
      </c>
      <c r="K2" s="2" t="inlineStr">
        <is>
          <t>Dec. 31, 2021</t>
        </is>
      </c>
      <c r="L2" s="2" t="inlineStr">
        <is>
          <t>Dec. 31, 2022</t>
        </is>
      </c>
      <c r="M2" s="2" t="inlineStr">
        <is>
          <t>Sep. 21, 2016</t>
        </is>
      </c>
    </row>
    <row r="3">
      <c r="A3" s="3" t="inlineStr">
        <is>
          <t>Stock ownership an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5</v>
      </c>
      <c r="G4" s="7" t="n">
        <v>0.05</v>
      </c>
      <c r="H4" s="7" t="n">
        <v>0.05</v>
      </c>
      <c r="I4" s="7" t="n">
        <v>0.05</v>
      </c>
      <c r="J4" s="4" t="inlineStr">
        <is>
          <t xml:space="preserve"> </t>
        </is>
      </c>
      <c r="K4" s="7" t="n">
        <v>0.05</v>
      </c>
      <c r="L4" s="7" t="n">
        <v>0.05</v>
      </c>
      <c r="M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647000</v>
      </c>
      <c r="J5" s="5" t="n">
        <v>26132000</v>
      </c>
      <c r="K5" s="4" t="inlineStr">
        <is>
          <t xml:space="preserve"> </t>
        </is>
      </c>
      <c r="L5" s="4" t="inlineStr">
        <is>
          <t xml:space="preserve"> </t>
        </is>
      </c>
      <c r="M5" s="4" t="inlineStr">
        <is>
          <t xml:space="preserve"> </t>
        </is>
      </c>
    </row>
    <row r="6">
      <c r="A6" s="4" t="inlineStr">
        <is>
          <t>Commission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5000</v>
      </c>
      <c r="J6" s="5" t="n">
        <v>392000</v>
      </c>
      <c r="K6" s="4" t="inlineStr">
        <is>
          <t xml:space="preserve"> </t>
        </is>
      </c>
      <c r="L6" s="4" t="inlineStr">
        <is>
          <t xml:space="preserve"> </t>
        </is>
      </c>
      <c r="M6" s="4" t="inlineStr">
        <is>
          <t xml:space="preserve"> </t>
        </is>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7820</v>
      </c>
      <c r="J7" s="6" t="n">
        <v>608360</v>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262000</v>
      </c>
      <c r="J8" s="5" t="n">
        <v>25740000</v>
      </c>
      <c r="K8" s="4" t="inlineStr">
        <is>
          <t xml:space="preserve"> </t>
        </is>
      </c>
      <c r="L8" s="4" t="inlineStr">
        <is>
          <t xml:space="preserve"> </t>
        </is>
      </c>
      <c r="M8" s="4" t="inlineStr">
        <is>
          <t xml:space="preserve"> </t>
        </is>
      </c>
    </row>
    <row r="9">
      <c r="A9" s="4" t="inlineStr">
        <is>
          <t>Available for grant (in shares)</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available for future grant (in shares)</t>
        </is>
      </c>
      <c r="B10" s="4" t="inlineStr">
        <is>
          <t xml:space="preserve"> </t>
        </is>
      </c>
      <c r="C10" s="4" t="inlineStr">
        <is>
          <t xml:space="preserve"> </t>
        </is>
      </c>
      <c r="D10" s="4" t="inlineStr">
        <is>
          <t xml:space="preserve"> </t>
        </is>
      </c>
      <c r="E10" s="4" t="inlineStr">
        <is>
          <t xml:space="preserve"> </t>
        </is>
      </c>
      <c r="F10" s="6" t="n">
        <v>1979627</v>
      </c>
      <c r="G10" s="6" t="n">
        <v>1979627</v>
      </c>
      <c r="H10" s="6" t="n">
        <v>1979627</v>
      </c>
      <c r="I10" s="4" t="inlineStr">
        <is>
          <t xml:space="preserve"> </t>
        </is>
      </c>
      <c r="J10" s="4" t="inlineStr">
        <is>
          <t xml:space="preserve"> </t>
        </is>
      </c>
      <c r="K10" s="4" t="inlineStr">
        <is>
          <t xml:space="preserve"> </t>
        </is>
      </c>
      <c r="L10" s="6" t="n">
        <v>1979627</v>
      </c>
      <c r="M10" s="6" t="n">
        <v>3360119</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58000</v>
      </c>
      <c r="I11" s="5" t="n">
        <v>6574000</v>
      </c>
      <c r="J11" s="5" t="n">
        <v>5675000</v>
      </c>
      <c r="K11" s="4" t="inlineStr">
        <is>
          <t xml:space="preserve"> </t>
        </is>
      </c>
      <c r="L11" s="4" t="inlineStr">
        <is>
          <t xml:space="preserve"> </t>
        </is>
      </c>
      <c r="M11" s="4" t="inlineStr">
        <is>
          <t xml:space="preserve"> </t>
        </is>
      </c>
    </row>
    <row r="12">
      <c r="A12" s="4" t="inlineStr">
        <is>
          <t>Arcad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 ownership and benefit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elerated compensation cost</t>
        </is>
      </c>
      <c r="B14" s="4" t="inlineStr">
        <is>
          <t xml:space="preserve"> </t>
        </is>
      </c>
      <c r="C14" s="4" t="inlineStr">
        <is>
          <t xml:space="preserve"> </t>
        </is>
      </c>
      <c r="D14" s="4" t="inlineStr">
        <is>
          <t xml:space="preserve"> </t>
        </is>
      </c>
      <c r="E14" s="4" t="inlineStr">
        <is>
          <t xml:space="preserve"> </t>
        </is>
      </c>
      <c r="F14" s="5" t="n">
        <v>85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195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 ownership and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number of shares granted (in shares)</t>
        </is>
      </c>
      <c r="B18" s="4" t="inlineStr">
        <is>
          <t xml:space="preserve"> </t>
        </is>
      </c>
      <c r="C18" s="4" t="inlineStr">
        <is>
          <t xml:space="preserve"> </t>
        </is>
      </c>
      <c r="D18" s="4" t="inlineStr">
        <is>
          <t xml:space="preserve"> </t>
        </is>
      </c>
      <c r="E18" s="6" t="n">
        <v>16398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vest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 ownership and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conversion ratio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vested PSU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 ownership and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ligible shares of common stock earned as a percentage of targeted PSUs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vested PSU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 ownership an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ligible shares of common stock earned as a percentage of targeted PSU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hantom Share Units Granted In 2022 | Achievement Of Targeted Adjusted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 ownership an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hantom Share Units Granted In 2021 | Achievement Of Targeted Adjusted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 ownership and benefit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2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hantom Share Units Granted In 2021 | Achievement Of Relative TSR Perform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 ownership and benefit pl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7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hantom Share Units Granted In 2020 | Achievement Of Targeted Adjusted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 ownership an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hantom Share Units Granted In 2020 | Achievement Of Relative TSR Perform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 ownership and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7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hantom Share Unis Granted Prior to 2020 | Achievement Of Targeted Adjusted EBIT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 ownership and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5</v>
      </c>
      <c r="K45" s="4" t="inlineStr">
        <is>
          <t xml:space="preserve"> </t>
        </is>
      </c>
      <c r="L45" s="4" t="inlineStr">
        <is>
          <t xml:space="preserve"> </t>
        </is>
      </c>
      <c r="M45" s="4" t="inlineStr">
        <is>
          <t xml:space="preserve"> </t>
        </is>
      </c>
    </row>
    <row r="46">
      <c r="A46" s="4" t="inlineStr">
        <is>
          <t>Phantom Share Unis Granted Prior to 2020 | Achievement Of Relative TSR Perform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 ownership and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5</v>
      </c>
      <c r="K48" s="4" t="inlineStr">
        <is>
          <t xml:space="preserve"> </t>
        </is>
      </c>
      <c r="L48" s="4" t="inlineStr">
        <is>
          <t xml:space="preserve"> </t>
        </is>
      </c>
      <c r="M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 ownership and benefit pl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vailable for grant (in shares)</t>
        </is>
      </c>
      <c r="B51" s="4" t="inlineStr">
        <is>
          <t xml:space="preserve"> </t>
        </is>
      </c>
      <c r="C51" s="4" t="inlineStr">
        <is>
          <t xml:space="preserve"> </t>
        </is>
      </c>
      <c r="D51" s="4" t="inlineStr">
        <is>
          <t xml:space="preserve"> </t>
        </is>
      </c>
      <c r="E51" s="4" t="inlineStr">
        <is>
          <t xml:space="preserve"> </t>
        </is>
      </c>
      <c r="F51" s="6" t="n">
        <v>850000</v>
      </c>
      <c r="G51" s="6" t="n">
        <v>850000</v>
      </c>
      <c r="H51" s="6" t="n">
        <v>850000</v>
      </c>
      <c r="I51" s="4" t="inlineStr">
        <is>
          <t xml:space="preserve"> </t>
        </is>
      </c>
      <c r="J51" s="4" t="inlineStr">
        <is>
          <t xml:space="preserve"> </t>
        </is>
      </c>
      <c r="K51" s="4" t="inlineStr">
        <is>
          <t xml:space="preserve"> </t>
        </is>
      </c>
      <c r="L51" s="6" t="n">
        <v>850000</v>
      </c>
      <c r="M51" s="4" t="inlineStr">
        <is>
          <t xml:space="preserve"> </t>
        </is>
      </c>
    </row>
    <row r="52">
      <c r="A52" s="4" t="inlineStr">
        <is>
          <t>Number of shares available for future grant (in shares)</t>
        </is>
      </c>
      <c r="B52" s="4" t="inlineStr">
        <is>
          <t xml:space="preserve"> </t>
        </is>
      </c>
      <c r="C52" s="4" t="inlineStr">
        <is>
          <t xml:space="preserve"> </t>
        </is>
      </c>
      <c r="D52" s="4" t="inlineStr">
        <is>
          <t xml:space="preserve"> </t>
        </is>
      </c>
      <c r="E52" s="4" t="inlineStr">
        <is>
          <t xml:space="preserve"> </t>
        </is>
      </c>
      <c r="F52" s="6" t="n">
        <v>181955</v>
      </c>
      <c r="G52" s="6" t="n">
        <v>181955</v>
      </c>
      <c r="H52" s="6" t="n">
        <v>181955</v>
      </c>
      <c r="I52" s="4" t="inlineStr">
        <is>
          <t xml:space="preserve"> </t>
        </is>
      </c>
      <c r="J52" s="4" t="inlineStr">
        <is>
          <t xml:space="preserve"> </t>
        </is>
      </c>
      <c r="K52" s="4" t="inlineStr">
        <is>
          <t xml:space="preserve"> </t>
        </is>
      </c>
      <c r="L52" s="6" t="n">
        <v>181955</v>
      </c>
      <c r="M52" s="4" t="inlineStr">
        <is>
          <t xml:space="preserve"> </t>
        </is>
      </c>
    </row>
    <row r="53">
      <c r="A53" s="4" t="inlineStr">
        <is>
          <t>Offe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6 month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earnings that may be authorized by employees to withhold to purchase common stock</t>
        </is>
      </c>
      <c r="B54" s="4" t="inlineStr">
        <is>
          <t xml:space="preserve"> </t>
        </is>
      </c>
      <c r="C54" s="4" t="inlineStr">
        <is>
          <t xml:space="preserve"> </t>
        </is>
      </c>
      <c r="D54" s="4" t="inlineStr">
        <is>
          <t xml:space="preserve"> </t>
        </is>
      </c>
      <c r="E54" s="4" t="inlineStr">
        <is>
          <t xml:space="preserve"> </t>
        </is>
      </c>
      <c r="F54" s="9" t="n">
        <v>0.15</v>
      </c>
      <c r="G54" s="9" t="n">
        <v>0.15</v>
      </c>
      <c r="H54" s="9" t="n">
        <v>0.15</v>
      </c>
      <c r="I54" s="4" t="inlineStr">
        <is>
          <t xml:space="preserve"> </t>
        </is>
      </c>
      <c r="J54" s="4" t="inlineStr">
        <is>
          <t xml:space="preserve"> </t>
        </is>
      </c>
      <c r="K54" s="4" t="inlineStr">
        <is>
          <t xml:space="preserve"> </t>
        </is>
      </c>
      <c r="L54" s="9" t="n">
        <v>0.15</v>
      </c>
      <c r="M54" s="4" t="inlineStr">
        <is>
          <t xml:space="preserve"> </t>
        </is>
      </c>
    </row>
    <row r="55">
      <c r="A55" s="4" t="inlineStr">
        <is>
          <t>Shares 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975</v>
      </c>
      <c r="I55" s="6" t="n">
        <v>12120</v>
      </c>
      <c r="J55" s="6" t="n">
        <v>18462</v>
      </c>
      <c r="K55" s="4" t="inlineStr">
        <is>
          <t xml:space="preserve"> </t>
        </is>
      </c>
      <c r="L55" s="4" t="inlineStr">
        <is>
          <t xml:space="preserve"> </t>
        </is>
      </c>
      <c r="M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7000</v>
      </c>
      <c r="I56" s="5" t="n">
        <v>121000</v>
      </c>
      <c r="J56" s="5" t="n">
        <v>133000</v>
      </c>
      <c r="K56" s="4" t="inlineStr">
        <is>
          <t xml:space="preserve"> </t>
        </is>
      </c>
      <c r="L56" s="4" t="inlineStr">
        <is>
          <t xml:space="preserve"> </t>
        </is>
      </c>
      <c r="M56" s="4" t="inlineStr">
        <is>
          <t xml:space="preserve"> </t>
        </is>
      </c>
    </row>
    <row r="57">
      <c r="A57" s="4" t="inlineStr">
        <is>
          <t>Employee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 ownership and benefit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fair market value of the entity's common stock used to purchase common stock on the Offering Date or Purchas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8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awards and restricted stock units, time-based | First annivers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 ownership and 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3333</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stock awards and restricted stock units, time-based | Second annivers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 ownership and benefit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333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awards and restricted stock units, time-based | Third annivers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 ownership and benefit pl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3333</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quity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 ownership and benefit pl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agreed upon to sell (in shares)</t>
        </is>
      </c>
      <c r="B71" s="4" t="inlineStr">
        <is>
          <t xml:space="preserve"> </t>
        </is>
      </c>
      <c r="C71" s="6" t="n">
        <v>2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par value (in dollars per share)</t>
        </is>
      </c>
      <c r="B72" s="4" t="inlineStr">
        <is>
          <t xml:space="preserve"> </t>
        </is>
      </c>
      <c r="C72" s="7" t="n">
        <v>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tock, number of shares issued in transaction (in shares)</t>
        </is>
      </c>
      <c r="B73" s="6" t="n">
        <v>287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ale of stock, price (in dollars per share)</t>
        </is>
      </c>
      <c r="B74" s="5" t="n">
        <v>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proceeds</t>
        </is>
      </c>
      <c r="B75" s="5" t="n">
        <v>12937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e of stock, net consideration received</t>
        </is>
      </c>
      <c r="B76" s="6" t="n">
        <v>12346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issions paid</t>
        </is>
      </c>
      <c r="B77" s="5" t="n">
        <v>591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 ownership and benefit pla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agreed upon to sell (in shares)</t>
        </is>
      </c>
      <c r="B80" s="4" t="inlineStr">
        <is>
          <t xml:space="preserve"> </t>
        </is>
      </c>
      <c r="C80" s="6" t="n">
        <v>37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ale of stock, transaction period</t>
        </is>
      </c>
      <c r="B81" s="4" t="inlineStr">
        <is>
          <t xml:space="preserve"> </t>
        </is>
      </c>
      <c r="C81" s="4" t="inlineStr">
        <is>
          <t>30 day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TM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 ownership and benefit pl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le of stock, number of shares issued in transaction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6" t="n">
        <v>1006180</v>
      </c>
      <c r="M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1779000</v>
      </c>
      <c r="L85" s="4" t="inlineStr">
        <is>
          <t xml:space="preserve"> </t>
        </is>
      </c>
      <c r="M85" s="4" t="inlineStr">
        <is>
          <t xml:space="preserve"> </t>
        </is>
      </c>
    </row>
    <row r="86">
      <c r="A86" s="4" t="inlineStr">
        <is>
          <t>Sale of stock, net consideration receiv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1002000</v>
      </c>
      <c r="L86" s="4" t="inlineStr">
        <is>
          <t xml:space="preserve"> </t>
        </is>
      </c>
      <c r="M86" s="4" t="inlineStr">
        <is>
          <t xml:space="preserve"> </t>
        </is>
      </c>
    </row>
    <row r="87">
      <c r="A87" s="4" t="inlineStr">
        <is>
          <t>Maximum amount of shares authorized to sell (in shares)</t>
        </is>
      </c>
      <c r="B87" s="4" t="inlineStr">
        <is>
          <t xml:space="preserve"> </t>
        </is>
      </c>
      <c r="C87" s="4" t="inlineStr">
        <is>
          <t xml:space="preserve"> </t>
        </is>
      </c>
      <c r="D87" s="5" t="n">
        <v>7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ent fee, percentage</t>
        </is>
      </c>
      <c r="B88" s="4" t="inlineStr">
        <is>
          <t xml:space="preserve"> </t>
        </is>
      </c>
      <c r="C88" s="4" t="inlineStr">
        <is>
          <t xml:space="preserve"> </t>
        </is>
      </c>
      <c r="D88" s="10" t="n">
        <v>0.0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eighted average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64.47</v>
      </c>
      <c r="J89" s="7" t="n">
        <v>42.95</v>
      </c>
      <c r="K89" s="7" t="n">
        <v>51.46</v>
      </c>
      <c r="L89" s="4" t="inlineStr">
        <is>
          <t xml:space="preserve"> </t>
        </is>
      </c>
      <c r="M89" s="4" t="inlineStr">
        <is>
          <t xml:space="preserve"> </t>
        </is>
      </c>
    </row>
  </sheetData>
  <mergeCells count="2">
    <mergeCell ref="A1:A2"/>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STOCK PLANS - Activity of Nonvested Shares of Restricted Stock and Restricted Stock Units (Details) - 2016 Plan - $ / shares</t>
        </is>
      </c>
      <c r="B1" s="2" t="inlineStr">
        <is>
          <t>12 Months Ended</t>
        </is>
      </c>
    </row>
    <row r="2">
      <c r="B2" s="2" t="inlineStr">
        <is>
          <t>Dec. 31, 2022</t>
        </is>
      </c>
      <c r="C2" s="2" t="inlineStr">
        <is>
          <t>Dec. 31, 2021</t>
        </is>
      </c>
    </row>
    <row r="3">
      <c r="A3" s="4" t="inlineStr">
        <is>
          <t>Unvested 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alance at the beginning of the period (in shares)</t>
        </is>
      </c>
      <c r="B5" s="6" t="n">
        <v>229650</v>
      </c>
      <c r="C5" s="6" t="n">
        <v>249565</v>
      </c>
    </row>
    <row r="6">
      <c r="A6" s="4" t="inlineStr">
        <is>
          <t>Granted (in shares)</t>
        </is>
      </c>
      <c r="B6" s="6" t="n">
        <v>196955</v>
      </c>
      <c r="C6" s="6" t="n">
        <v>120872</v>
      </c>
    </row>
    <row r="7">
      <c r="A7" s="4" t="inlineStr">
        <is>
          <t>Vested (in shares)</t>
        </is>
      </c>
      <c r="B7" s="6" t="n">
        <v>-151828</v>
      </c>
      <c r="C7" s="6" t="n">
        <v>-140537</v>
      </c>
    </row>
    <row r="8">
      <c r="A8" s="4" t="inlineStr">
        <is>
          <t>Forfeited (in shares)</t>
        </is>
      </c>
      <c r="B8" s="6" t="n">
        <v>-1000</v>
      </c>
      <c r="C8" s="6" t="n">
        <v>-250</v>
      </c>
    </row>
    <row r="9">
      <c r="A9" s="4" t="inlineStr">
        <is>
          <t>Balance at the end of the period (in shares)</t>
        </is>
      </c>
      <c r="B9" s="6" t="n">
        <v>273777</v>
      </c>
      <c r="C9" s="6" t="n">
        <v>229650</v>
      </c>
    </row>
    <row r="10">
      <c r="A10" s="3" t="inlineStr">
        <is>
          <t>Weighted Average Grant Date Fair Value</t>
        </is>
      </c>
      <c r="B10" s="4" t="inlineStr">
        <is>
          <t xml:space="preserve"> </t>
        </is>
      </c>
      <c r="C10" s="4" t="inlineStr">
        <is>
          <t xml:space="preserve"> </t>
        </is>
      </c>
    </row>
    <row r="11">
      <c r="A11" s="4" t="inlineStr">
        <is>
          <t>Balance at the beginning of the period (in dollars per share)</t>
        </is>
      </c>
      <c r="B11" s="7" t="n">
        <v>40.26</v>
      </c>
      <c r="C11" s="7" t="n">
        <v>27.81</v>
      </c>
    </row>
    <row r="12">
      <c r="A12" s="4" t="inlineStr">
        <is>
          <t>Granted (in dollars per share)</t>
        </is>
      </c>
      <c r="B12" s="11" t="n">
        <v>26.43</v>
      </c>
      <c r="C12" s="11" t="n">
        <v>50.48</v>
      </c>
    </row>
    <row r="13">
      <c r="A13" s="4" t="inlineStr">
        <is>
          <t>Vested (in dollars per share)</t>
        </is>
      </c>
      <c r="B13" s="11" t="n">
        <v>36.01</v>
      </c>
      <c r="C13" s="11" t="n">
        <v>26.96</v>
      </c>
    </row>
    <row r="14">
      <c r="A14" s="4" t="inlineStr">
        <is>
          <t>Forfeited (in dollars per share)</t>
        </is>
      </c>
      <c r="B14" s="11" t="n">
        <v>29.77</v>
      </c>
      <c r="C14" s="11" t="n">
        <v>45.47</v>
      </c>
    </row>
    <row r="15">
      <c r="A15" s="4" t="inlineStr">
        <is>
          <t>Balance at the end of the period (in dollars per share)</t>
        </is>
      </c>
      <c r="B15" s="7" t="n">
        <v>32.71</v>
      </c>
      <c r="C15" s="7" t="n">
        <v>40.26</v>
      </c>
    </row>
    <row r="16">
      <c r="A16" s="4" t="inlineStr">
        <is>
          <t>Unvested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alance at the beginning of the period (in shares)</t>
        </is>
      </c>
      <c r="B18" s="6" t="n">
        <v>52298</v>
      </c>
      <c r="C18" s="6" t="n">
        <v>71440</v>
      </c>
    </row>
    <row r="19">
      <c r="A19" s="4" t="inlineStr">
        <is>
          <t>Granted (in shares)</t>
        </is>
      </c>
      <c r="B19" s="6" t="n">
        <v>27397</v>
      </c>
      <c r="C19" s="6" t="n">
        <v>12989</v>
      </c>
    </row>
    <row r="20">
      <c r="A20" s="4" t="inlineStr">
        <is>
          <t>Vested (in shares)</t>
        </is>
      </c>
      <c r="B20" s="6" t="n">
        <v>-35101</v>
      </c>
      <c r="C20" s="6" t="n">
        <v>-32131</v>
      </c>
    </row>
    <row r="21">
      <c r="A21" s="4" t="inlineStr">
        <is>
          <t>Forfeited (in shares)</t>
        </is>
      </c>
      <c r="B21" s="6" t="n">
        <v>-73</v>
      </c>
      <c r="C21" s="6" t="n">
        <v>0</v>
      </c>
    </row>
    <row r="22">
      <c r="A22" s="4" t="inlineStr">
        <is>
          <t>Balance at the end of the period (in shares)</t>
        </is>
      </c>
      <c r="B22" s="6" t="n">
        <v>44521</v>
      </c>
      <c r="C22" s="6" t="n">
        <v>52298</v>
      </c>
    </row>
    <row r="23">
      <c r="A23" s="3" t="inlineStr">
        <is>
          <t>Weighted Average Grant Date Fair Value</t>
        </is>
      </c>
      <c r="B23" s="4" t="inlineStr">
        <is>
          <t xml:space="preserve"> </t>
        </is>
      </c>
      <c r="C23" s="4" t="inlineStr">
        <is>
          <t xml:space="preserve"> </t>
        </is>
      </c>
    </row>
    <row r="24">
      <c r="A24" s="4" t="inlineStr">
        <is>
          <t>Balance at the beginning of the period (in dollars per share)</t>
        </is>
      </c>
      <c r="B24" s="7" t="n">
        <v>41.67</v>
      </c>
      <c r="C24" s="7" t="n">
        <v>31.65</v>
      </c>
    </row>
    <row r="25">
      <c r="A25" s="4" t="inlineStr">
        <is>
          <t>Granted (in dollars per share)</t>
        </is>
      </c>
      <c r="B25" s="11" t="n">
        <v>28.59</v>
      </c>
      <c r="C25" s="11" t="n">
        <v>67.78</v>
      </c>
    </row>
    <row r="26">
      <c r="A26" s="4" t="inlineStr">
        <is>
          <t>Vested (in dollars per share)</t>
        </is>
      </c>
      <c r="B26" s="11" t="n">
        <v>34.29</v>
      </c>
      <c r="C26" s="11" t="n">
        <v>29.95</v>
      </c>
    </row>
    <row r="27">
      <c r="A27" s="4" t="inlineStr">
        <is>
          <t>Forfeited (in dollars per share)</t>
        </is>
      </c>
      <c r="B27" s="11" t="n">
        <v>25.81</v>
      </c>
      <c r="C27" s="6" t="n">
        <v>0</v>
      </c>
    </row>
    <row r="28">
      <c r="A28" s="4" t="inlineStr">
        <is>
          <t>Balance at the end of the period (in dollars per share)</t>
        </is>
      </c>
      <c r="B28" s="7" t="n">
        <v>39.47</v>
      </c>
      <c r="C28" s="7" t="n">
        <v>41.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STOCK PLANS - Schedule of Activity of Nonvested Performance Stock Units (Details) - Unvested PSUs - 2016 Plan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alance at the beginning of the period (in shares)</t>
        </is>
      </c>
      <c r="B4" s="6" t="n">
        <v>60971</v>
      </c>
      <c r="C4" s="6" t="n">
        <v>56110</v>
      </c>
    </row>
    <row r="5">
      <c r="A5" s="4" t="inlineStr">
        <is>
          <t>Granted (in shares)</t>
        </is>
      </c>
      <c r="B5" s="6" t="n">
        <v>84165</v>
      </c>
      <c r="C5" s="6" t="n">
        <v>44861</v>
      </c>
    </row>
    <row r="6">
      <c r="A6" s="4" t="inlineStr">
        <is>
          <t>Vested (in shares)</t>
        </is>
      </c>
      <c r="B6" s="6" t="n">
        <v>-404</v>
      </c>
      <c r="C6" s="6" t="n">
        <v>-40000</v>
      </c>
    </row>
    <row r="7">
      <c r="A7" s="4" t="inlineStr">
        <is>
          <t>Balance at the end of the period (in shares)</t>
        </is>
      </c>
      <c r="B7" s="6" t="n">
        <v>144732</v>
      </c>
      <c r="C7" s="6" t="n">
        <v>60971</v>
      </c>
    </row>
    <row r="8">
      <c r="A8" s="3" t="inlineStr">
        <is>
          <t>Weighted Average Grant Date Fair Value</t>
        </is>
      </c>
      <c r="B8" s="4" t="inlineStr">
        <is>
          <t xml:space="preserve"> </t>
        </is>
      </c>
      <c r="C8" s="4" t="inlineStr">
        <is>
          <t xml:space="preserve"> </t>
        </is>
      </c>
    </row>
    <row r="9">
      <c r="A9" s="4" t="inlineStr">
        <is>
          <t>Balance at the beginning of the period (in dollars per share)</t>
        </is>
      </c>
      <c r="B9" s="7" t="n">
        <v>79.56</v>
      </c>
      <c r="C9" s="7" t="n">
        <v>57.63</v>
      </c>
    </row>
    <row r="10">
      <c r="A10" s="4" t="inlineStr">
        <is>
          <t>Granted (in dollars per share)</t>
        </is>
      </c>
      <c r="B10" s="11" t="n">
        <v>31.45</v>
      </c>
      <c r="C10" s="11" t="n">
        <v>59.65</v>
      </c>
    </row>
    <row r="11">
      <c r="A11" s="4" t="inlineStr">
        <is>
          <t>Vested (in dollars per share)</t>
        </is>
      </c>
      <c r="B11" s="11" t="n">
        <v>48.23</v>
      </c>
      <c r="C11" s="11" t="n">
        <v>26.47</v>
      </c>
    </row>
    <row r="12">
      <c r="A12" s="4" t="inlineStr">
        <is>
          <t>Balance at the end of the period (in dollars per share)</t>
        </is>
      </c>
      <c r="B12" s="7" t="n">
        <v>51.67</v>
      </c>
      <c r="C12" s="7" t="n">
        <v>79.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MPLOYEE STOCK PLANS - Schedule of Total Unrecognized Stock-Based Compensation (Details) $ in Thousands</t>
        </is>
      </c>
      <c r="B1" s="2" t="inlineStr">
        <is>
          <t>12 Months Ended</t>
        </is>
      </c>
    </row>
    <row r="2">
      <c r="B2" s="2" t="inlineStr">
        <is>
          <t>Dec. 31, 2022 USD ($)</t>
        </is>
      </c>
    </row>
    <row r="3">
      <c r="A3" s="4" t="inlineStr">
        <is>
          <t>Unvested RSA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t>
        </is>
      </c>
      <c r="B5" s="5" t="n">
        <v>5275</v>
      </c>
    </row>
    <row r="6">
      <c r="A6" s="4" t="inlineStr">
        <is>
          <t>Weighted-average recognition period (in years)</t>
        </is>
      </c>
      <c r="B6" s="4" t="inlineStr">
        <is>
          <t>1 year 4 months 24 days</t>
        </is>
      </c>
    </row>
    <row r="7">
      <c r="A7" s="4" t="inlineStr">
        <is>
          <t>Unvested RSU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t>
        </is>
      </c>
      <c r="B9" s="5" t="n">
        <v>930</v>
      </c>
    </row>
    <row r="10">
      <c r="A10" s="4" t="inlineStr">
        <is>
          <t>Weighted-average recognition period (in years)</t>
        </is>
      </c>
      <c r="B10" s="4" t="inlineStr">
        <is>
          <t>1 year 6 months</t>
        </is>
      </c>
    </row>
    <row r="11">
      <c r="A11" s="4" t="inlineStr">
        <is>
          <t>Unvested PSUs</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 compensation</t>
        </is>
      </c>
      <c r="B13" s="5" t="n">
        <v>2485</v>
      </c>
    </row>
    <row r="14">
      <c r="A14" s="4" t="inlineStr">
        <is>
          <t>Weighted-average recognition period (in years)</t>
        </is>
      </c>
      <c r="B14" s="4" t="inlineStr">
        <is>
          <t>1 year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3833</v>
      </c>
      <c r="C4" s="5" t="n">
        <v>-1010</v>
      </c>
      <c r="D4" s="5" t="n">
        <v>-1412</v>
      </c>
    </row>
    <row r="5">
      <c r="A5" s="4" t="inlineStr">
        <is>
          <t>Change in cumulative foreign currency translation adjustment</t>
        </is>
      </c>
      <c r="B5" s="6" t="n">
        <v>-2220</v>
      </c>
      <c r="C5" s="6" t="n">
        <v>-3576</v>
      </c>
      <c r="D5" s="6" t="n">
        <v>2841</v>
      </c>
    </row>
    <row r="6">
      <c r="A6" s="4" t="inlineStr">
        <is>
          <t>Other comprehensive income (loss)</t>
        </is>
      </c>
      <c r="B6" s="6" t="n">
        <v>11613</v>
      </c>
      <c r="C6" s="6" t="n">
        <v>-4586</v>
      </c>
      <c r="D6" s="6" t="n">
        <v>1429</v>
      </c>
    </row>
    <row r="7">
      <c r="A7" s="4" t="inlineStr">
        <is>
          <t>Less: comprehensive income (loss) attributable to redeemable noncontrolling interest</t>
        </is>
      </c>
      <c r="B7" s="6" t="n">
        <v>1586</v>
      </c>
      <c r="C7" s="6" t="n">
        <v>-808</v>
      </c>
      <c r="D7" s="6" t="n">
        <v>0</v>
      </c>
    </row>
    <row r="8">
      <c r="A8" s="4" t="inlineStr">
        <is>
          <t>Comprehensive income (loss) attributable to DMC Global Inc. stockholders</t>
        </is>
      </c>
      <c r="B8" s="5" t="n">
        <v>10027</v>
      </c>
      <c r="C8" s="5" t="n">
        <v>-3778</v>
      </c>
      <c r="D8" s="5" t="n">
        <v>14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Narrative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tock ownership and benefit plans [Line Items]</t>
        </is>
      </c>
      <c r="B3" s="4" t="inlineStr">
        <is>
          <t xml:space="preserve"> </t>
        </is>
      </c>
      <c r="C3" s="4" t="inlineStr">
        <is>
          <t xml:space="preserve"> </t>
        </is>
      </c>
      <c r="D3" s="4" t="inlineStr">
        <is>
          <t xml:space="preserve"> </t>
        </is>
      </c>
      <c r="E3" s="4" t="inlineStr">
        <is>
          <t xml:space="preserve"> </t>
        </is>
      </c>
    </row>
    <row r="4">
      <c r="A4" s="4" t="inlineStr">
        <is>
          <t>Matching employer contributions on first level of qualified compensation (as a percent)</t>
        </is>
      </c>
      <c r="B4" s="4" t="inlineStr">
        <is>
          <t xml:space="preserve"> </t>
        </is>
      </c>
      <c r="C4" s="9" t="n">
        <v>1</v>
      </c>
      <c r="D4" s="4" t="inlineStr">
        <is>
          <t xml:space="preserve"> </t>
        </is>
      </c>
      <c r="E4" s="4" t="inlineStr">
        <is>
          <t xml:space="preserve"> </t>
        </is>
      </c>
    </row>
    <row r="5">
      <c r="A5" s="4" t="inlineStr">
        <is>
          <t>Percentage of qualified compensation, first level, matched by employer</t>
        </is>
      </c>
      <c r="B5" s="4" t="inlineStr">
        <is>
          <t xml:space="preserve"> </t>
        </is>
      </c>
      <c r="C5" s="9" t="n">
        <v>0.03</v>
      </c>
      <c r="D5" s="4" t="inlineStr">
        <is>
          <t xml:space="preserve"> </t>
        </is>
      </c>
      <c r="E5" s="4" t="inlineStr">
        <is>
          <t xml:space="preserve"> </t>
        </is>
      </c>
    </row>
    <row r="6">
      <c r="A6" s="4" t="inlineStr">
        <is>
          <t>Matching employer contributions on second level of qualified compensation (as a percent)</t>
        </is>
      </c>
      <c r="B6" s="4" t="inlineStr">
        <is>
          <t xml:space="preserve"> </t>
        </is>
      </c>
      <c r="C6" s="9" t="n">
        <v>0.5</v>
      </c>
      <c r="D6" s="4" t="inlineStr">
        <is>
          <t xml:space="preserve"> </t>
        </is>
      </c>
      <c r="E6" s="4" t="inlineStr">
        <is>
          <t xml:space="preserve"> </t>
        </is>
      </c>
    </row>
    <row r="7">
      <c r="A7" s="4" t="inlineStr">
        <is>
          <t>Percentage of qualified compensation, second level, matched by employer</t>
        </is>
      </c>
      <c r="B7" s="4" t="inlineStr">
        <is>
          <t xml:space="preserve"> </t>
        </is>
      </c>
      <c r="C7" s="9" t="n">
        <v>0.02</v>
      </c>
      <c r="D7" s="4" t="inlineStr">
        <is>
          <t xml:space="preserve"> </t>
        </is>
      </c>
      <c r="E7" s="4" t="inlineStr">
        <is>
          <t xml:space="preserve"> </t>
        </is>
      </c>
    </row>
    <row r="8">
      <c r="A8" s="4" t="inlineStr">
        <is>
          <t>Total DMC contributions</t>
        </is>
      </c>
      <c r="B8" s="4" t="inlineStr">
        <is>
          <t xml:space="preserve"> </t>
        </is>
      </c>
      <c r="C8" s="5" t="n">
        <v>1772</v>
      </c>
      <c r="D8" s="5" t="n">
        <v>1057</v>
      </c>
      <c r="E8" s="5" t="n">
        <v>1069</v>
      </c>
    </row>
    <row r="9">
      <c r="A9" s="4" t="inlineStr">
        <is>
          <t>Unfunded pension obligation</t>
        </is>
      </c>
      <c r="B9" s="4" t="inlineStr">
        <is>
          <t xml:space="preserve"> </t>
        </is>
      </c>
      <c r="C9" s="6" t="n">
        <v>1352</v>
      </c>
      <c r="D9" s="6" t="n">
        <v>2018</v>
      </c>
      <c r="E9" s="4" t="inlineStr">
        <is>
          <t xml:space="preserve"> </t>
        </is>
      </c>
    </row>
    <row r="10">
      <c r="A10" s="4" t="inlineStr">
        <is>
          <t>Net adjustments recognized</t>
        </is>
      </c>
      <c r="B10" s="4" t="inlineStr">
        <is>
          <t xml:space="preserve"> </t>
        </is>
      </c>
      <c r="C10" s="6" t="n">
        <v>-536</v>
      </c>
      <c r="D10" s="6" t="n">
        <v>-222</v>
      </c>
      <c r="E10" s="6" t="n">
        <v>122</v>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Stock ownership and benefit plans [Line Items]</t>
        </is>
      </c>
      <c r="B12" s="4" t="inlineStr">
        <is>
          <t xml:space="preserve"> </t>
        </is>
      </c>
      <c r="C12" s="4" t="inlineStr">
        <is>
          <t xml:space="preserve"> </t>
        </is>
      </c>
      <c r="D12" s="4" t="inlineStr">
        <is>
          <t xml:space="preserve"> </t>
        </is>
      </c>
      <c r="E12" s="4" t="inlineStr">
        <is>
          <t xml:space="preserve"> </t>
        </is>
      </c>
    </row>
    <row r="13">
      <c r="A13" s="4" t="inlineStr">
        <is>
          <t>Total DMC contributions</t>
        </is>
      </c>
      <c r="B13" s="4" t="inlineStr">
        <is>
          <t xml:space="preserve"> </t>
        </is>
      </c>
      <c r="C13" s="5" t="n">
        <v>261</v>
      </c>
      <c r="D13" s="5" t="n">
        <v>282</v>
      </c>
      <c r="E13" s="5" t="n">
        <v>323</v>
      </c>
    </row>
    <row r="14">
      <c r="A14" s="4" t="inlineStr">
        <is>
          <t>Minimum | Pension Plan</t>
        </is>
      </c>
      <c r="B14" s="4" t="inlineStr">
        <is>
          <t xml:space="preserve"> </t>
        </is>
      </c>
      <c r="C14" s="4" t="inlineStr">
        <is>
          <t xml:space="preserve"> </t>
        </is>
      </c>
      <c r="D14" s="4" t="inlineStr">
        <is>
          <t xml:space="preserve"> </t>
        </is>
      </c>
      <c r="E14" s="4" t="inlineStr">
        <is>
          <t xml:space="preserve"> </t>
        </is>
      </c>
    </row>
    <row r="15">
      <c r="A15" s="3" t="inlineStr">
        <is>
          <t>Stock ownership and benefit plans [Line Items]</t>
        </is>
      </c>
      <c r="B15" s="4" t="inlineStr">
        <is>
          <t xml:space="preserve"> </t>
        </is>
      </c>
      <c r="C15" s="4" t="inlineStr">
        <is>
          <t xml:space="preserve"> </t>
        </is>
      </c>
      <c r="D15" s="4" t="inlineStr">
        <is>
          <t xml:space="preserve"> </t>
        </is>
      </c>
      <c r="E15" s="4" t="inlineStr">
        <is>
          <t xml:space="preserve"> </t>
        </is>
      </c>
    </row>
    <row r="16">
      <c r="A16" s="4" t="inlineStr">
        <is>
          <t>Percent of employees gross pay</t>
        </is>
      </c>
      <c r="B16" s="10" t="n">
        <v>0.015</v>
      </c>
      <c r="C16" s="4" t="inlineStr">
        <is>
          <t xml:space="preserve"> </t>
        </is>
      </c>
      <c r="D16" s="4" t="inlineStr">
        <is>
          <t xml:space="preserve"> </t>
        </is>
      </c>
      <c r="E16" s="4" t="inlineStr">
        <is>
          <t xml:space="preserve"> </t>
        </is>
      </c>
    </row>
    <row r="17">
      <c r="A17" s="4" t="inlineStr">
        <is>
          <t>Maximum | Pension Plan</t>
        </is>
      </c>
      <c r="B17" s="4" t="inlineStr">
        <is>
          <t xml:space="preserve"> </t>
        </is>
      </c>
      <c r="C17" s="4" t="inlineStr">
        <is>
          <t xml:space="preserve"> </t>
        </is>
      </c>
      <c r="D17" s="4" t="inlineStr">
        <is>
          <t xml:space="preserve"> </t>
        </is>
      </c>
      <c r="E17" s="4" t="inlineStr">
        <is>
          <t xml:space="preserve"> </t>
        </is>
      </c>
    </row>
    <row r="18">
      <c r="A18" s="3" t="inlineStr">
        <is>
          <t>Stock ownership and benefit plans [Line Items]</t>
        </is>
      </c>
      <c r="B18" s="4" t="inlineStr">
        <is>
          <t xml:space="preserve"> </t>
        </is>
      </c>
      <c r="C18" s="4" t="inlineStr">
        <is>
          <t xml:space="preserve"> </t>
        </is>
      </c>
      <c r="D18" s="4" t="inlineStr">
        <is>
          <t xml:space="preserve"> </t>
        </is>
      </c>
      <c r="E18" s="4" t="inlineStr">
        <is>
          <t xml:space="preserve"> </t>
        </is>
      </c>
    </row>
    <row r="19">
      <c r="A19" s="4" t="inlineStr">
        <is>
          <t>Percent of employees gross pay</t>
        </is>
      </c>
      <c r="B19" s="10" t="n">
        <v>0.045</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 (Details) - USD ($) $ in Thousands</t>
        </is>
      </c>
      <c r="B1" s="2" t="inlineStr">
        <is>
          <t>12 Months Ended</t>
        </is>
      </c>
    </row>
    <row r="2">
      <c r="B2" s="2" t="inlineStr">
        <is>
          <t>Dec. 31, 2022</t>
        </is>
      </c>
      <c r="C2" s="2" t="inlineStr">
        <is>
          <t>Dec. 31, 2021</t>
        </is>
      </c>
      <c r="D2" s="2" t="inlineStr">
        <is>
          <t>Dec. 31, 2020</t>
        </is>
      </c>
    </row>
    <row r="3">
      <c r="A3" s="3" t="inlineStr">
        <is>
          <t>Stock ownership and benefit plans [Line Items]</t>
        </is>
      </c>
      <c r="B3" s="4" t="inlineStr">
        <is>
          <t xml:space="preserve"> </t>
        </is>
      </c>
      <c r="C3" s="4" t="inlineStr">
        <is>
          <t xml:space="preserve"> </t>
        </is>
      </c>
      <c r="D3" s="4" t="inlineStr">
        <is>
          <t xml:space="preserve"> </t>
        </is>
      </c>
    </row>
    <row r="4">
      <c r="A4" s="4" t="inlineStr">
        <is>
          <t>Total DMC contributions</t>
        </is>
      </c>
      <c r="B4" s="5" t="n">
        <v>1772</v>
      </c>
      <c r="C4" s="5" t="n">
        <v>1057</v>
      </c>
      <c r="D4" s="5" t="n">
        <v>1069</v>
      </c>
    </row>
    <row r="5">
      <c r="A5" s="4" t="inlineStr">
        <is>
          <t>Pension Plan</t>
        </is>
      </c>
      <c r="B5" s="4" t="inlineStr">
        <is>
          <t xml:space="preserve"> </t>
        </is>
      </c>
      <c r="C5" s="4" t="inlineStr">
        <is>
          <t xml:space="preserve"> </t>
        </is>
      </c>
      <c r="D5" s="4" t="inlineStr">
        <is>
          <t xml:space="preserve"> </t>
        </is>
      </c>
    </row>
    <row r="6">
      <c r="A6" s="3" t="inlineStr">
        <is>
          <t>Stock ownership and benefit plans [Line Items]</t>
        </is>
      </c>
      <c r="B6" s="4" t="inlineStr">
        <is>
          <t xml:space="preserve"> </t>
        </is>
      </c>
      <c r="C6" s="4" t="inlineStr">
        <is>
          <t xml:space="preserve"> </t>
        </is>
      </c>
      <c r="D6" s="4" t="inlineStr">
        <is>
          <t xml:space="preserve"> </t>
        </is>
      </c>
    </row>
    <row r="7">
      <c r="A7" s="4" t="inlineStr">
        <is>
          <t>Total DMC contributions</t>
        </is>
      </c>
      <c r="B7" s="6" t="n">
        <v>261</v>
      </c>
      <c r="C7" s="6" t="n">
        <v>282</v>
      </c>
      <c r="D7" s="5" t="n">
        <v>323</v>
      </c>
    </row>
    <row r="8">
      <c r="A8" s="4" t="inlineStr">
        <is>
          <t>Other assets</t>
        </is>
      </c>
      <c r="B8" s="4" t="inlineStr">
        <is>
          <t xml:space="preserve"> </t>
        </is>
      </c>
      <c r="C8" s="4" t="inlineStr">
        <is>
          <t xml:space="preserve"> </t>
        </is>
      </c>
      <c r="D8" s="4" t="inlineStr">
        <is>
          <t xml:space="preserve"> </t>
        </is>
      </c>
    </row>
    <row r="9">
      <c r="A9" s="3" t="inlineStr">
        <is>
          <t>Stock ownership and benefit plans [Line Items]</t>
        </is>
      </c>
      <c r="B9" s="4" t="inlineStr">
        <is>
          <t xml:space="preserve"> </t>
        </is>
      </c>
      <c r="C9" s="4" t="inlineStr">
        <is>
          <t xml:space="preserve"> </t>
        </is>
      </c>
      <c r="D9" s="4" t="inlineStr">
        <is>
          <t xml:space="preserve"> </t>
        </is>
      </c>
    </row>
    <row r="10">
      <c r="A10" s="4" t="inlineStr">
        <is>
          <t>Deferred compensation assets</t>
        </is>
      </c>
      <c r="B10" s="6" t="n">
        <v>13566</v>
      </c>
      <c r="C10" s="6" t="n">
        <v>13812</v>
      </c>
      <c r="D10" s="4" t="inlineStr">
        <is>
          <t xml:space="preserve"> </t>
        </is>
      </c>
    </row>
    <row r="11">
      <c r="A11" s="4" t="inlineStr">
        <is>
          <t>Other long-term liabilities</t>
        </is>
      </c>
      <c r="B11" s="4" t="inlineStr">
        <is>
          <t xml:space="preserve"> </t>
        </is>
      </c>
      <c r="C11" s="4" t="inlineStr">
        <is>
          <t xml:space="preserve"> </t>
        </is>
      </c>
      <c r="D11" s="4" t="inlineStr">
        <is>
          <t xml:space="preserve"> </t>
        </is>
      </c>
    </row>
    <row r="12">
      <c r="A12" s="3" t="inlineStr">
        <is>
          <t>Stock ownership and benefit plans [Line Items]</t>
        </is>
      </c>
      <c r="B12" s="4" t="inlineStr">
        <is>
          <t xml:space="preserve"> </t>
        </is>
      </c>
      <c r="C12" s="4" t="inlineStr">
        <is>
          <t xml:space="preserve"> </t>
        </is>
      </c>
      <c r="D12" s="4" t="inlineStr">
        <is>
          <t xml:space="preserve"> </t>
        </is>
      </c>
    </row>
    <row r="13">
      <c r="A13" s="4" t="inlineStr">
        <is>
          <t>Deferred compensation obligations</t>
        </is>
      </c>
      <c r="B13" s="5" t="n">
        <v>15292</v>
      </c>
      <c r="C13" s="5" t="n">
        <v>15944</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 and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Domestic and foreign components of income before tax for operations [Abstract]</t>
        </is>
      </c>
      <c r="B3" s="4" t="inlineStr">
        <is>
          <t xml:space="preserve"> </t>
        </is>
      </c>
      <c r="C3" s="4" t="inlineStr">
        <is>
          <t xml:space="preserve"> </t>
        </is>
      </c>
      <c r="D3" s="4" t="inlineStr">
        <is>
          <t xml:space="preserve"> </t>
        </is>
      </c>
    </row>
    <row r="4">
      <c r="A4" s="4" t="inlineStr">
        <is>
          <t>Domestic</t>
        </is>
      </c>
      <c r="B4" s="5" t="n">
        <v>-302</v>
      </c>
      <c r="C4" s="5" t="n">
        <v>-9970</v>
      </c>
      <c r="D4" s="5" t="n">
        <v>-7103</v>
      </c>
    </row>
    <row r="5">
      <c r="A5" s="4" t="inlineStr">
        <is>
          <t>Foreign</t>
        </is>
      </c>
      <c r="B5" s="6" t="n">
        <v>23511</v>
      </c>
      <c r="C5" s="6" t="n">
        <v>7416</v>
      </c>
      <c r="D5" s="6" t="n">
        <v>5143</v>
      </c>
    </row>
    <row r="6">
      <c r="A6" s="4" t="inlineStr">
        <is>
          <t>Income (loss) before income taxes</t>
        </is>
      </c>
      <c r="B6" s="6" t="n">
        <v>23209</v>
      </c>
      <c r="C6" s="6" t="n">
        <v>-2554</v>
      </c>
      <c r="D6" s="6" t="n">
        <v>-1960</v>
      </c>
    </row>
    <row r="7">
      <c r="A7" s="3" t="inlineStr">
        <is>
          <t>Current Federal, State and Local, Tax Expense (Benefit) [Abstract]</t>
        </is>
      </c>
      <c r="B7" s="4" t="inlineStr">
        <is>
          <t xml:space="preserve"> </t>
        </is>
      </c>
      <c r="C7" s="4" t="inlineStr">
        <is>
          <t xml:space="preserve"> </t>
        </is>
      </c>
      <c r="D7" s="4" t="inlineStr">
        <is>
          <t xml:space="preserve"> </t>
        </is>
      </c>
    </row>
    <row r="8">
      <c r="A8" s="4" t="inlineStr">
        <is>
          <t>Current – Federal</t>
        </is>
      </c>
      <c r="B8" s="6" t="n">
        <v>2288</v>
      </c>
      <c r="C8" s="6" t="n">
        <v>-707</v>
      </c>
      <c r="D8" s="6" t="n">
        <v>162</v>
      </c>
    </row>
    <row r="9">
      <c r="A9" s="4" t="inlineStr">
        <is>
          <t>Current – State</t>
        </is>
      </c>
      <c r="B9" s="6" t="n">
        <v>927</v>
      </c>
      <c r="C9" s="6" t="n">
        <v>209</v>
      </c>
      <c r="D9" s="6" t="n">
        <v>196</v>
      </c>
    </row>
    <row r="10">
      <c r="A10" s="4" t="inlineStr">
        <is>
          <t>Current – Foreign</t>
        </is>
      </c>
      <c r="B10" s="6" t="n">
        <v>6760</v>
      </c>
      <c r="C10" s="6" t="n">
        <v>800</v>
      </c>
      <c r="D10" s="6" t="n">
        <v>1407</v>
      </c>
    </row>
    <row r="11">
      <c r="A11" s="4" t="inlineStr">
        <is>
          <t>Current income tax expense</t>
        </is>
      </c>
      <c r="B11" s="6" t="n">
        <v>9975</v>
      </c>
      <c r="C11" s="6" t="n">
        <v>302</v>
      </c>
      <c r="D11" s="6" t="n">
        <v>1765</v>
      </c>
    </row>
    <row r="12">
      <c r="A12" s="3" t="inlineStr">
        <is>
          <t>Deferred Federal, State and Local, Tax Expense (Benefit) [Abstract]</t>
        </is>
      </c>
      <c r="B12" s="4" t="inlineStr">
        <is>
          <t xml:space="preserve"> </t>
        </is>
      </c>
      <c r="C12" s="4" t="inlineStr">
        <is>
          <t xml:space="preserve"> </t>
        </is>
      </c>
      <c r="D12" s="4" t="inlineStr">
        <is>
          <t xml:space="preserve"> </t>
        </is>
      </c>
    </row>
    <row r="13">
      <c r="A13" s="4" t="inlineStr">
        <is>
          <t>Deferred – Federal</t>
        </is>
      </c>
      <c r="B13" s="6" t="n">
        <v>-1024</v>
      </c>
      <c r="C13" s="6" t="n">
        <v>-1386</v>
      </c>
      <c r="D13" s="6" t="n">
        <v>-1997</v>
      </c>
    </row>
    <row r="14">
      <c r="A14" s="4" t="inlineStr">
        <is>
          <t>Deferred – State</t>
        </is>
      </c>
      <c r="B14" s="6" t="n">
        <v>-175</v>
      </c>
      <c r="C14" s="6" t="n">
        <v>-996</v>
      </c>
      <c r="D14" s="6" t="n">
        <v>156</v>
      </c>
    </row>
    <row r="15">
      <c r="A15" s="4" t="inlineStr">
        <is>
          <t>Deferred -– Foreign</t>
        </is>
      </c>
      <c r="B15" s="6" t="n">
        <v>600</v>
      </c>
      <c r="C15" s="6" t="n">
        <v>536</v>
      </c>
      <c r="D15" s="6" t="n">
        <v>-472</v>
      </c>
    </row>
    <row r="16">
      <c r="A16" s="4" t="inlineStr">
        <is>
          <t>Deferred income tax benefit</t>
        </is>
      </c>
      <c r="B16" s="6" t="n">
        <v>-599</v>
      </c>
      <c r="C16" s="6" t="n">
        <v>-1846</v>
      </c>
      <c r="D16" s="6" t="n">
        <v>-2313</v>
      </c>
    </row>
    <row r="17">
      <c r="A17" s="4" t="inlineStr">
        <is>
          <t>Income tax provision (benefit)</t>
        </is>
      </c>
      <c r="B17" s="5" t="n">
        <v>9376</v>
      </c>
      <c r="C17" s="5" t="n">
        <v>-1544</v>
      </c>
      <c r="D17" s="5" t="n">
        <v>-5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6565</v>
      </c>
      <c r="C3" s="5" t="n">
        <v>7388</v>
      </c>
    </row>
    <row r="4">
      <c r="A4" s="4" t="inlineStr">
        <is>
          <t>Inventory differences</t>
        </is>
      </c>
      <c r="B4" s="6" t="n">
        <v>965</v>
      </c>
      <c r="C4" s="6" t="n">
        <v>805</v>
      </c>
    </row>
    <row r="5">
      <c r="A5" s="4" t="inlineStr">
        <is>
          <t>Equity compensation</t>
        </is>
      </c>
      <c r="B5" s="6" t="n">
        <v>1850</v>
      </c>
      <c r="C5" s="6" t="n">
        <v>1661</v>
      </c>
    </row>
    <row r="6">
      <c r="A6" s="4" t="inlineStr">
        <is>
          <t>Investment in joint venture</t>
        </is>
      </c>
      <c r="B6" s="6" t="n">
        <v>1658</v>
      </c>
      <c r="C6" s="6" t="n">
        <v>187</v>
      </c>
    </row>
    <row r="7">
      <c r="A7" s="4" t="inlineStr">
        <is>
          <t>Restructuring</t>
        </is>
      </c>
      <c r="B7" s="6" t="n">
        <v>201</v>
      </c>
      <c r="C7" s="6" t="n">
        <v>196</v>
      </c>
    </row>
    <row r="8">
      <c r="A8" s="4" t="inlineStr">
        <is>
          <t>Purchased intangible assets and goodwill</t>
        </is>
      </c>
      <c r="B8" s="6" t="n">
        <v>527</v>
      </c>
      <c r="C8" s="6" t="n">
        <v>759</v>
      </c>
    </row>
    <row r="9">
      <c r="A9" s="4" t="inlineStr">
        <is>
          <t>Accrued employee compensation and benefits</t>
        </is>
      </c>
      <c r="B9" s="6" t="n">
        <v>4144</v>
      </c>
      <c r="C9" s="6" t="n">
        <v>4113</v>
      </c>
    </row>
    <row r="10">
      <c r="A10" s="4" t="inlineStr">
        <is>
          <t>Lease liabilities</t>
        </is>
      </c>
      <c r="B10" s="6" t="n">
        <v>2880</v>
      </c>
      <c r="C10" s="6" t="n">
        <v>2795</v>
      </c>
    </row>
    <row r="11">
      <c r="A11" s="4" t="inlineStr">
        <is>
          <t>Other, net</t>
        </is>
      </c>
      <c r="B11" s="6" t="n">
        <v>786</v>
      </c>
      <c r="C11" s="6" t="n">
        <v>826</v>
      </c>
    </row>
    <row r="12">
      <c r="A12" s="4" t="inlineStr">
        <is>
          <t>Gross deferred tax assets</t>
        </is>
      </c>
      <c r="B12" s="6" t="n">
        <v>19576</v>
      </c>
      <c r="C12" s="6" t="n">
        <v>18730</v>
      </c>
    </row>
    <row r="13">
      <c r="A13" s="4" t="inlineStr">
        <is>
          <t>Less valuation allowances</t>
        </is>
      </c>
      <c r="B13" s="6" t="n">
        <v>-6277</v>
      </c>
      <c r="C13" s="6" t="n">
        <v>-6640</v>
      </c>
    </row>
    <row r="14">
      <c r="A14" s="4" t="inlineStr">
        <is>
          <t>Total deferred tax assets</t>
        </is>
      </c>
      <c r="B14" s="6" t="n">
        <v>13299</v>
      </c>
      <c r="C14" s="6" t="n">
        <v>12090</v>
      </c>
    </row>
    <row r="15">
      <c r="A15" s="3" t="inlineStr">
        <is>
          <t>Deferred tax liabilities:</t>
        </is>
      </c>
      <c r="B15" s="4" t="inlineStr">
        <is>
          <t xml:space="preserve"> </t>
        </is>
      </c>
      <c r="C15" s="4" t="inlineStr">
        <is>
          <t xml:space="preserve"> </t>
        </is>
      </c>
    </row>
    <row r="16">
      <c r="A16" s="4" t="inlineStr">
        <is>
          <t>Depreciation and amortization</t>
        </is>
      </c>
      <c r="B16" s="6" t="n">
        <v>-4736</v>
      </c>
      <c r="C16" s="6" t="n">
        <v>-4466</v>
      </c>
    </row>
    <row r="17">
      <c r="A17" s="4" t="inlineStr">
        <is>
          <t>Right-of-use assets</t>
        </is>
      </c>
      <c r="B17" s="6" t="n">
        <v>-2633</v>
      </c>
      <c r="C17" s="6" t="n">
        <v>-2551</v>
      </c>
    </row>
    <row r="18">
      <c r="A18" s="4" t="inlineStr">
        <is>
          <t>Other, net</t>
        </is>
      </c>
      <c r="B18" s="6" t="n">
        <v>-205</v>
      </c>
      <c r="C18" s="6" t="n">
        <v>-345</v>
      </c>
    </row>
    <row r="19">
      <c r="A19" s="4" t="inlineStr">
        <is>
          <t>Total deferred tax liabilities</t>
        </is>
      </c>
      <c r="B19" s="6" t="n">
        <v>-7574</v>
      </c>
      <c r="C19" s="6" t="n">
        <v>-7362</v>
      </c>
    </row>
    <row r="20">
      <c r="A20" s="4" t="inlineStr">
        <is>
          <t>Net deferred tax assets</t>
        </is>
      </c>
      <c r="B20" s="5" t="n">
        <v>5725</v>
      </c>
      <c r="C20" s="5" t="n">
        <v>4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carryforwards</t>
        </is>
      </c>
      <c r="B4" s="5" t="n">
        <v>42854000</v>
      </c>
      <c r="C4" s="4" t="inlineStr">
        <is>
          <t xml:space="preserve"> </t>
        </is>
      </c>
    </row>
    <row r="5">
      <c r="A5" s="4" t="inlineStr">
        <is>
          <t>Additions based on tax positions related to the current year</t>
        </is>
      </c>
      <c r="B5" s="6" t="n">
        <v>2106000</v>
      </c>
      <c r="C5" s="4" t="inlineStr">
        <is>
          <t xml:space="preserve"> </t>
        </is>
      </c>
    </row>
    <row r="6">
      <c r="A6" s="4" t="inlineStr">
        <is>
          <t>Unrecognized tax benefits</t>
        </is>
      </c>
      <c r="B6" s="6" t="n">
        <v>2106000</v>
      </c>
      <c r="C6" s="5" t="n">
        <v>0</v>
      </c>
    </row>
    <row r="7">
      <c r="A7" s="4" t="inlineStr">
        <is>
          <t>Unrecognized tax benefits that would effect tax rate</t>
        </is>
      </c>
      <c r="B7" s="6" t="n">
        <v>1835000</v>
      </c>
      <c r="C7" s="4" t="inlineStr">
        <is>
          <t xml:space="preserve"> </t>
        </is>
      </c>
    </row>
    <row r="8">
      <c r="A8" s="4" t="inlineStr">
        <is>
          <t>Accrual for interest and penalties related to uncertain tax positions</t>
        </is>
      </c>
      <c r="B8" s="5" t="n">
        <v>0</v>
      </c>
      <c r="C8" s="6" t="n">
        <v>0</v>
      </c>
    </row>
    <row r="9">
      <c r="A9" s="4" t="inlineStr">
        <is>
          <t>Legally Entity Structuring And Facility Closing</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rease (decrease) in deferred tax asset valuation allowance</t>
        </is>
      </c>
      <c r="B11" s="4" t="inlineStr">
        <is>
          <t xml:space="preserve"> </t>
        </is>
      </c>
      <c r="C11" s="5" t="n">
        <v>-1926000</v>
      </c>
    </row>
    <row r="12">
      <c r="A12" s="4" t="inlineStr">
        <is>
          <t>Minimum</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 term</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 term</t>
        </is>
      </c>
      <c r="B17" s="4" t="inlineStr">
        <is>
          <t>20 years</t>
        </is>
      </c>
      <c r="C17" s="4" t="inlineStr">
        <is>
          <t xml:space="preserve"> </t>
        </is>
      </c>
    </row>
    <row r="18">
      <c r="A18" s="4" t="inlineStr">
        <is>
          <t>Foreign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Loss carryforwards</t>
        </is>
      </c>
      <c r="B20" s="5" t="n">
        <v>38404000</v>
      </c>
      <c r="C20" s="4" t="inlineStr">
        <is>
          <t xml:space="preserve"> </t>
        </is>
      </c>
    </row>
    <row r="21">
      <c r="A21" s="4" t="inlineStr">
        <is>
          <t>State and Local Jurisdictio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Loss carryforwards</t>
        </is>
      </c>
      <c r="B23" s="5" t="n">
        <v>4450000</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 provision [Abstract]</t>
        </is>
      </c>
      <c r="B3" s="4" t="inlineStr">
        <is>
          <t xml:space="preserve"> </t>
        </is>
      </c>
      <c r="C3" s="4" t="inlineStr">
        <is>
          <t xml:space="preserve"> </t>
        </is>
      </c>
      <c r="D3" s="4" t="inlineStr">
        <is>
          <t xml:space="preserve"> </t>
        </is>
      </c>
    </row>
    <row r="4">
      <c r="A4" s="4" t="inlineStr">
        <is>
          <t>Statutory U.S. federal income tax</t>
        </is>
      </c>
      <c r="B4" s="5" t="n">
        <v>4874</v>
      </c>
      <c r="C4" s="5" t="n">
        <v>-536</v>
      </c>
      <c r="D4" s="5" t="n">
        <v>-412</v>
      </c>
    </row>
    <row r="5">
      <c r="A5" s="4" t="inlineStr">
        <is>
          <t>Foreign rate differential</t>
        </is>
      </c>
      <c r="B5" s="6" t="n">
        <v>2868</v>
      </c>
      <c r="C5" s="6" t="n">
        <v>1690</v>
      </c>
      <c r="D5" s="6" t="n">
        <v>1223</v>
      </c>
    </row>
    <row r="6">
      <c r="A6" s="4" t="inlineStr">
        <is>
          <t>Permanent items</t>
        </is>
      </c>
      <c r="B6" s="6" t="n">
        <v>980</v>
      </c>
      <c r="C6" s="6" t="n">
        <v>683</v>
      </c>
      <c r="D6" s="6" t="n">
        <v>210</v>
      </c>
    </row>
    <row r="7">
      <c r="A7" s="4" t="inlineStr">
        <is>
          <t>U.S. state income tax, net of federal benefit</t>
        </is>
      </c>
      <c r="B7" s="6" t="n">
        <v>569</v>
      </c>
      <c r="C7" s="6" t="n">
        <v>-338</v>
      </c>
      <c r="D7" s="6" t="n">
        <v>-24</v>
      </c>
    </row>
    <row r="8">
      <c r="A8" s="4" t="inlineStr">
        <is>
          <t>(Income) loss attributable to noncontrolling interest</t>
        </is>
      </c>
      <c r="B8" s="6" t="n">
        <v>-333</v>
      </c>
      <c r="C8" s="6" t="n">
        <v>170</v>
      </c>
      <c r="D8" s="6" t="n">
        <v>0</v>
      </c>
    </row>
    <row r="9">
      <c r="A9" s="4" t="inlineStr">
        <is>
          <t>Equity compensation</t>
        </is>
      </c>
      <c r="B9" s="6" t="n">
        <v>202</v>
      </c>
      <c r="C9" s="6" t="n">
        <v>-1476</v>
      </c>
      <c r="D9" s="6" t="n">
        <v>-715</v>
      </c>
    </row>
    <row r="10">
      <c r="A10" s="4" t="inlineStr">
        <is>
          <t>Return to provision adjustments</t>
        </is>
      </c>
      <c r="B10" s="6" t="n">
        <v>134</v>
      </c>
      <c r="C10" s="6" t="n">
        <v>-345</v>
      </c>
      <c r="D10" s="6" t="n">
        <v>-565</v>
      </c>
    </row>
    <row r="11">
      <c r="A11" s="4" t="inlineStr">
        <is>
          <t>Deemed repatriation of foreign earnings</t>
        </is>
      </c>
      <c r="B11" s="6" t="n">
        <v>64</v>
      </c>
      <c r="C11" s="6" t="n">
        <v>0</v>
      </c>
      <c r="D11" s="6" t="n">
        <v>0</v>
      </c>
    </row>
    <row r="12">
      <c r="A12" s="4" t="inlineStr">
        <is>
          <t>German legal entity structuring</t>
        </is>
      </c>
      <c r="B12" s="6" t="n">
        <v>0</v>
      </c>
      <c r="C12" s="6" t="n">
        <v>0</v>
      </c>
      <c r="D12" s="6" t="n">
        <v>1161</v>
      </c>
    </row>
    <row r="13">
      <c r="A13" s="4" t="inlineStr">
        <is>
          <t>DynaEnergetics Siberia shut down</t>
        </is>
      </c>
      <c r="B13" s="6" t="n">
        <v>0</v>
      </c>
      <c r="C13" s="6" t="n">
        <v>0</v>
      </c>
      <c r="D13" s="6" t="n">
        <v>324</v>
      </c>
    </row>
    <row r="14">
      <c r="A14" s="4" t="inlineStr">
        <is>
          <t>Research credits</t>
        </is>
      </c>
      <c r="B14" s="6" t="n">
        <v>0</v>
      </c>
      <c r="C14" s="6" t="n">
        <v>0</v>
      </c>
      <c r="D14" s="6" t="n">
        <v>-115</v>
      </c>
    </row>
    <row r="15">
      <c r="A15" s="4" t="inlineStr">
        <is>
          <t>Other</t>
        </is>
      </c>
      <c r="B15" s="6" t="n">
        <v>-14</v>
      </c>
      <c r="C15" s="6" t="n">
        <v>11</v>
      </c>
      <c r="D15" s="6" t="n">
        <v>10</v>
      </c>
    </row>
    <row r="16">
      <c r="A16" s="4" t="inlineStr">
        <is>
          <t>Change in valuation allowances</t>
        </is>
      </c>
      <c r="B16" s="6" t="n">
        <v>32</v>
      </c>
      <c r="C16" s="6" t="n">
        <v>-1403</v>
      </c>
      <c r="D16" s="6" t="n">
        <v>-1645</v>
      </c>
    </row>
    <row r="17">
      <c r="A17" s="4" t="inlineStr">
        <is>
          <t>Income tax provision (benefit)</t>
        </is>
      </c>
      <c r="B17" s="5" t="n">
        <v>9376</v>
      </c>
      <c r="C17" s="5" t="n">
        <v>-1544</v>
      </c>
      <c r="D17" s="5" t="n">
        <v>-5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0</v>
      </c>
    </row>
    <row r="5">
      <c r="A5" s="4" t="inlineStr">
        <is>
          <t>Additions based on tax positions related to the current year</t>
        </is>
      </c>
      <c r="B5" s="6" t="n">
        <v>2106</v>
      </c>
    </row>
    <row r="6">
      <c r="A6" s="4" t="inlineStr">
        <is>
          <t>Additions for tax positions of prior years</t>
        </is>
      </c>
      <c r="B6" s="6" t="n">
        <v>0</v>
      </c>
    </row>
    <row r="7">
      <c r="A7" s="4" t="inlineStr">
        <is>
          <t>Reductions for tax positions of prior years</t>
        </is>
      </c>
      <c r="B7" s="6" t="n">
        <v>0</v>
      </c>
    </row>
    <row r="8">
      <c r="A8" s="4" t="inlineStr">
        <is>
          <t>Settlements</t>
        </is>
      </c>
      <c r="B8" s="6" t="n">
        <v>0</v>
      </c>
    </row>
    <row r="9">
      <c r="A9" s="4" t="inlineStr">
        <is>
          <t>Ending balance</t>
        </is>
      </c>
      <c r="B9" s="5" t="n">
        <v>21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BUSINESS SEGMENTS - Segment Operations and Assets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6" t="n">
        <v>3</v>
      </c>
      <c r="C4" s="4" t="inlineStr">
        <is>
          <t xml:space="preserve"> </t>
        </is>
      </c>
      <c r="D4" s="4" t="inlineStr">
        <is>
          <t xml:space="preserve"> </t>
        </is>
      </c>
    </row>
    <row r="5">
      <c r="A5" s="3" t="inlineStr">
        <is>
          <t>Segment Operations [Abstract]</t>
        </is>
      </c>
      <c r="B5" s="4" t="inlineStr">
        <is>
          <t xml:space="preserve"> </t>
        </is>
      </c>
      <c r="C5" s="4" t="inlineStr">
        <is>
          <t xml:space="preserve"> </t>
        </is>
      </c>
      <c r="D5" s="4" t="inlineStr">
        <is>
          <t xml:space="preserve"> </t>
        </is>
      </c>
    </row>
    <row r="6">
      <c r="A6" s="4" t="inlineStr">
        <is>
          <t>Net sales</t>
        </is>
      </c>
      <c r="B6" s="5" t="n">
        <v>654086</v>
      </c>
      <c r="C6" s="5" t="n">
        <v>260115</v>
      </c>
      <c r="D6" s="5" t="n">
        <v>229161</v>
      </c>
    </row>
    <row r="7">
      <c r="A7" s="4" t="inlineStr">
        <is>
          <t>Segment operating income</t>
        </is>
      </c>
      <c r="B7" s="6" t="n">
        <v>29990</v>
      </c>
      <c r="C7" s="6" t="n">
        <v>-2402</v>
      </c>
      <c r="D7" s="6" t="n">
        <v>-996</v>
      </c>
    </row>
    <row r="8">
      <c r="A8" s="4" t="inlineStr">
        <is>
          <t>Unallocated stock-based compensation*</t>
        </is>
      </c>
      <c r="B8" s="6" t="n">
        <v>-10058</v>
      </c>
      <c r="C8" s="6" t="n">
        <v>-6574</v>
      </c>
      <c r="D8" s="6" t="n">
        <v>-5675</v>
      </c>
    </row>
    <row r="9">
      <c r="A9" s="4" t="inlineStr">
        <is>
          <t>Other (expense) income, net</t>
        </is>
      </c>
      <c r="B9" s="6" t="n">
        <v>-594</v>
      </c>
      <c r="C9" s="6" t="n">
        <v>152</v>
      </c>
      <c r="D9" s="6" t="n">
        <v>-233</v>
      </c>
    </row>
    <row r="10">
      <c r="A10" s="4" t="inlineStr">
        <is>
          <t>Interest expense, net</t>
        </is>
      </c>
      <c r="B10" s="6" t="n">
        <v>-6187</v>
      </c>
      <c r="C10" s="6" t="n">
        <v>-304</v>
      </c>
      <c r="D10" s="6" t="n">
        <v>-731</v>
      </c>
    </row>
    <row r="11">
      <c r="A11" s="4" t="inlineStr">
        <is>
          <t>Income (loss) before income taxes</t>
        </is>
      </c>
      <c r="B11" s="5" t="n">
        <v>23209</v>
      </c>
      <c r="C11" s="6" t="n">
        <v>-2554</v>
      </c>
      <c r="D11" s="6" t="n">
        <v>-1960</v>
      </c>
    </row>
    <row r="12">
      <c r="A12" s="4" t="inlineStr">
        <is>
          <t>Stock-based compensation allocation, parent (as a percent)</t>
        </is>
      </c>
      <c r="B12" s="9" t="n">
        <v>0.6</v>
      </c>
      <c r="C12" s="4" t="inlineStr">
        <is>
          <t xml:space="preserve"> </t>
        </is>
      </c>
      <c r="D12" s="4" t="inlineStr">
        <is>
          <t xml:space="preserve"> </t>
        </is>
      </c>
    </row>
    <row r="13">
      <c r="A13" s="4" t="inlineStr">
        <is>
          <t>Stock-based compensation allocation, non-controlling interest (as a percent)</t>
        </is>
      </c>
      <c r="B13" s="9" t="n">
        <v>0.4</v>
      </c>
      <c r="C13" s="4" t="inlineStr">
        <is>
          <t xml:space="preserve"> </t>
        </is>
      </c>
      <c r="D13" s="4" t="inlineStr">
        <is>
          <t xml:space="preserve"> </t>
        </is>
      </c>
    </row>
    <row r="14">
      <c r="A14" s="4" t="inlineStr">
        <is>
          <t>Consolidated depreciation and amortization</t>
        </is>
      </c>
      <c r="B14" s="5" t="n">
        <v>51207</v>
      </c>
      <c r="C14" s="6" t="n">
        <v>12694</v>
      </c>
      <c r="D14" s="6" t="n">
        <v>11081</v>
      </c>
    </row>
    <row r="15">
      <c r="A15" s="4" t="inlineStr">
        <is>
          <t>Consolidated acquisition of property, plant and equipment</t>
        </is>
      </c>
      <c r="B15" s="6" t="n">
        <v>18584</v>
      </c>
      <c r="C15" s="6" t="n">
        <v>8659</v>
      </c>
      <c r="D15" s="6" t="n">
        <v>13853</v>
      </c>
    </row>
    <row r="16">
      <c r="A16" s="3" t="inlineStr">
        <is>
          <t>Segment Assets [Abstract]</t>
        </is>
      </c>
      <c r="B16" s="4" t="inlineStr">
        <is>
          <t xml:space="preserve"> </t>
        </is>
      </c>
      <c r="C16" s="4" t="inlineStr">
        <is>
          <t xml:space="preserve"> </t>
        </is>
      </c>
      <c r="D16" s="4" t="inlineStr">
        <is>
          <t xml:space="preserve"> </t>
        </is>
      </c>
    </row>
    <row r="17">
      <c r="A17" s="4" t="inlineStr">
        <is>
          <t>Assets</t>
        </is>
      </c>
      <c r="B17" s="6" t="n">
        <v>878978</v>
      </c>
      <c r="C17" s="6" t="n">
        <v>864412</v>
      </c>
      <c r="D17" s="4" t="inlineStr">
        <is>
          <t xml:space="preserve"> </t>
        </is>
      </c>
    </row>
    <row r="18">
      <c r="A18" s="4" t="inlineStr">
        <is>
          <t>Cash and cash equivalents</t>
        </is>
      </c>
      <c r="B18" s="6" t="n">
        <v>25144</v>
      </c>
      <c r="C18" s="6" t="n">
        <v>30810</v>
      </c>
      <c r="D18" s="4" t="inlineStr">
        <is>
          <t xml:space="preserve"> </t>
        </is>
      </c>
    </row>
    <row r="19">
      <c r="A19" s="4" t="inlineStr">
        <is>
          <t>Deferred tax assets</t>
        </is>
      </c>
      <c r="B19" s="6" t="n">
        <v>13299</v>
      </c>
      <c r="C19" s="6" t="n">
        <v>12090</v>
      </c>
      <c r="D19" s="4" t="inlineStr">
        <is>
          <t xml:space="preserve"> </t>
        </is>
      </c>
    </row>
    <row r="20">
      <c r="A20" s="4" t="inlineStr">
        <is>
          <t>Corporate property, plant and equipment</t>
        </is>
      </c>
      <c r="B20" s="5" t="n">
        <v>129445</v>
      </c>
      <c r="C20" s="5" t="n">
        <v>122078</v>
      </c>
      <c r="D20" s="4" t="inlineStr">
        <is>
          <t xml:space="preserve"> </t>
        </is>
      </c>
    </row>
    <row r="21">
      <c r="A21" s="4" t="inlineStr">
        <is>
          <t>Arcadia</t>
        </is>
      </c>
      <c r="B21" s="4" t="inlineStr">
        <is>
          <t xml:space="preserve"> </t>
        </is>
      </c>
      <c r="C21" s="4" t="inlineStr">
        <is>
          <t xml:space="preserve"> </t>
        </is>
      </c>
      <c r="D21" s="4" t="inlineStr">
        <is>
          <t xml:space="preserve"> </t>
        </is>
      </c>
    </row>
    <row r="22">
      <c r="A22" s="3" t="inlineStr">
        <is>
          <t>Segment Reporting [Abstract]</t>
        </is>
      </c>
      <c r="B22" s="4" t="inlineStr">
        <is>
          <t xml:space="preserve"> </t>
        </is>
      </c>
      <c r="C22" s="4" t="inlineStr">
        <is>
          <t xml:space="preserve"> </t>
        </is>
      </c>
      <c r="D22" s="4" t="inlineStr">
        <is>
          <t xml:space="preserve"> </t>
        </is>
      </c>
    </row>
    <row r="23">
      <c r="A23" s="4" t="inlineStr">
        <is>
          <t>Percentage of ownership acquired</t>
        </is>
      </c>
      <c r="B23" s="9" t="n">
        <v>0.6</v>
      </c>
      <c r="C23" s="9" t="n">
        <v>0.6</v>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egment Operations [Abstract]</t>
        </is>
      </c>
      <c r="B25" s="4" t="inlineStr">
        <is>
          <t xml:space="preserve"> </t>
        </is>
      </c>
      <c r="C25" s="4" t="inlineStr">
        <is>
          <t xml:space="preserve"> </t>
        </is>
      </c>
      <c r="D25" s="4" t="inlineStr">
        <is>
          <t xml:space="preserve"> </t>
        </is>
      </c>
    </row>
    <row r="26">
      <c r="A26" s="4" t="inlineStr">
        <is>
          <t>Segment operating income</t>
        </is>
      </c>
      <c r="B26" s="5" t="n">
        <v>51006</v>
      </c>
      <c r="C26" s="5" t="n">
        <v>15998</v>
      </c>
      <c r="D26" s="6" t="n">
        <v>13036</v>
      </c>
    </row>
    <row r="27">
      <c r="A27" s="4" t="inlineStr">
        <is>
          <t>Consolidated depreciation and amortization</t>
        </is>
      </c>
      <c r="B27" s="6" t="n">
        <v>50829</v>
      </c>
      <c r="C27" s="6" t="n">
        <v>12348</v>
      </c>
      <c r="D27" s="6" t="n">
        <v>10767</v>
      </c>
    </row>
    <row r="28">
      <c r="A28" s="4" t="inlineStr">
        <is>
          <t>Consolidated acquisition of property, plant and equipment</t>
        </is>
      </c>
      <c r="B28" s="6" t="n">
        <v>18126</v>
      </c>
      <c r="C28" s="6" t="n">
        <v>8227</v>
      </c>
      <c r="D28" s="6" t="n">
        <v>13716</v>
      </c>
    </row>
    <row r="29">
      <c r="A29" s="3" t="inlineStr">
        <is>
          <t>Segment Assets [Abstract]</t>
        </is>
      </c>
      <c r="B29" s="4" t="inlineStr">
        <is>
          <t xml:space="preserve"> </t>
        </is>
      </c>
      <c r="C29" s="4" t="inlineStr">
        <is>
          <t xml:space="preserve"> </t>
        </is>
      </c>
      <c r="D29" s="4" t="inlineStr">
        <is>
          <t xml:space="preserve"> </t>
        </is>
      </c>
    </row>
    <row r="30">
      <c r="A30" s="4" t="inlineStr">
        <is>
          <t>Assets</t>
        </is>
      </c>
      <c r="B30" s="6" t="n">
        <v>736776</v>
      </c>
      <c r="C30" s="6" t="n">
        <v>711226</v>
      </c>
      <c r="D30" s="4" t="inlineStr">
        <is>
          <t xml:space="preserve"> </t>
        </is>
      </c>
    </row>
    <row r="31">
      <c r="A31" s="4" t="inlineStr">
        <is>
          <t>Segment reconciling items</t>
        </is>
      </c>
      <c r="B31" s="4" t="inlineStr">
        <is>
          <t xml:space="preserve"> </t>
        </is>
      </c>
      <c r="C31" s="4" t="inlineStr">
        <is>
          <t xml:space="preserve"> </t>
        </is>
      </c>
      <c r="D31" s="4" t="inlineStr">
        <is>
          <t xml:space="preserve"> </t>
        </is>
      </c>
    </row>
    <row r="32">
      <c r="A32" s="3" t="inlineStr">
        <is>
          <t>Segment Operations [Abstract]</t>
        </is>
      </c>
      <c r="B32" s="4" t="inlineStr">
        <is>
          <t xml:space="preserve"> </t>
        </is>
      </c>
      <c r="C32" s="4" t="inlineStr">
        <is>
          <t xml:space="preserve"> </t>
        </is>
      </c>
      <c r="D32" s="4" t="inlineStr">
        <is>
          <t xml:space="preserve"> </t>
        </is>
      </c>
    </row>
    <row r="33">
      <c r="A33" s="4" t="inlineStr">
        <is>
          <t>Unallocated corporate expenses</t>
        </is>
      </c>
      <c r="B33" s="6" t="n">
        <v>-13164</v>
      </c>
      <c r="C33" s="6" t="n">
        <v>-11826</v>
      </c>
      <c r="D33" s="6" t="n">
        <v>-8357</v>
      </c>
    </row>
    <row r="34">
      <c r="A34" s="4" t="inlineStr">
        <is>
          <t>Unallocated stock-based compensation*</t>
        </is>
      </c>
      <c r="B34" s="6" t="n">
        <v>-7852</v>
      </c>
      <c r="C34" s="6" t="n">
        <v>-6574</v>
      </c>
      <c r="D34" s="6" t="n">
        <v>-5675</v>
      </c>
    </row>
    <row r="35">
      <c r="A35" s="3" t="inlineStr">
        <is>
          <t>Segment Assets [Abstract]</t>
        </is>
      </c>
      <c r="B35" s="4" t="inlineStr">
        <is>
          <t xml:space="preserve"> </t>
        </is>
      </c>
      <c r="C35" s="4" t="inlineStr">
        <is>
          <t xml:space="preserve"> </t>
        </is>
      </c>
      <c r="D35" s="4" t="inlineStr">
        <is>
          <t xml:space="preserve"> </t>
        </is>
      </c>
    </row>
    <row r="36">
      <c r="A36" s="4" t="inlineStr">
        <is>
          <t>Cash and cash equivalents</t>
        </is>
      </c>
      <c r="B36" s="6" t="n">
        <v>25144</v>
      </c>
      <c r="C36" s="6" t="n">
        <v>30810</v>
      </c>
      <c r="D36" s="4" t="inlineStr">
        <is>
          <t xml:space="preserve"> </t>
        </is>
      </c>
    </row>
    <row r="37">
      <c r="A37" s="4" t="inlineStr">
        <is>
          <t>Prepaid expenses and other assets</t>
        </is>
      </c>
      <c r="B37" s="6" t="n">
        <v>106101</v>
      </c>
      <c r="C37" s="6" t="n">
        <v>111606</v>
      </c>
      <c r="D37" s="4" t="inlineStr">
        <is>
          <t xml:space="preserve"> </t>
        </is>
      </c>
    </row>
    <row r="38">
      <c r="A38" s="4" t="inlineStr">
        <is>
          <t>Deferred tax assets</t>
        </is>
      </c>
      <c r="B38" s="6" t="n">
        <v>7633</v>
      </c>
      <c r="C38" s="6" t="n">
        <v>6930</v>
      </c>
      <c r="D38" s="4" t="inlineStr">
        <is>
          <t xml:space="preserve"> </t>
        </is>
      </c>
    </row>
    <row r="39">
      <c r="A39" s="4" t="inlineStr">
        <is>
          <t>Corporate and other</t>
        </is>
      </c>
      <c r="B39" s="4" t="inlineStr">
        <is>
          <t xml:space="preserve"> </t>
        </is>
      </c>
      <c r="C39" s="4" t="inlineStr">
        <is>
          <t xml:space="preserve"> </t>
        </is>
      </c>
      <c r="D39" s="4" t="inlineStr">
        <is>
          <t xml:space="preserve"> </t>
        </is>
      </c>
    </row>
    <row r="40">
      <c r="A40" s="3" t="inlineStr">
        <is>
          <t>Segment Operations [Abstract]</t>
        </is>
      </c>
      <c r="B40" s="4" t="inlineStr">
        <is>
          <t xml:space="preserve"> </t>
        </is>
      </c>
      <c r="C40" s="4" t="inlineStr">
        <is>
          <t xml:space="preserve"> </t>
        </is>
      </c>
      <c r="D40" s="4" t="inlineStr">
        <is>
          <t xml:space="preserve"> </t>
        </is>
      </c>
    </row>
    <row r="41">
      <c r="A41" s="4" t="inlineStr">
        <is>
          <t>Consolidated depreciation and amortization</t>
        </is>
      </c>
      <c r="B41" s="6" t="n">
        <v>378</v>
      </c>
      <c r="C41" s="6" t="n">
        <v>346</v>
      </c>
      <c r="D41" s="6" t="n">
        <v>314</v>
      </c>
    </row>
    <row r="42">
      <c r="A42" s="4" t="inlineStr">
        <is>
          <t>Consolidated acquisition of property, plant and equipment</t>
        </is>
      </c>
      <c r="B42" s="6" t="n">
        <v>458</v>
      </c>
      <c r="C42" s="6" t="n">
        <v>432</v>
      </c>
      <c r="D42" s="6" t="n">
        <v>137</v>
      </c>
    </row>
    <row r="43">
      <c r="A43" s="3" t="inlineStr">
        <is>
          <t>Segment Assets [Abstract]</t>
        </is>
      </c>
      <c r="B43" s="4" t="inlineStr">
        <is>
          <t xml:space="preserve"> </t>
        </is>
      </c>
      <c r="C43" s="4" t="inlineStr">
        <is>
          <t xml:space="preserve"> </t>
        </is>
      </c>
      <c r="D43" s="4" t="inlineStr">
        <is>
          <t xml:space="preserve"> </t>
        </is>
      </c>
    </row>
    <row r="44">
      <c r="A44" s="4" t="inlineStr">
        <is>
          <t>Corporate property, plant and equipment</t>
        </is>
      </c>
      <c r="B44" s="6" t="n">
        <v>3324</v>
      </c>
      <c r="C44" s="6" t="n">
        <v>3840</v>
      </c>
      <c r="D44" s="4" t="inlineStr">
        <is>
          <t xml:space="preserve"> </t>
        </is>
      </c>
    </row>
    <row r="45">
      <c r="A45" s="4" t="inlineStr">
        <is>
          <t>Arcadia</t>
        </is>
      </c>
      <c r="B45" s="4" t="inlineStr">
        <is>
          <t xml:space="preserve"> </t>
        </is>
      </c>
      <c r="C45" s="4" t="inlineStr">
        <is>
          <t xml:space="preserve"> </t>
        </is>
      </c>
      <c r="D45" s="4" t="inlineStr">
        <is>
          <t xml:space="preserve"> </t>
        </is>
      </c>
    </row>
    <row r="46">
      <c r="A46" s="3" t="inlineStr">
        <is>
          <t>Segment Operations [Abstract]</t>
        </is>
      </c>
      <c r="B46" s="4" t="inlineStr">
        <is>
          <t xml:space="preserve"> </t>
        </is>
      </c>
      <c r="C46" s="4" t="inlineStr">
        <is>
          <t xml:space="preserve"> </t>
        </is>
      </c>
      <c r="D46" s="4" t="inlineStr">
        <is>
          <t xml:space="preserve"> </t>
        </is>
      </c>
    </row>
    <row r="47">
      <c r="A47" s="4" t="inlineStr">
        <is>
          <t>Net sales</t>
        </is>
      </c>
      <c r="B47" s="6" t="n">
        <v>299527</v>
      </c>
      <c r="C47" s="6" t="n">
        <v>0</v>
      </c>
      <c r="D47" s="6" t="n">
        <v>0</v>
      </c>
    </row>
    <row r="48">
      <c r="A48" s="4" t="inlineStr">
        <is>
          <t>Arcadia | South</t>
        </is>
      </c>
      <c r="B48" s="4" t="inlineStr">
        <is>
          <t xml:space="preserve"> </t>
        </is>
      </c>
      <c r="C48" s="4" t="inlineStr">
        <is>
          <t xml:space="preserve"> </t>
        </is>
      </c>
      <c r="D48" s="4" t="inlineStr">
        <is>
          <t xml:space="preserve"> </t>
        </is>
      </c>
    </row>
    <row r="49">
      <c r="A49" s="3" t="inlineStr">
        <is>
          <t>Segment Operations [Abstract]</t>
        </is>
      </c>
      <c r="B49" s="4" t="inlineStr">
        <is>
          <t xml:space="preserve"> </t>
        </is>
      </c>
      <c r="C49" s="4" t="inlineStr">
        <is>
          <t xml:space="preserve"> </t>
        </is>
      </c>
      <c r="D49" s="4" t="inlineStr">
        <is>
          <t xml:space="preserve"> </t>
        </is>
      </c>
    </row>
    <row r="50">
      <c r="A50" s="4" t="inlineStr">
        <is>
          <t>Net sales</t>
        </is>
      </c>
      <c r="B50" s="6" t="n">
        <v>37061</v>
      </c>
      <c r="C50" s="4" t="inlineStr">
        <is>
          <t xml:space="preserve"> </t>
        </is>
      </c>
      <c r="D50" s="4" t="inlineStr">
        <is>
          <t xml:space="preserve"> </t>
        </is>
      </c>
    </row>
    <row r="51">
      <c r="A51" s="4" t="inlineStr">
        <is>
          <t>Arcadia | Northeast</t>
        </is>
      </c>
      <c r="B51" s="4" t="inlineStr">
        <is>
          <t xml:space="preserve"> </t>
        </is>
      </c>
      <c r="C51" s="4" t="inlineStr">
        <is>
          <t xml:space="preserve"> </t>
        </is>
      </c>
      <c r="D51" s="4" t="inlineStr">
        <is>
          <t xml:space="preserve"> </t>
        </is>
      </c>
    </row>
    <row r="52">
      <c r="A52" s="3" t="inlineStr">
        <is>
          <t>Segment Operations [Abstract]</t>
        </is>
      </c>
      <c r="B52" s="4" t="inlineStr">
        <is>
          <t xml:space="preserve"> </t>
        </is>
      </c>
      <c r="C52" s="4" t="inlineStr">
        <is>
          <t xml:space="preserve"> </t>
        </is>
      </c>
      <c r="D52" s="4" t="inlineStr">
        <is>
          <t xml:space="preserve"> </t>
        </is>
      </c>
    </row>
    <row r="53">
      <c r="A53" s="4" t="inlineStr">
        <is>
          <t>Net sales</t>
        </is>
      </c>
      <c r="B53" s="6" t="n">
        <v>14103</v>
      </c>
      <c r="C53" s="4" t="inlineStr">
        <is>
          <t xml:space="preserve"> </t>
        </is>
      </c>
      <c r="D53" s="4" t="inlineStr">
        <is>
          <t xml:space="preserve"> </t>
        </is>
      </c>
    </row>
    <row r="54">
      <c r="A54" s="4" t="inlineStr">
        <is>
          <t>Arcadia | Midwest</t>
        </is>
      </c>
      <c r="B54" s="4" t="inlineStr">
        <is>
          <t xml:space="preserve"> </t>
        </is>
      </c>
      <c r="C54" s="4" t="inlineStr">
        <is>
          <t xml:space="preserve"> </t>
        </is>
      </c>
      <c r="D54" s="4" t="inlineStr">
        <is>
          <t xml:space="preserve"> </t>
        </is>
      </c>
    </row>
    <row r="55">
      <c r="A55" s="3" t="inlineStr">
        <is>
          <t>Segment Operations [Abstract]</t>
        </is>
      </c>
      <c r="B55" s="4" t="inlineStr">
        <is>
          <t xml:space="preserve"> </t>
        </is>
      </c>
      <c r="C55" s="4" t="inlineStr">
        <is>
          <t xml:space="preserve"> </t>
        </is>
      </c>
      <c r="D55" s="4" t="inlineStr">
        <is>
          <t xml:space="preserve"> </t>
        </is>
      </c>
    </row>
    <row r="56">
      <c r="A56" s="4" t="inlineStr">
        <is>
          <t>Net sales</t>
        </is>
      </c>
      <c r="B56" s="6" t="n">
        <v>12658</v>
      </c>
      <c r="C56" s="4" t="inlineStr">
        <is>
          <t xml:space="preserve"> </t>
        </is>
      </c>
      <c r="D56" s="4" t="inlineStr">
        <is>
          <t xml:space="preserve"> </t>
        </is>
      </c>
    </row>
    <row r="57">
      <c r="A57" s="4" t="inlineStr">
        <is>
          <t>Arcadia | West</t>
        </is>
      </c>
      <c r="B57" s="4" t="inlineStr">
        <is>
          <t xml:space="preserve"> </t>
        </is>
      </c>
      <c r="C57" s="4" t="inlineStr">
        <is>
          <t xml:space="preserve"> </t>
        </is>
      </c>
      <c r="D57" s="4" t="inlineStr">
        <is>
          <t xml:space="preserve"> </t>
        </is>
      </c>
    </row>
    <row r="58">
      <c r="A58" s="3" t="inlineStr">
        <is>
          <t>Segment Operations [Abstract]</t>
        </is>
      </c>
      <c r="B58" s="4" t="inlineStr">
        <is>
          <t xml:space="preserve"> </t>
        </is>
      </c>
      <c r="C58" s="4" t="inlineStr">
        <is>
          <t xml:space="preserve"> </t>
        </is>
      </c>
      <c r="D58" s="4" t="inlineStr">
        <is>
          <t xml:space="preserve"> </t>
        </is>
      </c>
    </row>
    <row r="59">
      <c r="A59" s="4" t="inlineStr">
        <is>
          <t>Net sales</t>
        </is>
      </c>
      <c r="B59" s="6" t="n">
        <v>235705</v>
      </c>
      <c r="C59" s="4" t="inlineStr">
        <is>
          <t xml:space="preserve"> </t>
        </is>
      </c>
      <c r="D59" s="4" t="inlineStr">
        <is>
          <t xml:space="preserve"> </t>
        </is>
      </c>
    </row>
    <row r="60">
      <c r="A60" s="4" t="inlineStr">
        <is>
          <t>Arcadia | Operating segments</t>
        </is>
      </c>
      <c r="B60" s="4" t="inlineStr">
        <is>
          <t xml:space="preserve"> </t>
        </is>
      </c>
      <c r="C60" s="4" t="inlineStr">
        <is>
          <t xml:space="preserve"> </t>
        </is>
      </c>
      <c r="D60" s="4" t="inlineStr">
        <is>
          <t xml:space="preserve"> </t>
        </is>
      </c>
    </row>
    <row r="61">
      <c r="A61" s="3" t="inlineStr">
        <is>
          <t>Segment Operations [Abstract]</t>
        </is>
      </c>
      <c r="B61" s="4" t="inlineStr">
        <is>
          <t xml:space="preserve"> </t>
        </is>
      </c>
      <c r="C61" s="4" t="inlineStr">
        <is>
          <t xml:space="preserve"> </t>
        </is>
      </c>
      <c r="D61" s="4" t="inlineStr">
        <is>
          <t xml:space="preserve"> </t>
        </is>
      </c>
    </row>
    <row r="62">
      <c r="A62" s="4" t="inlineStr">
        <is>
          <t>Segment operating income</t>
        </is>
      </c>
      <c r="B62" s="6" t="n">
        <v>3962</v>
      </c>
      <c r="C62" s="6" t="n">
        <v>-2020</v>
      </c>
      <c r="D62" s="6" t="n">
        <v>0</v>
      </c>
    </row>
    <row r="63">
      <c r="A63" s="4" t="inlineStr">
        <is>
          <t>Consolidated depreciation and amortization</t>
        </is>
      </c>
      <c r="B63" s="6" t="n">
        <v>39222</v>
      </c>
      <c r="C63" s="6" t="n">
        <v>415</v>
      </c>
      <c r="D63" s="6" t="n">
        <v>0</v>
      </c>
    </row>
    <row r="64">
      <c r="A64" s="4" t="inlineStr">
        <is>
          <t>Consolidated acquisition of property, plant and equipment</t>
        </is>
      </c>
      <c r="B64" s="6" t="n">
        <v>7168</v>
      </c>
      <c r="C64" s="6" t="n">
        <v>42</v>
      </c>
      <c r="D64" s="6" t="n">
        <v>0</v>
      </c>
    </row>
    <row r="65">
      <c r="A65" s="3" t="inlineStr">
        <is>
          <t>Segment Assets [Abstract]</t>
        </is>
      </c>
      <c r="B65" s="4" t="inlineStr">
        <is>
          <t xml:space="preserve"> </t>
        </is>
      </c>
      <c r="C65" s="4" t="inlineStr">
        <is>
          <t xml:space="preserve"> </t>
        </is>
      </c>
      <c r="D65" s="4" t="inlineStr">
        <is>
          <t xml:space="preserve"> </t>
        </is>
      </c>
    </row>
    <row r="66">
      <c r="A66" s="4" t="inlineStr">
        <is>
          <t>Assets</t>
        </is>
      </c>
      <c r="B66" s="6" t="n">
        <v>498257</v>
      </c>
      <c r="C66" s="6" t="n">
        <v>501166</v>
      </c>
      <c r="D66" s="4" t="inlineStr">
        <is>
          <t xml:space="preserve"> </t>
        </is>
      </c>
    </row>
    <row r="67">
      <c r="A67" s="4" t="inlineStr">
        <is>
          <t>DynaEnergetics</t>
        </is>
      </c>
      <c r="B67" s="4" t="inlineStr">
        <is>
          <t xml:space="preserve"> </t>
        </is>
      </c>
      <c r="C67" s="4" t="inlineStr">
        <is>
          <t xml:space="preserve"> </t>
        </is>
      </c>
      <c r="D67" s="4" t="inlineStr">
        <is>
          <t xml:space="preserve"> </t>
        </is>
      </c>
    </row>
    <row r="68">
      <c r="A68" s="3" t="inlineStr">
        <is>
          <t>Segment Operations [Abstract]</t>
        </is>
      </c>
      <c r="B68" s="4" t="inlineStr">
        <is>
          <t xml:space="preserve"> </t>
        </is>
      </c>
      <c r="C68" s="4" t="inlineStr">
        <is>
          <t xml:space="preserve"> </t>
        </is>
      </c>
      <c r="D68" s="4" t="inlineStr">
        <is>
          <t xml:space="preserve"> </t>
        </is>
      </c>
    </row>
    <row r="69">
      <c r="A69" s="4" t="inlineStr">
        <is>
          <t>Net sales</t>
        </is>
      </c>
      <c r="B69" s="6" t="n">
        <v>264327</v>
      </c>
      <c r="C69" s="6" t="n">
        <v>175356</v>
      </c>
      <c r="D69" s="6" t="n">
        <v>146395</v>
      </c>
    </row>
    <row r="70">
      <c r="A70" s="4" t="inlineStr">
        <is>
          <t>DynaEnergetics | Operating segments</t>
        </is>
      </c>
      <c r="B70" s="4" t="inlineStr">
        <is>
          <t xml:space="preserve"> </t>
        </is>
      </c>
      <c r="C70" s="4" t="inlineStr">
        <is>
          <t xml:space="preserve"> </t>
        </is>
      </c>
      <c r="D70" s="4" t="inlineStr">
        <is>
          <t xml:space="preserve"> </t>
        </is>
      </c>
    </row>
    <row r="71">
      <c r="A71" s="3" t="inlineStr">
        <is>
          <t>Segment Operations [Abstract]</t>
        </is>
      </c>
      <c r="B71" s="4" t="inlineStr">
        <is>
          <t xml:space="preserve"> </t>
        </is>
      </c>
      <c r="C71" s="4" t="inlineStr">
        <is>
          <t xml:space="preserve"> </t>
        </is>
      </c>
      <c r="D71" s="4" t="inlineStr">
        <is>
          <t xml:space="preserve"> </t>
        </is>
      </c>
    </row>
    <row r="72">
      <c r="A72" s="4" t="inlineStr">
        <is>
          <t>Segment operating income</t>
        </is>
      </c>
      <c r="B72" s="6" t="n">
        <v>39055</v>
      </c>
      <c r="C72" s="6" t="n">
        <v>8235</v>
      </c>
      <c r="D72" s="6" t="n">
        <v>6150</v>
      </c>
    </row>
    <row r="73">
      <c r="A73" s="4" t="inlineStr">
        <is>
          <t>Consolidated depreciation and amortization</t>
        </is>
      </c>
      <c r="B73" s="6" t="n">
        <v>7877</v>
      </c>
      <c r="C73" s="6" t="n">
        <v>8126</v>
      </c>
      <c r="D73" s="6" t="n">
        <v>7263</v>
      </c>
    </row>
    <row r="74">
      <c r="A74" s="4" t="inlineStr">
        <is>
          <t>Consolidated acquisition of property, plant and equipment</t>
        </is>
      </c>
      <c r="B74" s="6" t="n">
        <v>5660</v>
      </c>
      <c r="C74" s="6" t="n">
        <v>5455</v>
      </c>
      <c r="D74" s="6" t="n">
        <v>11741</v>
      </c>
    </row>
    <row r="75">
      <c r="A75" s="3" t="inlineStr">
        <is>
          <t>Segment Assets [Abstract]</t>
        </is>
      </c>
      <c r="B75" s="4" t="inlineStr">
        <is>
          <t xml:space="preserve"> </t>
        </is>
      </c>
      <c r="C75" s="4" t="inlineStr">
        <is>
          <t xml:space="preserve"> </t>
        </is>
      </c>
      <c r="D75" s="4" t="inlineStr">
        <is>
          <t xml:space="preserve"> </t>
        </is>
      </c>
    </row>
    <row r="76">
      <c r="A76" s="4" t="inlineStr">
        <is>
          <t>Assets</t>
        </is>
      </c>
      <c r="B76" s="6" t="n">
        <v>183991</v>
      </c>
      <c r="C76" s="6" t="n">
        <v>156593</v>
      </c>
      <c r="D76" s="4" t="inlineStr">
        <is>
          <t xml:space="preserve"> </t>
        </is>
      </c>
    </row>
    <row r="77">
      <c r="A77" s="4" t="inlineStr">
        <is>
          <t>NobelClad</t>
        </is>
      </c>
      <c r="B77" s="4" t="inlineStr">
        <is>
          <t xml:space="preserve"> </t>
        </is>
      </c>
      <c r="C77" s="4" t="inlineStr">
        <is>
          <t xml:space="preserve"> </t>
        </is>
      </c>
      <c r="D77" s="4" t="inlineStr">
        <is>
          <t xml:space="preserve"> </t>
        </is>
      </c>
    </row>
    <row r="78">
      <c r="A78" s="3" t="inlineStr">
        <is>
          <t>Segment Operations [Abstract]</t>
        </is>
      </c>
      <c r="B78" s="4" t="inlineStr">
        <is>
          <t xml:space="preserve"> </t>
        </is>
      </c>
      <c r="C78" s="4" t="inlineStr">
        <is>
          <t xml:space="preserve"> </t>
        </is>
      </c>
      <c r="D78" s="4" t="inlineStr">
        <is>
          <t xml:space="preserve"> </t>
        </is>
      </c>
    </row>
    <row r="79">
      <c r="A79" s="4" t="inlineStr">
        <is>
          <t>Net sales</t>
        </is>
      </c>
      <c r="B79" s="6" t="n">
        <v>90232</v>
      </c>
      <c r="C79" s="6" t="n">
        <v>84759</v>
      </c>
      <c r="D79" s="6" t="n">
        <v>82766</v>
      </c>
    </row>
    <row r="80">
      <c r="A80" s="4" t="inlineStr">
        <is>
          <t>NobelClad | Operating segments</t>
        </is>
      </c>
      <c r="B80" s="4" t="inlineStr">
        <is>
          <t xml:space="preserve"> </t>
        </is>
      </c>
      <c r="C80" s="4" t="inlineStr">
        <is>
          <t xml:space="preserve"> </t>
        </is>
      </c>
      <c r="D80" s="4" t="inlineStr">
        <is>
          <t xml:space="preserve"> </t>
        </is>
      </c>
    </row>
    <row r="81">
      <c r="A81" s="3" t="inlineStr">
        <is>
          <t>Segment Operations [Abstract]</t>
        </is>
      </c>
      <c r="B81" s="4" t="inlineStr">
        <is>
          <t xml:space="preserve"> </t>
        </is>
      </c>
      <c r="C81" s="4" t="inlineStr">
        <is>
          <t xml:space="preserve"> </t>
        </is>
      </c>
      <c r="D81" s="4" t="inlineStr">
        <is>
          <t xml:space="preserve"> </t>
        </is>
      </c>
    </row>
    <row r="82">
      <c r="A82" s="4" t="inlineStr">
        <is>
          <t>Segment operating income</t>
        </is>
      </c>
      <c r="B82" s="6" t="n">
        <v>7989</v>
      </c>
      <c r="C82" s="6" t="n">
        <v>9783</v>
      </c>
      <c r="D82" s="6" t="n">
        <v>6886</v>
      </c>
    </row>
    <row r="83">
      <c r="A83" s="4" t="inlineStr">
        <is>
          <t>Consolidated depreciation and amortization</t>
        </is>
      </c>
      <c r="B83" s="6" t="n">
        <v>3730</v>
      </c>
      <c r="C83" s="6" t="n">
        <v>3807</v>
      </c>
      <c r="D83" s="6" t="n">
        <v>3504</v>
      </c>
    </row>
    <row r="84">
      <c r="A84" s="4" t="inlineStr">
        <is>
          <t>Consolidated acquisition of property, plant and equipment</t>
        </is>
      </c>
      <c r="B84" s="6" t="n">
        <v>5298</v>
      </c>
      <c r="C84" s="6" t="n">
        <v>2730</v>
      </c>
      <c r="D84" s="5" t="n">
        <v>1975</v>
      </c>
    </row>
    <row r="85">
      <c r="A85" s="3" t="inlineStr">
        <is>
          <t>Segment Assets [Abstract]</t>
        </is>
      </c>
      <c r="B85" s="4" t="inlineStr">
        <is>
          <t xml:space="preserve"> </t>
        </is>
      </c>
      <c r="C85" s="4" t="inlineStr">
        <is>
          <t xml:space="preserve"> </t>
        </is>
      </c>
      <c r="D85" s="4" t="inlineStr">
        <is>
          <t xml:space="preserve"> </t>
        </is>
      </c>
    </row>
    <row r="86">
      <c r="A86" s="4" t="inlineStr">
        <is>
          <t>Assets</t>
        </is>
      </c>
      <c r="B86" s="5" t="n">
        <v>54528</v>
      </c>
      <c r="C86" s="5" t="n">
        <v>53467</v>
      </c>
      <c r="D8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Property, plant and equipment, net</t>
        </is>
      </c>
      <c r="B4" s="5" t="n">
        <v>129445</v>
      </c>
      <c r="C4" s="5" t="n">
        <v>122078</v>
      </c>
      <c r="D4" s="4" t="inlineStr">
        <is>
          <t xml:space="preserve"> </t>
        </is>
      </c>
    </row>
    <row r="5">
      <c r="A5" s="4" t="inlineStr">
        <is>
          <t>Revenue</t>
        </is>
      </c>
      <c r="B5" s="6" t="n">
        <v>654086</v>
      </c>
      <c r="C5" s="6" t="n">
        <v>260115</v>
      </c>
      <c r="D5" s="5" t="n">
        <v>229161</v>
      </c>
    </row>
    <row r="6">
      <c r="A6" s="4" t="inlineStr">
        <is>
          <t>DynaEnergetics</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Revenue</t>
        </is>
      </c>
      <c r="B8" s="6" t="n">
        <v>264327</v>
      </c>
      <c r="C8" s="6" t="n">
        <v>175356</v>
      </c>
      <c r="D8" s="6" t="n">
        <v>146395</v>
      </c>
    </row>
    <row r="9">
      <c r="A9" s="4" t="inlineStr">
        <is>
          <t>NobelClad</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Revenue</t>
        </is>
      </c>
      <c r="B11" s="6" t="n">
        <v>90232</v>
      </c>
      <c r="C11" s="6" t="n">
        <v>84759</v>
      </c>
      <c r="D11" s="6" t="n">
        <v>82766</v>
      </c>
    </row>
    <row r="12">
      <c r="A12" s="4" t="inlineStr">
        <is>
          <t>Arcadia</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Revenue</t>
        </is>
      </c>
      <c r="B14" s="6" t="n">
        <v>299527</v>
      </c>
      <c r="C14" s="6" t="n">
        <v>0</v>
      </c>
      <c r="D14" s="6" t="n">
        <v>0</v>
      </c>
    </row>
    <row r="15">
      <c r="A15" s="4" t="inlineStr">
        <is>
          <t>United States</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Property, plant and equipment, net</t>
        </is>
      </c>
      <c r="B17" s="6" t="n">
        <v>102804</v>
      </c>
      <c r="C17" s="6" t="n">
        <v>94209</v>
      </c>
      <c r="D17" s="4" t="inlineStr">
        <is>
          <t xml:space="preserve"> </t>
        </is>
      </c>
    </row>
    <row r="18">
      <c r="A18" s="4" t="inlineStr">
        <is>
          <t>United States | DynaEnergetics</t>
        </is>
      </c>
      <c r="B18" s="4" t="inlineStr">
        <is>
          <t xml:space="preserve"> </t>
        </is>
      </c>
      <c r="C18" s="4" t="inlineStr">
        <is>
          <t xml:space="preserve"> </t>
        </is>
      </c>
      <c r="D18" s="4" t="inlineStr">
        <is>
          <t xml:space="preserve"> </t>
        </is>
      </c>
    </row>
    <row r="19">
      <c r="A19" s="3" t="inlineStr">
        <is>
          <t>Segment information [Line Items]</t>
        </is>
      </c>
      <c r="B19" s="4" t="inlineStr">
        <is>
          <t xml:space="preserve"> </t>
        </is>
      </c>
      <c r="C19" s="4" t="inlineStr">
        <is>
          <t xml:space="preserve"> </t>
        </is>
      </c>
      <c r="D19" s="4" t="inlineStr">
        <is>
          <t xml:space="preserve"> </t>
        </is>
      </c>
    </row>
    <row r="20">
      <c r="A20" s="4" t="inlineStr">
        <is>
          <t>Revenue</t>
        </is>
      </c>
      <c r="B20" s="6" t="n">
        <v>211025</v>
      </c>
      <c r="C20" s="6" t="n">
        <v>136053</v>
      </c>
      <c r="D20" s="6" t="n">
        <v>110903</v>
      </c>
    </row>
    <row r="21">
      <c r="A21" s="4" t="inlineStr">
        <is>
          <t>United States | NobelClad</t>
        </is>
      </c>
      <c r="B21" s="4" t="inlineStr">
        <is>
          <t xml:space="preserve"> </t>
        </is>
      </c>
      <c r="C21" s="4" t="inlineStr">
        <is>
          <t xml:space="preserve"> </t>
        </is>
      </c>
      <c r="D21" s="4" t="inlineStr">
        <is>
          <t xml:space="preserve"> </t>
        </is>
      </c>
    </row>
    <row r="22">
      <c r="A22" s="3" t="inlineStr">
        <is>
          <t>Segment information [Line Items]</t>
        </is>
      </c>
      <c r="B22" s="4" t="inlineStr">
        <is>
          <t xml:space="preserve"> </t>
        </is>
      </c>
      <c r="C22" s="4" t="inlineStr">
        <is>
          <t xml:space="preserve"> </t>
        </is>
      </c>
      <c r="D22" s="4" t="inlineStr">
        <is>
          <t xml:space="preserve"> </t>
        </is>
      </c>
    </row>
    <row r="23">
      <c r="A23" s="4" t="inlineStr">
        <is>
          <t>Revenue</t>
        </is>
      </c>
      <c r="B23" s="6" t="n">
        <v>38818</v>
      </c>
      <c r="C23" s="6" t="n">
        <v>37283</v>
      </c>
      <c r="D23" s="6" t="n">
        <v>38311</v>
      </c>
    </row>
    <row r="24">
      <c r="A24" s="4" t="inlineStr">
        <is>
          <t>Canada</t>
        </is>
      </c>
      <c r="B24" s="4" t="inlineStr">
        <is>
          <t xml:space="preserve"> </t>
        </is>
      </c>
      <c r="C24" s="4" t="inlineStr">
        <is>
          <t xml:space="preserve"> </t>
        </is>
      </c>
      <c r="D24" s="4" t="inlineStr">
        <is>
          <t xml:space="preserve"> </t>
        </is>
      </c>
    </row>
    <row r="25">
      <c r="A25" s="3" t="inlineStr">
        <is>
          <t>Segment information [Line Items]</t>
        </is>
      </c>
      <c r="B25" s="4" t="inlineStr">
        <is>
          <t xml:space="preserve"> </t>
        </is>
      </c>
      <c r="C25" s="4" t="inlineStr">
        <is>
          <t xml:space="preserve"> </t>
        </is>
      </c>
      <c r="D25" s="4" t="inlineStr">
        <is>
          <t xml:space="preserve"> </t>
        </is>
      </c>
    </row>
    <row r="26">
      <c r="A26" s="4" t="inlineStr">
        <is>
          <t>Property, plant and equipment, net</t>
        </is>
      </c>
      <c r="B26" s="6" t="n">
        <v>84</v>
      </c>
      <c r="C26" s="6" t="n">
        <v>101</v>
      </c>
      <c r="D26" s="4" t="inlineStr">
        <is>
          <t xml:space="preserve"> </t>
        </is>
      </c>
    </row>
    <row r="27">
      <c r="A27" s="4" t="inlineStr">
        <is>
          <t>Canada | DynaEnergetics</t>
        </is>
      </c>
      <c r="B27" s="4" t="inlineStr">
        <is>
          <t xml:space="preserve"> </t>
        </is>
      </c>
      <c r="C27" s="4" t="inlineStr">
        <is>
          <t xml:space="preserve"> </t>
        </is>
      </c>
      <c r="D27" s="4" t="inlineStr">
        <is>
          <t xml:space="preserve"> </t>
        </is>
      </c>
    </row>
    <row r="28">
      <c r="A28" s="3" t="inlineStr">
        <is>
          <t>Segment information [Line Items]</t>
        </is>
      </c>
      <c r="B28" s="4" t="inlineStr">
        <is>
          <t xml:space="preserve"> </t>
        </is>
      </c>
      <c r="C28" s="4" t="inlineStr">
        <is>
          <t xml:space="preserve"> </t>
        </is>
      </c>
      <c r="D28" s="4" t="inlineStr">
        <is>
          <t xml:space="preserve"> </t>
        </is>
      </c>
    </row>
    <row r="29">
      <c r="A29" s="4" t="inlineStr">
        <is>
          <t>Revenue</t>
        </is>
      </c>
      <c r="B29" s="6" t="n">
        <v>17156</v>
      </c>
      <c r="C29" s="6" t="n">
        <v>12149</v>
      </c>
      <c r="D29" s="6" t="n">
        <v>3830</v>
      </c>
    </row>
    <row r="30">
      <c r="A30" s="4" t="inlineStr">
        <is>
          <t>Canada | NobelClad</t>
        </is>
      </c>
      <c r="B30" s="4" t="inlineStr">
        <is>
          <t xml:space="preserve"> </t>
        </is>
      </c>
      <c r="C30" s="4" t="inlineStr">
        <is>
          <t xml:space="preserve"> </t>
        </is>
      </c>
      <c r="D30" s="4" t="inlineStr">
        <is>
          <t xml:space="preserve"> </t>
        </is>
      </c>
    </row>
    <row r="31">
      <c r="A31" s="3" t="inlineStr">
        <is>
          <t>Segment information [Line Items]</t>
        </is>
      </c>
      <c r="B31" s="4" t="inlineStr">
        <is>
          <t xml:space="preserve"> </t>
        </is>
      </c>
      <c r="C31" s="4" t="inlineStr">
        <is>
          <t xml:space="preserve"> </t>
        </is>
      </c>
      <c r="D31" s="4" t="inlineStr">
        <is>
          <t xml:space="preserve"> </t>
        </is>
      </c>
    </row>
    <row r="32">
      <c r="A32" s="4" t="inlineStr">
        <is>
          <t>Revenue</t>
        </is>
      </c>
      <c r="B32" s="6" t="n">
        <v>9610</v>
      </c>
      <c r="C32" s="6" t="n">
        <v>4779</v>
      </c>
      <c r="D32" s="6" t="n">
        <v>6597</v>
      </c>
    </row>
    <row r="33">
      <c r="A33" s="4" t="inlineStr">
        <is>
          <t>Egypt | DynaEnergetics</t>
        </is>
      </c>
      <c r="B33" s="4" t="inlineStr">
        <is>
          <t xml:space="preserve"> </t>
        </is>
      </c>
      <c r="C33" s="4" t="inlineStr">
        <is>
          <t xml:space="preserve"> </t>
        </is>
      </c>
      <c r="D33" s="4" t="inlineStr">
        <is>
          <t xml:space="preserve"> </t>
        </is>
      </c>
    </row>
    <row r="34">
      <c r="A34" s="3" t="inlineStr">
        <is>
          <t>Segment information [Line Items]</t>
        </is>
      </c>
      <c r="B34" s="4" t="inlineStr">
        <is>
          <t xml:space="preserve"> </t>
        </is>
      </c>
      <c r="C34" s="4" t="inlineStr">
        <is>
          <t xml:space="preserve"> </t>
        </is>
      </c>
      <c r="D34" s="4" t="inlineStr">
        <is>
          <t xml:space="preserve"> </t>
        </is>
      </c>
    </row>
    <row r="35">
      <c r="A35" s="4" t="inlineStr">
        <is>
          <t>Revenue</t>
        </is>
      </c>
      <c r="B35" s="6" t="n">
        <v>5780</v>
      </c>
      <c r="C35" s="6" t="n">
        <v>3244</v>
      </c>
      <c r="D35" s="6" t="n">
        <v>3413</v>
      </c>
    </row>
    <row r="36">
      <c r="A36" s="4" t="inlineStr">
        <is>
          <t>India | DynaEnergetics</t>
        </is>
      </c>
      <c r="B36" s="4" t="inlineStr">
        <is>
          <t xml:space="preserve"> </t>
        </is>
      </c>
      <c r="C36" s="4" t="inlineStr">
        <is>
          <t xml:space="preserve"> </t>
        </is>
      </c>
      <c r="D36" s="4" t="inlineStr">
        <is>
          <t xml:space="preserve"> </t>
        </is>
      </c>
    </row>
    <row r="37">
      <c r="A37" s="3" t="inlineStr">
        <is>
          <t>Segment information [Line Items]</t>
        </is>
      </c>
      <c r="B37" s="4" t="inlineStr">
        <is>
          <t xml:space="preserve"> </t>
        </is>
      </c>
      <c r="C37" s="4" t="inlineStr">
        <is>
          <t xml:space="preserve"> </t>
        </is>
      </c>
      <c r="D37" s="4" t="inlineStr">
        <is>
          <t xml:space="preserve"> </t>
        </is>
      </c>
    </row>
    <row r="38">
      <c r="A38" s="4" t="inlineStr">
        <is>
          <t>Revenue</t>
        </is>
      </c>
      <c r="B38" s="6" t="n">
        <v>5133</v>
      </c>
      <c r="C38" s="6" t="n">
        <v>1154</v>
      </c>
      <c r="D38" s="6" t="n">
        <v>5814</v>
      </c>
    </row>
    <row r="39">
      <c r="A39" s="4" t="inlineStr">
        <is>
          <t>India | NobelClad</t>
        </is>
      </c>
      <c r="B39" s="4" t="inlineStr">
        <is>
          <t xml:space="preserve"> </t>
        </is>
      </c>
      <c r="C39" s="4" t="inlineStr">
        <is>
          <t xml:space="preserve"> </t>
        </is>
      </c>
      <c r="D39" s="4" t="inlineStr">
        <is>
          <t xml:space="preserve"> </t>
        </is>
      </c>
    </row>
    <row r="40">
      <c r="A40" s="3" t="inlineStr">
        <is>
          <t>Segment information [Line Items]</t>
        </is>
      </c>
      <c r="B40" s="4" t="inlineStr">
        <is>
          <t xml:space="preserve"> </t>
        </is>
      </c>
      <c r="C40" s="4" t="inlineStr">
        <is>
          <t xml:space="preserve"> </t>
        </is>
      </c>
      <c r="D40" s="4" t="inlineStr">
        <is>
          <t xml:space="preserve"> </t>
        </is>
      </c>
    </row>
    <row r="41">
      <c r="A41" s="4" t="inlineStr">
        <is>
          <t>Revenue</t>
        </is>
      </c>
      <c r="B41" s="6" t="n">
        <v>3116</v>
      </c>
      <c r="C41" s="6" t="n">
        <v>1908</v>
      </c>
      <c r="D41" s="6" t="n">
        <v>1421</v>
      </c>
    </row>
    <row r="42">
      <c r="A42" s="4" t="inlineStr">
        <is>
          <t>Turkey | DynaEnergetics</t>
        </is>
      </c>
      <c r="B42" s="4" t="inlineStr">
        <is>
          <t xml:space="preserve"> </t>
        </is>
      </c>
      <c r="C42" s="4" t="inlineStr">
        <is>
          <t xml:space="preserve"> </t>
        </is>
      </c>
      <c r="D42" s="4" t="inlineStr">
        <is>
          <t xml:space="preserve"> </t>
        </is>
      </c>
    </row>
    <row r="43">
      <c r="A43" s="3" t="inlineStr">
        <is>
          <t>Segment information [Line Items]</t>
        </is>
      </c>
      <c r="B43" s="4" t="inlineStr">
        <is>
          <t xml:space="preserve"> </t>
        </is>
      </c>
      <c r="C43" s="4" t="inlineStr">
        <is>
          <t xml:space="preserve"> </t>
        </is>
      </c>
      <c r="D43" s="4" t="inlineStr">
        <is>
          <t xml:space="preserve"> </t>
        </is>
      </c>
    </row>
    <row r="44">
      <c r="A44" s="4" t="inlineStr">
        <is>
          <t>Revenue</t>
        </is>
      </c>
      <c r="B44" s="6" t="n">
        <v>4602</v>
      </c>
      <c r="C44" s="6" t="n">
        <v>3153</v>
      </c>
      <c r="D44" s="6" t="n">
        <v>2887</v>
      </c>
    </row>
    <row r="45">
      <c r="A45" s="4" t="inlineStr">
        <is>
          <t>Iraq | DynaEnergetics</t>
        </is>
      </c>
      <c r="B45" s="4" t="inlineStr">
        <is>
          <t xml:space="preserve"> </t>
        </is>
      </c>
      <c r="C45" s="4" t="inlineStr">
        <is>
          <t xml:space="preserve"> </t>
        </is>
      </c>
      <c r="D45" s="4" t="inlineStr">
        <is>
          <t xml:space="preserve"> </t>
        </is>
      </c>
    </row>
    <row r="46">
      <c r="A46" s="3" t="inlineStr">
        <is>
          <t>Segment information [Line Items]</t>
        </is>
      </c>
      <c r="B46" s="4" t="inlineStr">
        <is>
          <t xml:space="preserve"> </t>
        </is>
      </c>
      <c r="C46" s="4" t="inlineStr">
        <is>
          <t xml:space="preserve"> </t>
        </is>
      </c>
      <c r="D46" s="4" t="inlineStr">
        <is>
          <t xml:space="preserve"> </t>
        </is>
      </c>
    </row>
    <row r="47">
      <c r="A47" s="4" t="inlineStr">
        <is>
          <t>Revenue</t>
        </is>
      </c>
      <c r="B47" s="6" t="n">
        <v>3574</v>
      </c>
      <c r="C47" s="6" t="n">
        <v>72</v>
      </c>
      <c r="D47" s="6" t="n">
        <v>3287</v>
      </c>
    </row>
    <row r="48">
      <c r="A48" s="4" t="inlineStr">
        <is>
          <t>Oman | DynaEnergetics</t>
        </is>
      </c>
      <c r="B48" s="4" t="inlineStr">
        <is>
          <t xml:space="preserve"> </t>
        </is>
      </c>
      <c r="C48" s="4" t="inlineStr">
        <is>
          <t xml:space="preserve"> </t>
        </is>
      </c>
      <c r="D48" s="4" t="inlineStr">
        <is>
          <t xml:space="preserve"> </t>
        </is>
      </c>
    </row>
    <row r="49">
      <c r="A49" s="3" t="inlineStr">
        <is>
          <t>Segment information [Line Items]</t>
        </is>
      </c>
      <c r="B49" s="4" t="inlineStr">
        <is>
          <t xml:space="preserve"> </t>
        </is>
      </c>
      <c r="C49" s="4" t="inlineStr">
        <is>
          <t xml:space="preserve"> </t>
        </is>
      </c>
      <c r="D49" s="4" t="inlineStr">
        <is>
          <t xml:space="preserve"> </t>
        </is>
      </c>
    </row>
    <row r="50">
      <c r="A50" s="4" t="inlineStr">
        <is>
          <t>Revenue</t>
        </is>
      </c>
      <c r="B50" s="6" t="n">
        <v>3188</v>
      </c>
      <c r="C50" s="6" t="n">
        <v>2830</v>
      </c>
      <c r="D50" s="6" t="n">
        <v>2551</v>
      </c>
    </row>
    <row r="51">
      <c r="A51" s="4" t="inlineStr">
        <is>
          <t>Indonesia | DynaEnergetics</t>
        </is>
      </c>
      <c r="B51" s="4" t="inlineStr">
        <is>
          <t xml:space="preserve"> </t>
        </is>
      </c>
      <c r="C51" s="4" t="inlineStr">
        <is>
          <t xml:space="preserve"> </t>
        </is>
      </c>
      <c r="D51" s="4" t="inlineStr">
        <is>
          <t xml:space="preserve"> </t>
        </is>
      </c>
    </row>
    <row r="52">
      <c r="A52" s="3" t="inlineStr">
        <is>
          <t>Segment information [Line Items]</t>
        </is>
      </c>
      <c r="B52" s="4" t="inlineStr">
        <is>
          <t xml:space="preserve"> </t>
        </is>
      </c>
      <c r="C52" s="4" t="inlineStr">
        <is>
          <t xml:space="preserve"> </t>
        </is>
      </c>
      <c r="D52" s="4" t="inlineStr">
        <is>
          <t xml:space="preserve"> </t>
        </is>
      </c>
    </row>
    <row r="53">
      <c r="A53" s="4" t="inlineStr">
        <is>
          <t>Revenue</t>
        </is>
      </c>
      <c r="B53" s="6" t="n">
        <v>2022</v>
      </c>
      <c r="C53" s="6" t="n">
        <v>1131</v>
      </c>
      <c r="D53" s="6" t="n">
        <v>1832</v>
      </c>
    </row>
    <row r="54">
      <c r="A54" s="4" t="inlineStr">
        <is>
          <t>Kuwait | DynaEnergetics</t>
        </is>
      </c>
      <c r="B54" s="4" t="inlineStr">
        <is>
          <t xml:space="preserve"> </t>
        </is>
      </c>
      <c r="C54" s="4" t="inlineStr">
        <is>
          <t xml:space="preserve"> </t>
        </is>
      </c>
      <c r="D54" s="4" t="inlineStr">
        <is>
          <t xml:space="preserve"> </t>
        </is>
      </c>
    </row>
    <row r="55">
      <c r="A55" s="3" t="inlineStr">
        <is>
          <t>Segment information [Line Items]</t>
        </is>
      </c>
      <c r="B55" s="4" t="inlineStr">
        <is>
          <t xml:space="preserve"> </t>
        </is>
      </c>
      <c r="C55" s="4" t="inlineStr">
        <is>
          <t xml:space="preserve"> </t>
        </is>
      </c>
      <c r="D55" s="4" t="inlineStr">
        <is>
          <t xml:space="preserve"> </t>
        </is>
      </c>
    </row>
    <row r="56">
      <c r="A56" s="4" t="inlineStr">
        <is>
          <t>Revenue</t>
        </is>
      </c>
      <c r="B56" s="6" t="n">
        <v>1801</v>
      </c>
      <c r="C56" s="6" t="n">
        <v>1559</v>
      </c>
      <c r="D56" s="6" t="n">
        <v>1716</v>
      </c>
    </row>
    <row r="57">
      <c r="A57" s="4" t="inlineStr">
        <is>
          <t>United Arab Emirates | DynaEnergetics</t>
        </is>
      </c>
      <c r="B57" s="4" t="inlineStr">
        <is>
          <t xml:space="preserve"> </t>
        </is>
      </c>
      <c r="C57" s="4" t="inlineStr">
        <is>
          <t xml:space="preserve"> </t>
        </is>
      </c>
      <c r="D57" s="4" t="inlineStr">
        <is>
          <t xml:space="preserve"> </t>
        </is>
      </c>
    </row>
    <row r="58">
      <c r="A58" s="3" t="inlineStr">
        <is>
          <t>Segment information [Line Items]</t>
        </is>
      </c>
      <c r="B58" s="4" t="inlineStr">
        <is>
          <t xml:space="preserve"> </t>
        </is>
      </c>
      <c r="C58" s="4" t="inlineStr">
        <is>
          <t xml:space="preserve"> </t>
        </is>
      </c>
      <c r="D58" s="4" t="inlineStr">
        <is>
          <t xml:space="preserve"> </t>
        </is>
      </c>
    </row>
    <row r="59">
      <c r="A59" s="4" t="inlineStr">
        <is>
          <t>Revenue</t>
        </is>
      </c>
      <c r="B59" s="6" t="n">
        <v>1525</v>
      </c>
      <c r="C59" s="6" t="n">
        <v>230</v>
      </c>
      <c r="D59" s="6" t="n">
        <v>840</v>
      </c>
    </row>
    <row r="60">
      <c r="A60" s="4" t="inlineStr">
        <is>
          <t>United Arab Emirates | NobelClad</t>
        </is>
      </c>
      <c r="B60" s="4" t="inlineStr">
        <is>
          <t xml:space="preserve"> </t>
        </is>
      </c>
      <c r="C60" s="4" t="inlineStr">
        <is>
          <t xml:space="preserve"> </t>
        </is>
      </c>
      <c r="D60" s="4" t="inlineStr">
        <is>
          <t xml:space="preserve"> </t>
        </is>
      </c>
    </row>
    <row r="61">
      <c r="A61" s="3" t="inlineStr">
        <is>
          <t>Segment information [Line Items]</t>
        </is>
      </c>
      <c r="B61" s="4" t="inlineStr">
        <is>
          <t xml:space="preserve"> </t>
        </is>
      </c>
      <c r="C61" s="4" t="inlineStr">
        <is>
          <t xml:space="preserve"> </t>
        </is>
      </c>
      <c r="D61" s="4" t="inlineStr">
        <is>
          <t xml:space="preserve"> </t>
        </is>
      </c>
    </row>
    <row r="62">
      <c r="A62" s="4" t="inlineStr">
        <is>
          <t>Revenue</t>
        </is>
      </c>
      <c r="B62" s="6" t="n">
        <v>3582</v>
      </c>
      <c r="C62" s="6" t="n">
        <v>3613</v>
      </c>
      <c r="D62" s="6" t="n">
        <v>4008</v>
      </c>
    </row>
    <row r="63">
      <c r="A63" s="4" t="inlineStr">
        <is>
          <t>Algeria | DynaEnergetics</t>
        </is>
      </c>
      <c r="B63" s="4" t="inlineStr">
        <is>
          <t xml:space="preserve"> </t>
        </is>
      </c>
      <c r="C63" s="4" t="inlineStr">
        <is>
          <t xml:space="preserve"> </t>
        </is>
      </c>
      <c r="D63" s="4" t="inlineStr">
        <is>
          <t xml:space="preserve"> </t>
        </is>
      </c>
    </row>
    <row r="64">
      <c r="A64" s="3" t="inlineStr">
        <is>
          <t>Segment information [Line Items]</t>
        </is>
      </c>
      <c r="B64" s="4" t="inlineStr">
        <is>
          <t xml:space="preserve"> </t>
        </is>
      </c>
      <c r="C64" s="4" t="inlineStr">
        <is>
          <t xml:space="preserve"> </t>
        </is>
      </c>
      <c r="D64" s="4" t="inlineStr">
        <is>
          <t xml:space="preserve"> </t>
        </is>
      </c>
    </row>
    <row r="65">
      <c r="A65" s="4" t="inlineStr">
        <is>
          <t>Revenue</t>
        </is>
      </c>
      <c r="B65" s="6" t="n">
        <v>1305</v>
      </c>
      <c r="C65" s="6" t="n">
        <v>976</v>
      </c>
      <c r="D65" s="6" t="n">
        <v>1068</v>
      </c>
    </row>
    <row r="66">
      <c r="A66" s="4" t="inlineStr">
        <is>
          <t>Hong Kong | DynaEnergetics</t>
        </is>
      </c>
      <c r="B66" s="4" t="inlineStr">
        <is>
          <t xml:space="preserve"> </t>
        </is>
      </c>
      <c r="C66" s="4" t="inlineStr">
        <is>
          <t xml:space="preserve"> </t>
        </is>
      </c>
      <c r="D66" s="4" t="inlineStr">
        <is>
          <t xml:space="preserve"> </t>
        </is>
      </c>
    </row>
    <row r="67">
      <c r="A67" s="3" t="inlineStr">
        <is>
          <t>Segment information [Line Items]</t>
        </is>
      </c>
      <c r="B67" s="4" t="inlineStr">
        <is>
          <t xml:space="preserve"> </t>
        </is>
      </c>
      <c r="C67" s="4" t="inlineStr">
        <is>
          <t xml:space="preserve"> </t>
        </is>
      </c>
      <c r="D67" s="4" t="inlineStr">
        <is>
          <t xml:space="preserve"> </t>
        </is>
      </c>
    </row>
    <row r="68">
      <c r="A68" s="4" t="inlineStr">
        <is>
          <t>Revenue</t>
        </is>
      </c>
      <c r="B68" s="6" t="n">
        <v>1158</v>
      </c>
      <c r="C68" s="6" t="n">
        <v>1731</v>
      </c>
      <c r="D68" s="6" t="n">
        <v>435</v>
      </c>
    </row>
    <row r="69">
      <c r="A69" s="4" t="inlineStr">
        <is>
          <t>Romania | DynaEnergetics</t>
        </is>
      </c>
      <c r="B69" s="4" t="inlineStr">
        <is>
          <t xml:space="preserve"> </t>
        </is>
      </c>
      <c r="C69" s="4" t="inlineStr">
        <is>
          <t xml:space="preserve"> </t>
        </is>
      </c>
      <c r="D69" s="4" t="inlineStr">
        <is>
          <t xml:space="preserve"> </t>
        </is>
      </c>
    </row>
    <row r="70">
      <c r="A70" s="3" t="inlineStr">
        <is>
          <t>Segment information [Line Items]</t>
        </is>
      </c>
      <c r="B70" s="4" t="inlineStr">
        <is>
          <t xml:space="preserve"> </t>
        </is>
      </c>
      <c r="C70" s="4" t="inlineStr">
        <is>
          <t xml:space="preserve"> </t>
        </is>
      </c>
      <c r="D70" s="4" t="inlineStr">
        <is>
          <t xml:space="preserve"> </t>
        </is>
      </c>
    </row>
    <row r="71">
      <c r="A71" s="4" t="inlineStr">
        <is>
          <t>Revenue</t>
        </is>
      </c>
      <c r="B71" s="6" t="n">
        <v>851</v>
      </c>
      <c r="C71" s="6" t="n">
        <v>776</v>
      </c>
      <c r="D71" s="6" t="n">
        <v>425</v>
      </c>
    </row>
    <row r="72">
      <c r="A72" s="4" t="inlineStr">
        <is>
          <t>Pakistan | DynaEnergetics</t>
        </is>
      </c>
      <c r="B72" s="4" t="inlineStr">
        <is>
          <t xml:space="preserve"> </t>
        </is>
      </c>
      <c r="C72" s="4" t="inlineStr">
        <is>
          <t xml:space="preserve"> </t>
        </is>
      </c>
      <c r="D72" s="4" t="inlineStr">
        <is>
          <t xml:space="preserve"> </t>
        </is>
      </c>
    </row>
    <row r="73">
      <c r="A73" s="3" t="inlineStr">
        <is>
          <t>Segment information [Line Items]</t>
        </is>
      </c>
      <c r="B73" s="4" t="inlineStr">
        <is>
          <t xml:space="preserve"> </t>
        </is>
      </c>
      <c r="C73" s="4" t="inlineStr">
        <is>
          <t xml:space="preserve"> </t>
        </is>
      </c>
      <c r="D73" s="4" t="inlineStr">
        <is>
          <t xml:space="preserve"> </t>
        </is>
      </c>
    </row>
    <row r="74">
      <c r="A74" s="4" t="inlineStr">
        <is>
          <t>Revenue</t>
        </is>
      </c>
      <c r="B74" s="6" t="n">
        <v>843</v>
      </c>
      <c r="C74" s="6" t="n">
        <v>543</v>
      </c>
      <c r="D74" s="6" t="n">
        <v>876</v>
      </c>
    </row>
    <row r="75">
      <c r="A75" s="4" t="inlineStr">
        <is>
          <t>Norway | DynaEnergetics</t>
        </is>
      </c>
      <c r="B75" s="4" t="inlineStr">
        <is>
          <t xml:space="preserve"> </t>
        </is>
      </c>
      <c r="C75" s="4" t="inlineStr">
        <is>
          <t xml:space="preserve"> </t>
        </is>
      </c>
      <c r="D75" s="4" t="inlineStr">
        <is>
          <t xml:space="preserve"> </t>
        </is>
      </c>
    </row>
    <row r="76">
      <c r="A76" s="3" t="inlineStr">
        <is>
          <t>Segment information [Line Items]</t>
        </is>
      </c>
      <c r="B76" s="4" t="inlineStr">
        <is>
          <t xml:space="preserve"> </t>
        </is>
      </c>
      <c r="C76" s="4" t="inlineStr">
        <is>
          <t xml:space="preserve"> </t>
        </is>
      </c>
      <c r="D76" s="4" t="inlineStr">
        <is>
          <t xml:space="preserve"> </t>
        </is>
      </c>
    </row>
    <row r="77">
      <c r="A77" s="4" t="inlineStr">
        <is>
          <t>Revenue</t>
        </is>
      </c>
      <c r="B77" s="6" t="n">
        <v>545</v>
      </c>
      <c r="C77" s="6" t="n">
        <v>1219</v>
      </c>
      <c r="D77" s="6" t="n">
        <v>368</v>
      </c>
    </row>
    <row r="78">
      <c r="A78" s="4" t="inlineStr">
        <is>
          <t>Norway | NobelClad</t>
        </is>
      </c>
      <c r="B78" s="4" t="inlineStr">
        <is>
          <t xml:space="preserve"> </t>
        </is>
      </c>
      <c r="C78" s="4" t="inlineStr">
        <is>
          <t xml:space="preserve"> </t>
        </is>
      </c>
      <c r="D78" s="4" t="inlineStr">
        <is>
          <t xml:space="preserve"> </t>
        </is>
      </c>
    </row>
    <row r="79">
      <c r="A79" s="3" t="inlineStr">
        <is>
          <t>Segment information [Line Items]</t>
        </is>
      </c>
      <c r="B79" s="4" t="inlineStr">
        <is>
          <t xml:space="preserve"> </t>
        </is>
      </c>
      <c r="C79" s="4" t="inlineStr">
        <is>
          <t xml:space="preserve"> </t>
        </is>
      </c>
      <c r="D79" s="4" t="inlineStr">
        <is>
          <t xml:space="preserve"> </t>
        </is>
      </c>
    </row>
    <row r="80">
      <c r="A80" s="4" t="inlineStr">
        <is>
          <t>Revenue</t>
        </is>
      </c>
      <c r="B80" s="6" t="n">
        <v>1309</v>
      </c>
      <c r="C80" s="6" t="n">
        <v>992</v>
      </c>
      <c r="D80" s="6" t="n">
        <v>2215</v>
      </c>
    </row>
    <row r="81">
      <c r="A81" s="4" t="inlineStr">
        <is>
          <t>Germany</t>
        </is>
      </c>
      <c r="B81" s="4" t="inlineStr">
        <is>
          <t xml:space="preserve"> </t>
        </is>
      </c>
      <c r="C81" s="4" t="inlineStr">
        <is>
          <t xml:space="preserve"> </t>
        </is>
      </c>
      <c r="D81" s="4" t="inlineStr">
        <is>
          <t xml:space="preserve"> </t>
        </is>
      </c>
    </row>
    <row r="82">
      <c r="A82" s="3" t="inlineStr">
        <is>
          <t>Segment information [Line Items]</t>
        </is>
      </c>
      <c r="B82" s="4" t="inlineStr">
        <is>
          <t xml:space="preserve"> </t>
        </is>
      </c>
      <c r="C82" s="4" t="inlineStr">
        <is>
          <t xml:space="preserve"> </t>
        </is>
      </c>
      <c r="D82" s="4" t="inlineStr">
        <is>
          <t xml:space="preserve"> </t>
        </is>
      </c>
    </row>
    <row r="83">
      <c r="A83" s="4" t="inlineStr">
        <is>
          <t>Property, plant and equipment, net</t>
        </is>
      </c>
      <c r="B83" s="6" t="n">
        <v>26479</v>
      </c>
      <c r="C83" s="6" t="n">
        <v>27680</v>
      </c>
      <c r="D83" s="4" t="inlineStr">
        <is>
          <t xml:space="preserve"> </t>
        </is>
      </c>
    </row>
    <row r="84">
      <c r="A84" s="4" t="inlineStr">
        <is>
          <t>Germany | DynaEnergetics</t>
        </is>
      </c>
      <c r="B84" s="4" t="inlineStr">
        <is>
          <t xml:space="preserve"> </t>
        </is>
      </c>
      <c r="C84" s="4" t="inlineStr">
        <is>
          <t xml:space="preserve"> </t>
        </is>
      </c>
      <c r="D84" s="4" t="inlineStr">
        <is>
          <t xml:space="preserve"> </t>
        </is>
      </c>
    </row>
    <row r="85">
      <c r="A85" s="3" t="inlineStr">
        <is>
          <t>Segment information [Line Items]</t>
        </is>
      </c>
      <c r="B85" s="4" t="inlineStr">
        <is>
          <t xml:space="preserve"> </t>
        </is>
      </c>
      <c r="C85" s="4" t="inlineStr">
        <is>
          <t xml:space="preserve"> </t>
        </is>
      </c>
      <c r="D85" s="4" t="inlineStr">
        <is>
          <t xml:space="preserve"> </t>
        </is>
      </c>
    </row>
    <row r="86">
      <c r="A86" s="4" t="inlineStr">
        <is>
          <t>Revenue</t>
        </is>
      </c>
      <c r="B86" s="6" t="n">
        <v>521</v>
      </c>
      <c r="C86" s="6" t="n">
        <v>774</v>
      </c>
      <c r="D86" s="6" t="n">
        <v>605</v>
      </c>
    </row>
    <row r="87">
      <c r="A87" s="4" t="inlineStr">
        <is>
          <t>Germany | NobelClad</t>
        </is>
      </c>
      <c r="B87" s="4" t="inlineStr">
        <is>
          <t xml:space="preserve"> </t>
        </is>
      </c>
      <c r="C87" s="4" t="inlineStr">
        <is>
          <t xml:space="preserve"> </t>
        </is>
      </c>
      <c r="D87" s="4" t="inlineStr">
        <is>
          <t xml:space="preserve"> </t>
        </is>
      </c>
    </row>
    <row r="88">
      <c r="A88" s="3" t="inlineStr">
        <is>
          <t>Segment information [Line Items]</t>
        </is>
      </c>
      <c r="B88" s="4" t="inlineStr">
        <is>
          <t xml:space="preserve"> </t>
        </is>
      </c>
      <c r="C88" s="4" t="inlineStr">
        <is>
          <t xml:space="preserve"> </t>
        </is>
      </c>
      <c r="D88" s="4" t="inlineStr">
        <is>
          <t xml:space="preserve"> </t>
        </is>
      </c>
    </row>
    <row r="89">
      <c r="A89" s="4" t="inlineStr">
        <is>
          <t>Revenue</t>
        </is>
      </c>
      <c r="B89" s="6" t="n">
        <v>4630</v>
      </c>
      <c r="C89" s="6" t="n">
        <v>2496</v>
      </c>
      <c r="D89" s="6" t="n">
        <v>5100</v>
      </c>
    </row>
    <row r="90">
      <c r="A90" s="4" t="inlineStr">
        <is>
          <t>Ukraine | DynaEnergetics</t>
        </is>
      </c>
      <c r="B90" s="4" t="inlineStr">
        <is>
          <t xml:space="preserve"> </t>
        </is>
      </c>
      <c r="C90" s="4" t="inlineStr">
        <is>
          <t xml:space="preserve"> </t>
        </is>
      </c>
      <c r="D90" s="4" t="inlineStr">
        <is>
          <t xml:space="preserve"> </t>
        </is>
      </c>
    </row>
    <row r="91">
      <c r="A91" s="3" t="inlineStr">
        <is>
          <t>Segment information [Line Items]</t>
        </is>
      </c>
      <c r="B91" s="4" t="inlineStr">
        <is>
          <t xml:space="preserve"> </t>
        </is>
      </c>
      <c r="C91" s="4" t="inlineStr">
        <is>
          <t xml:space="preserve"> </t>
        </is>
      </c>
      <c r="D91" s="4" t="inlineStr">
        <is>
          <t xml:space="preserve"> </t>
        </is>
      </c>
    </row>
    <row r="92">
      <c r="A92" s="4" t="inlineStr">
        <is>
          <t>Revenue</t>
        </is>
      </c>
      <c r="B92" s="6" t="n">
        <v>0</v>
      </c>
      <c r="C92" s="6" t="n">
        <v>3742</v>
      </c>
      <c r="D92" s="6" t="n">
        <v>1591</v>
      </c>
    </row>
    <row r="93">
      <c r="A93" s="4" t="inlineStr">
        <is>
          <t>Rest of the world</t>
        </is>
      </c>
      <c r="B93" s="4" t="inlineStr">
        <is>
          <t xml:space="preserve"> </t>
        </is>
      </c>
      <c r="C93" s="4" t="inlineStr">
        <is>
          <t xml:space="preserve"> </t>
        </is>
      </c>
      <c r="D93" s="4" t="inlineStr">
        <is>
          <t xml:space="preserve"> </t>
        </is>
      </c>
    </row>
    <row r="94">
      <c r="A94" s="3" t="inlineStr">
        <is>
          <t>Segment information [Line Items]</t>
        </is>
      </c>
      <c r="B94" s="4" t="inlineStr">
        <is>
          <t xml:space="preserve"> </t>
        </is>
      </c>
      <c r="C94" s="4" t="inlineStr">
        <is>
          <t xml:space="preserve"> </t>
        </is>
      </c>
      <c r="D94" s="4" t="inlineStr">
        <is>
          <t xml:space="preserve"> </t>
        </is>
      </c>
    </row>
    <row r="95">
      <c r="A95" s="4" t="inlineStr">
        <is>
          <t>Property, plant and equipment, net</t>
        </is>
      </c>
      <c r="B95" s="6" t="n">
        <v>7</v>
      </c>
      <c r="C95" s="6" t="n">
        <v>13</v>
      </c>
      <c r="D95" s="4" t="inlineStr">
        <is>
          <t xml:space="preserve"> </t>
        </is>
      </c>
    </row>
    <row r="96">
      <c r="A96" s="4" t="inlineStr">
        <is>
          <t>Rest of the world | DynaEnergetics</t>
        </is>
      </c>
      <c r="B96" s="4" t="inlineStr">
        <is>
          <t xml:space="preserve"> </t>
        </is>
      </c>
      <c r="C96" s="4" t="inlineStr">
        <is>
          <t xml:space="preserve"> </t>
        </is>
      </c>
      <c r="D96" s="4" t="inlineStr">
        <is>
          <t xml:space="preserve"> </t>
        </is>
      </c>
    </row>
    <row r="97">
      <c r="A97" s="3" t="inlineStr">
        <is>
          <t>Segment information [Line Items]</t>
        </is>
      </c>
      <c r="B97" s="4" t="inlineStr">
        <is>
          <t xml:space="preserve"> </t>
        </is>
      </c>
      <c r="C97" s="4" t="inlineStr">
        <is>
          <t xml:space="preserve"> </t>
        </is>
      </c>
      <c r="D97" s="4" t="inlineStr">
        <is>
          <t xml:space="preserve"> </t>
        </is>
      </c>
    </row>
    <row r="98">
      <c r="A98" s="4" t="inlineStr">
        <is>
          <t>Revenue</t>
        </is>
      </c>
      <c r="B98" s="6" t="n">
        <v>3298</v>
      </c>
      <c r="C98" s="6" t="n">
        <v>4020</v>
      </c>
      <c r="D98" s="6" t="n">
        <v>3954</v>
      </c>
    </row>
    <row r="99">
      <c r="A99" s="4" t="inlineStr">
        <is>
          <t>Rest of the world | NobelClad</t>
        </is>
      </c>
      <c r="B99" s="4" t="inlineStr">
        <is>
          <t xml:space="preserve"> </t>
        </is>
      </c>
      <c r="C99" s="4" t="inlineStr">
        <is>
          <t xml:space="preserve"> </t>
        </is>
      </c>
      <c r="D99" s="4" t="inlineStr">
        <is>
          <t xml:space="preserve"> </t>
        </is>
      </c>
    </row>
    <row r="100">
      <c r="A100" s="3" t="inlineStr">
        <is>
          <t>Segment information [Line Items]</t>
        </is>
      </c>
      <c r="B100" s="4" t="inlineStr">
        <is>
          <t xml:space="preserve"> </t>
        </is>
      </c>
      <c r="C100" s="4" t="inlineStr">
        <is>
          <t xml:space="preserve"> </t>
        </is>
      </c>
      <c r="D100" s="4" t="inlineStr">
        <is>
          <t xml:space="preserve"> </t>
        </is>
      </c>
    </row>
    <row r="101">
      <c r="A101" s="4" t="inlineStr">
        <is>
          <t>Revenue</t>
        </is>
      </c>
      <c r="B101" s="6" t="n">
        <v>3190</v>
      </c>
      <c r="C101" s="6" t="n">
        <v>2950</v>
      </c>
      <c r="D101" s="6" t="n">
        <v>2182</v>
      </c>
    </row>
    <row r="102">
      <c r="A102" s="4" t="inlineStr">
        <is>
          <t>China | NobelClad</t>
        </is>
      </c>
      <c r="B102" s="4" t="inlineStr">
        <is>
          <t xml:space="preserve"> </t>
        </is>
      </c>
      <c r="C102" s="4" t="inlineStr">
        <is>
          <t xml:space="preserve"> </t>
        </is>
      </c>
      <c r="D102" s="4" t="inlineStr">
        <is>
          <t xml:space="preserve"> </t>
        </is>
      </c>
    </row>
    <row r="103">
      <c r="A103" s="3" t="inlineStr">
        <is>
          <t>Segment information [Line Items]</t>
        </is>
      </c>
      <c r="B103" s="4" t="inlineStr">
        <is>
          <t xml:space="preserve"> </t>
        </is>
      </c>
      <c r="C103" s="4" t="inlineStr">
        <is>
          <t xml:space="preserve"> </t>
        </is>
      </c>
      <c r="D103" s="4" t="inlineStr">
        <is>
          <t xml:space="preserve"> </t>
        </is>
      </c>
    </row>
    <row r="104">
      <c r="A104" s="4" t="inlineStr">
        <is>
          <t>Revenue</t>
        </is>
      </c>
      <c r="B104" s="6" t="n">
        <v>3902</v>
      </c>
      <c r="C104" s="6" t="n">
        <v>10365</v>
      </c>
      <c r="D104" s="6" t="n">
        <v>5389</v>
      </c>
    </row>
    <row r="105">
      <c r="A105" s="4" t="inlineStr">
        <is>
          <t>Sweden | NobelClad</t>
        </is>
      </c>
      <c r="B105" s="4" t="inlineStr">
        <is>
          <t xml:space="preserve"> </t>
        </is>
      </c>
      <c r="C105" s="4" t="inlineStr">
        <is>
          <t xml:space="preserve"> </t>
        </is>
      </c>
      <c r="D105" s="4" t="inlineStr">
        <is>
          <t xml:space="preserve"> </t>
        </is>
      </c>
    </row>
    <row r="106">
      <c r="A106" s="3" t="inlineStr">
        <is>
          <t>Segment information [Line Items]</t>
        </is>
      </c>
      <c r="B106" s="4" t="inlineStr">
        <is>
          <t xml:space="preserve"> </t>
        </is>
      </c>
      <c r="C106" s="4" t="inlineStr">
        <is>
          <t xml:space="preserve"> </t>
        </is>
      </c>
      <c r="D106" s="4" t="inlineStr">
        <is>
          <t xml:space="preserve"> </t>
        </is>
      </c>
    </row>
    <row r="107">
      <c r="A107" s="4" t="inlineStr">
        <is>
          <t>Revenue</t>
        </is>
      </c>
      <c r="B107" s="6" t="n">
        <v>3743</v>
      </c>
      <c r="C107" s="6" t="n">
        <v>1205</v>
      </c>
      <c r="D107" s="6" t="n">
        <v>1569</v>
      </c>
    </row>
    <row r="108">
      <c r="A108" s="4" t="inlineStr">
        <is>
          <t>South Korea | NobelClad</t>
        </is>
      </c>
      <c r="B108" s="4" t="inlineStr">
        <is>
          <t xml:space="preserve"> </t>
        </is>
      </c>
      <c r="C108" s="4" t="inlineStr">
        <is>
          <t xml:space="preserve"> </t>
        </is>
      </c>
      <c r="D108" s="4" t="inlineStr">
        <is>
          <t xml:space="preserve"> </t>
        </is>
      </c>
    </row>
    <row r="109">
      <c r="A109" s="3" t="inlineStr">
        <is>
          <t>Segment information [Line Items]</t>
        </is>
      </c>
      <c r="B109" s="4" t="inlineStr">
        <is>
          <t xml:space="preserve"> </t>
        </is>
      </c>
      <c r="C109" s="4" t="inlineStr">
        <is>
          <t xml:space="preserve"> </t>
        </is>
      </c>
      <c r="D109" s="4" t="inlineStr">
        <is>
          <t xml:space="preserve"> </t>
        </is>
      </c>
    </row>
    <row r="110">
      <c r="A110" s="4" t="inlineStr">
        <is>
          <t>Revenue</t>
        </is>
      </c>
      <c r="B110" s="6" t="n">
        <v>3242</v>
      </c>
      <c r="C110" s="6" t="n">
        <v>2144</v>
      </c>
      <c r="D110" s="6" t="n">
        <v>1972</v>
      </c>
    </row>
    <row r="111">
      <c r="A111" s="4" t="inlineStr">
        <is>
          <t>Saudi Arabia | NobelClad</t>
        </is>
      </c>
      <c r="B111" s="4" t="inlineStr">
        <is>
          <t xml:space="preserve"> </t>
        </is>
      </c>
      <c r="C111" s="4" t="inlineStr">
        <is>
          <t xml:space="preserve"> </t>
        </is>
      </c>
      <c r="D111" s="4" t="inlineStr">
        <is>
          <t xml:space="preserve"> </t>
        </is>
      </c>
    </row>
    <row r="112">
      <c r="A112" s="3" t="inlineStr">
        <is>
          <t>Segment information [Line Items]</t>
        </is>
      </c>
      <c r="B112" s="4" t="inlineStr">
        <is>
          <t xml:space="preserve"> </t>
        </is>
      </c>
      <c r="C112" s="4" t="inlineStr">
        <is>
          <t xml:space="preserve"> </t>
        </is>
      </c>
      <c r="D112" s="4" t="inlineStr">
        <is>
          <t xml:space="preserve"> </t>
        </is>
      </c>
    </row>
    <row r="113">
      <c r="A113" s="4" t="inlineStr">
        <is>
          <t>Revenue</t>
        </is>
      </c>
      <c r="B113" s="6" t="n">
        <v>2212</v>
      </c>
      <c r="C113" s="6" t="n">
        <v>328</v>
      </c>
      <c r="D113" s="6" t="n">
        <v>481</v>
      </c>
    </row>
    <row r="114">
      <c r="A114" s="4" t="inlineStr">
        <is>
          <t>Netherlands | NobelClad</t>
        </is>
      </c>
      <c r="B114" s="4" t="inlineStr">
        <is>
          <t xml:space="preserve"> </t>
        </is>
      </c>
      <c r="C114" s="4" t="inlineStr">
        <is>
          <t xml:space="preserve"> </t>
        </is>
      </c>
      <c r="D114" s="4" t="inlineStr">
        <is>
          <t xml:space="preserve"> </t>
        </is>
      </c>
    </row>
    <row r="115">
      <c r="A115" s="3" t="inlineStr">
        <is>
          <t>Segment information [Line Items]</t>
        </is>
      </c>
      <c r="B115" s="4" t="inlineStr">
        <is>
          <t xml:space="preserve"> </t>
        </is>
      </c>
      <c r="C115" s="4" t="inlineStr">
        <is>
          <t xml:space="preserve"> </t>
        </is>
      </c>
      <c r="D115" s="4" t="inlineStr">
        <is>
          <t xml:space="preserve"> </t>
        </is>
      </c>
    </row>
    <row r="116">
      <c r="A116" s="4" t="inlineStr">
        <is>
          <t>Revenue</t>
        </is>
      </c>
      <c r="B116" s="6" t="n">
        <v>2094</v>
      </c>
      <c r="C116" s="6" t="n">
        <v>1984</v>
      </c>
      <c r="D116" s="6" t="n">
        <v>1765</v>
      </c>
    </row>
    <row r="117">
      <c r="A117" s="4" t="inlineStr">
        <is>
          <t>France</t>
        </is>
      </c>
      <c r="B117" s="4" t="inlineStr">
        <is>
          <t xml:space="preserve"> </t>
        </is>
      </c>
      <c r="C117" s="4" t="inlineStr">
        <is>
          <t xml:space="preserve"> </t>
        </is>
      </c>
      <c r="D117" s="4" t="inlineStr">
        <is>
          <t xml:space="preserve"> </t>
        </is>
      </c>
    </row>
    <row r="118">
      <c r="A118" s="3" t="inlineStr">
        <is>
          <t>Segment information [Line Items]</t>
        </is>
      </c>
      <c r="B118" s="4" t="inlineStr">
        <is>
          <t xml:space="preserve"> </t>
        </is>
      </c>
      <c r="C118" s="4" t="inlineStr">
        <is>
          <t xml:space="preserve"> </t>
        </is>
      </c>
      <c r="D118" s="4" t="inlineStr">
        <is>
          <t xml:space="preserve"> </t>
        </is>
      </c>
    </row>
    <row r="119">
      <c r="A119" s="4" t="inlineStr">
        <is>
          <t>Property, plant and equipment, net</t>
        </is>
      </c>
      <c r="B119" s="6" t="n">
        <v>71</v>
      </c>
      <c r="C119" s="6" t="n">
        <v>75</v>
      </c>
      <c r="D119" s="4" t="inlineStr">
        <is>
          <t xml:space="preserve"> </t>
        </is>
      </c>
    </row>
    <row r="120">
      <c r="A120" s="4" t="inlineStr">
        <is>
          <t>France | NobelClad</t>
        </is>
      </c>
      <c r="B120" s="4" t="inlineStr">
        <is>
          <t xml:space="preserve"> </t>
        </is>
      </c>
      <c r="C120" s="4" t="inlineStr">
        <is>
          <t xml:space="preserve"> </t>
        </is>
      </c>
      <c r="D120" s="4" t="inlineStr">
        <is>
          <t xml:space="preserve"> </t>
        </is>
      </c>
    </row>
    <row r="121">
      <c r="A121" s="3" t="inlineStr">
        <is>
          <t>Segment information [Line Items]</t>
        </is>
      </c>
      <c r="B121" s="4" t="inlineStr">
        <is>
          <t xml:space="preserve"> </t>
        </is>
      </c>
      <c r="C121" s="4" t="inlineStr">
        <is>
          <t xml:space="preserve"> </t>
        </is>
      </c>
      <c r="D121" s="4" t="inlineStr">
        <is>
          <t xml:space="preserve"> </t>
        </is>
      </c>
    </row>
    <row r="122">
      <c r="A122" s="4" t="inlineStr">
        <is>
          <t>Revenue</t>
        </is>
      </c>
      <c r="B122" s="6" t="n">
        <v>2057</v>
      </c>
      <c r="C122" s="6" t="n">
        <v>2197</v>
      </c>
      <c r="D122" s="6" t="n">
        <v>2895</v>
      </c>
    </row>
    <row r="123">
      <c r="A123" s="4" t="inlineStr">
        <is>
          <t>South Africa | NobelClad</t>
        </is>
      </c>
      <c r="B123" s="4" t="inlineStr">
        <is>
          <t xml:space="preserve"> </t>
        </is>
      </c>
      <c r="C123" s="4" t="inlineStr">
        <is>
          <t xml:space="preserve"> </t>
        </is>
      </c>
      <c r="D123" s="4" t="inlineStr">
        <is>
          <t xml:space="preserve"> </t>
        </is>
      </c>
    </row>
    <row r="124">
      <c r="A124" s="3" t="inlineStr">
        <is>
          <t>Segment information [Line Items]</t>
        </is>
      </c>
      <c r="B124" s="4" t="inlineStr">
        <is>
          <t xml:space="preserve"> </t>
        </is>
      </c>
      <c r="C124" s="4" t="inlineStr">
        <is>
          <t xml:space="preserve"> </t>
        </is>
      </c>
      <c r="D124" s="4" t="inlineStr">
        <is>
          <t xml:space="preserve"> </t>
        </is>
      </c>
    </row>
    <row r="125">
      <c r="A125" s="4" t="inlineStr">
        <is>
          <t>Revenue</t>
        </is>
      </c>
      <c r="B125" s="6" t="n">
        <v>1970</v>
      </c>
      <c r="C125" s="6" t="n">
        <v>886</v>
      </c>
      <c r="D125" s="6" t="n">
        <v>870</v>
      </c>
    </row>
    <row r="126">
      <c r="A126" s="4" t="inlineStr">
        <is>
          <t>Australia | NobelClad</t>
        </is>
      </c>
      <c r="B126" s="4" t="inlineStr">
        <is>
          <t xml:space="preserve"> </t>
        </is>
      </c>
      <c r="C126" s="4" t="inlineStr">
        <is>
          <t xml:space="preserve"> </t>
        </is>
      </c>
      <c r="D126" s="4" t="inlineStr">
        <is>
          <t xml:space="preserve"> </t>
        </is>
      </c>
    </row>
    <row r="127">
      <c r="A127" s="3" t="inlineStr">
        <is>
          <t>Segment information [Line Items]</t>
        </is>
      </c>
      <c r="B127" s="4" t="inlineStr">
        <is>
          <t xml:space="preserve"> </t>
        </is>
      </c>
      <c r="C127" s="4" t="inlineStr">
        <is>
          <t xml:space="preserve"> </t>
        </is>
      </c>
      <c r="D127" s="4" t="inlineStr">
        <is>
          <t xml:space="preserve"> </t>
        </is>
      </c>
    </row>
    <row r="128">
      <c r="A128" s="4" t="inlineStr">
        <is>
          <t>Revenue</t>
        </is>
      </c>
      <c r="B128" s="6" t="n">
        <v>1799</v>
      </c>
      <c r="C128" s="6" t="n">
        <v>1301</v>
      </c>
      <c r="D128" s="6" t="n">
        <v>1519</v>
      </c>
    </row>
    <row r="129">
      <c r="A129" s="4" t="inlineStr">
        <is>
          <t>Italy | NobelClad</t>
        </is>
      </c>
      <c r="B129" s="4" t="inlineStr">
        <is>
          <t xml:space="preserve"> </t>
        </is>
      </c>
      <c r="C129" s="4" t="inlineStr">
        <is>
          <t xml:space="preserve"> </t>
        </is>
      </c>
      <c r="D129" s="4" t="inlineStr">
        <is>
          <t xml:space="preserve"> </t>
        </is>
      </c>
    </row>
    <row r="130">
      <c r="A130" s="3" t="inlineStr">
        <is>
          <t>Segment information [Line Items]</t>
        </is>
      </c>
      <c r="B130" s="4" t="inlineStr">
        <is>
          <t xml:space="preserve"> </t>
        </is>
      </c>
      <c r="C130" s="4" t="inlineStr">
        <is>
          <t xml:space="preserve"> </t>
        </is>
      </c>
      <c r="D130" s="4" t="inlineStr">
        <is>
          <t xml:space="preserve"> </t>
        </is>
      </c>
    </row>
    <row r="131">
      <c r="A131" s="4" t="inlineStr">
        <is>
          <t>Revenue</t>
        </is>
      </c>
      <c r="B131" s="6" t="n">
        <v>1766</v>
      </c>
      <c r="C131" s="6" t="n">
        <v>1422</v>
      </c>
      <c r="D131" s="6" t="n">
        <v>1220</v>
      </c>
    </row>
    <row r="132">
      <c r="A132" s="4" t="inlineStr">
        <is>
          <t>BRAZIL | NobelClad</t>
        </is>
      </c>
      <c r="B132" s="4" t="inlineStr">
        <is>
          <t xml:space="preserve"> </t>
        </is>
      </c>
      <c r="C132" s="4" t="inlineStr">
        <is>
          <t xml:space="preserve"> </t>
        </is>
      </c>
      <c r="D132" s="4" t="inlineStr">
        <is>
          <t xml:space="preserve"> </t>
        </is>
      </c>
    </row>
    <row r="133">
      <c r="A133" s="3" t="inlineStr">
        <is>
          <t>Segment information [Line Items]</t>
        </is>
      </c>
      <c r="B133" s="4" t="inlineStr">
        <is>
          <t xml:space="preserve"> </t>
        </is>
      </c>
      <c r="C133" s="4" t="inlineStr">
        <is>
          <t xml:space="preserve"> </t>
        </is>
      </c>
      <c r="D133" s="4" t="inlineStr">
        <is>
          <t xml:space="preserve"> </t>
        </is>
      </c>
    </row>
    <row r="134">
      <c r="A134" s="4" t="inlineStr">
        <is>
          <t>Revenue</t>
        </is>
      </c>
      <c r="B134" s="6" t="n">
        <v>1228</v>
      </c>
      <c r="C134" s="6" t="n">
        <v>0</v>
      </c>
      <c r="D134" s="6" t="n">
        <v>276</v>
      </c>
    </row>
    <row r="135">
      <c r="A135" s="4" t="inlineStr">
        <is>
          <t>Belgium | NobelClad</t>
        </is>
      </c>
      <c r="B135" s="4" t="inlineStr">
        <is>
          <t xml:space="preserve"> </t>
        </is>
      </c>
      <c r="C135" s="4" t="inlineStr">
        <is>
          <t xml:space="preserve"> </t>
        </is>
      </c>
      <c r="D135" s="4" t="inlineStr">
        <is>
          <t xml:space="preserve"> </t>
        </is>
      </c>
    </row>
    <row r="136">
      <c r="A136" s="3" t="inlineStr">
        <is>
          <t>Segment information [Line Items]</t>
        </is>
      </c>
      <c r="B136" s="4" t="inlineStr">
        <is>
          <t xml:space="preserve"> </t>
        </is>
      </c>
      <c r="C136" s="4" t="inlineStr">
        <is>
          <t xml:space="preserve"> </t>
        </is>
      </c>
      <c r="D136" s="4" t="inlineStr">
        <is>
          <t xml:space="preserve"> </t>
        </is>
      </c>
    </row>
    <row r="137">
      <c r="A137" s="4" t="inlineStr">
        <is>
          <t>Revenue</t>
        </is>
      </c>
      <c r="B137" s="6" t="n">
        <v>603</v>
      </c>
      <c r="C137" s="6" t="n">
        <v>2547</v>
      </c>
      <c r="D137" s="6" t="n">
        <v>1213</v>
      </c>
    </row>
    <row r="138">
      <c r="A138" s="4" t="inlineStr">
        <is>
          <t>Spain | NobelClad</t>
        </is>
      </c>
      <c r="B138" s="4" t="inlineStr">
        <is>
          <t xml:space="preserve"> </t>
        </is>
      </c>
      <c r="C138" s="4" t="inlineStr">
        <is>
          <t xml:space="preserve"> </t>
        </is>
      </c>
      <c r="D138" s="4" t="inlineStr">
        <is>
          <t xml:space="preserve"> </t>
        </is>
      </c>
    </row>
    <row r="139">
      <c r="A139" s="3" t="inlineStr">
        <is>
          <t>Segment information [Line Items]</t>
        </is>
      </c>
      <c r="B139" s="4" t="inlineStr">
        <is>
          <t xml:space="preserve"> </t>
        </is>
      </c>
      <c r="C139" s="4" t="inlineStr">
        <is>
          <t xml:space="preserve"> </t>
        </is>
      </c>
      <c r="D139" s="4" t="inlineStr">
        <is>
          <t xml:space="preserve"> </t>
        </is>
      </c>
    </row>
    <row r="140">
      <c r="A140" s="4" t="inlineStr">
        <is>
          <t>Revenue</t>
        </is>
      </c>
      <c r="B140" s="6" t="n">
        <v>449</v>
      </c>
      <c r="C140" s="6" t="n">
        <v>473</v>
      </c>
      <c r="D140" s="6" t="n">
        <v>2670</v>
      </c>
    </row>
    <row r="141">
      <c r="A141" s="4" t="inlineStr">
        <is>
          <t>Taiwan | NobelClad</t>
        </is>
      </c>
      <c r="B141" s="4" t="inlineStr">
        <is>
          <t xml:space="preserve"> </t>
        </is>
      </c>
      <c r="C141" s="4" t="inlineStr">
        <is>
          <t xml:space="preserve"> </t>
        </is>
      </c>
      <c r="D141" s="4" t="inlineStr">
        <is>
          <t xml:space="preserve"> </t>
        </is>
      </c>
    </row>
    <row r="142">
      <c r="A142" s="3" t="inlineStr">
        <is>
          <t>Segment information [Line Items]</t>
        </is>
      </c>
      <c r="B142" s="4" t="inlineStr">
        <is>
          <t xml:space="preserve"> </t>
        </is>
      </c>
      <c r="C142" s="4" t="inlineStr">
        <is>
          <t xml:space="preserve"> </t>
        </is>
      </c>
      <c r="D142" s="4" t="inlineStr">
        <is>
          <t xml:space="preserve"> </t>
        </is>
      </c>
    </row>
    <row r="143">
      <c r="A143" s="4" t="inlineStr">
        <is>
          <t>Revenue</t>
        </is>
      </c>
      <c r="B143" s="6" t="n">
        <v>431</v>
      </c>
      <c r="C143" s="6" t="n">
        <v>415</v>
      </c>
      <c r="D143" s="6" t="n">
        <v>588</v>
      </c>
    </row>
    <row r="144">
      <c r="A144" s="4" t="inlineStr">
        <is>
          <t>Argentina | NobelClad</t>
        </is>
      </c>
      <c r="B144" s="4" t="inlineStr">
        <is>
          <t xml:space="preserve"> </t>
        </is>
      </c>
      <c r="C144" s="4" t="inlineStr">
        <is>
          <t xml:space="preserve"> </t>
        </is>
      </c>
      <c r="D144" s="4" t="inlineStr">
        <is>
          <t xml:space="preserve"> </t>
        </is>
      </c>
    </row>
    <row r="145">
      <c r="A145" s="3" t="inlineStr">
        <is>
          <t>Segment information [Line Items]</t>
        </is>
      </c>
      <c r="B145" s="4" t="inlineStr">
        <is>
          <t xml:space="preserve"> </t>
        </is>
      </c>
      <c r="C145" s="4" t="inlineStr">
        <is>
          <t xml:space="preserve"> </t>
        </is>
      </c>
      <c r="D145" s="4" t="inlineStr">
        <is>
          <t xml:space="preserve"> </t>
        </is>
      </c>
    </row>
    <row r="146">
      <c r="A146" s="4" t="inlineStr">
        <is>
          <t>Revenue</t>
        </is>
      </c>
      <c r="B146" s="6" t="n">
        <v>230</v>
      </c>
      <c r="C146" s="6" t="n">
        <v>405</v>
      </c>
      <c r="D146" s="6" t="n">
        <v>298</v>
      </c>
    </row>
    <row r="147">
      <c r="A147" s="4" t="inlineStr">
        <is>
          <t>Russia | NobelClad</t>
        </is>
      </c>
      <c r="B147" s="4" t="inlineStr">
        <is>
          <t xml:space="preserve"> </t>
        </is>
      </c>
      <c r="C147" s="4" t="inlineStr">
        <is>
          <t xml:space="preserve"> </t>
        </is>
      </c>
      <c r="D147" s="4" t="inlineStr">
        <is>
          <t xml:space="preserve"> </t>
        </is>
      </c>
    </row>
    <row r="148">
      <c r="A148" s="3" t="inlineStr">
        <is>
          <t>Segment information [Line Items]</t>
        </is>
      </c>
      <c r="B148" s="4" t="inlineStr">
        <is>
          <t xml:space="preserve"> </t>
        </is>
      </c>
      <c r="C148" s="4" t="inlineStr">
        <is>
          <t xml:space="preserve"> </t>
        </is>
      </c>
      <c r="D148" s="4" t="inlineStr">
        <is>
          <t xml:space="preserve"> </t>
        </is>
      </c>
    </row>
    <row r="149">
      <c r="A149" s="4" t="inlineStr">
        <is>
          <t>Revenue</t>
        </is>
      </c>
      <c r="B149" s="6" t="n">
        <v>191</v>
      </c>
      <c r="C149" s="6" t="n">
        <v>4057</v>
      </c>
      <c r="D149" s="6" t="n">
        <v>0</v>
      </c>
    </row>
    <row r="150">
      <c r="A150" s="4" t="inlineStr">
        <is>
          <t>Singapore | NobelClad</t>
        </is>
      </c>
      <c r="B150" s="4" t="inlineStr">
        <is>
          <t xml:space="preserve"> </t>
        </is>
      </c>
      <c r="C150" s="4" t="inlineStr">
        <is>
          <t xml:space="preserve"> </t>
        </is>
      </c>
      <c r="D150" s="4" t="inlineStr">
        <is>
          <t xml:space="preserve"> </t>
        </is>
      </c>
    </row>
    <row r="151">
      <c r="A151" s="3" t="inlineStr">
        <is>
          <t>Segment information [Line Items]</t>
        </is>
      </c>
      <c r="B151" s="4" t="inlineStr">
        <is>
          <t xml:space="preserve"> </t>
        </is>
      </c>
      <c r="C151" s="4" t="inlineStr">
        <is>
          <t xml:space="preserve"> </t>
        </is>
      </c>
      <c r="D151" s="4" t="inlineStr">
        <is>
          <t xml:space="preserve"> </t>
        </is>
      </c>
    </row>
    <row r="152">
      <c r="A152" s="4" t="inlineStr">
        <is>
          <t>Revenue</t>
        </is>
      </c>
      <c r="B152" s="5" t="n">
        <v>60</v>
      </c>
      <c r="C152" s="5" t="n">
        <v>1009</v>
      </c>
      <c r="D152" s="5" t="n">
        <v>207</v>
      </c>
    </row>
    <row r="153">
      <c r="A153" s="4" t="inlineStr">
        <is>
          <t>One Customer | Customer Concentration Risk | Revenue from Contract with Customer Benchmark</t>
        </is>
      </c>
      <c r="B153" s="4" t="inlineStr">
        <is>
          <t xml:space="preserve"> </t>
        </is>
      </c>
      <c r="C153" s="4" t="inlineStr">
        <is>
          <t xml:space="preserve"> </t>
        </is>
      </c>
      <c r="D153" s="4" t="inlineStr">
        <is>
          <t xml:space="preserve"> </t>
        </is>
      </c>
    </row>
    <row r="154">
      <c r="A154" s="3" t="inlineStr">
        <is>
          <t>Segment information [Line Items]</t>
        </is>
      </c>
      <c r="B154" s="4" t="inlineStr">
        <is>
          <t xml:space="preserve"> </t>
        </is>
      </c>
      <c r="C154" s="4" t="inlineStr">
        <is>
          <t xml:space="preserve"> </t>
        </is>
      </c>
      <c r="D154" s="4" t="inlineStr">
        <is>
          <t xml:space="preserve"> </t>
        </is>
      </c>
    </row>
    <row r="155">
      <c r="A155" s="4" t="inlineStr">
        <is>
          <t>Concentration risk, percentage</t>
        </is>
      </c>
      <c r="B155" s="9" t="n">
        <v>0.15</v>
      </c>
      <c r="C155" s="4" t="inlineStr">
        <is>
          <t xml:space="preserve"> </t>
        </is>
      </c>
      <c r="D155" s="9" t="n">
        <v>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currency contract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 of forward contracts</t>
        </is>
      </c>
      <c r="B3" s="5" t="n">
        <v>21907000</v>
      </c>
      <c r="C3" s="5" t="n">
        <v>13032000</v>
      </c>
    </row>
    <row r="4">
      <c r="A4" s="4" t="inlineStr">
        <is>
          <t>Fair value of derivatives</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0" customWidth="1" min="5" max="5"/>
    <col width="57" customWidth="1" min="6" max="6"/>
    <col width="13" customWidth="1" min="7" max="7"/>
    <col width="29" customWidth="1" min="8" max="8"/>
    <col width="26" customWidth="1" min="9" max="9"/>
    <col width="27" customWidth="1" min="10" max="10"/>
    <col width="43" customWidth="1" min="11" max="11"/>
    <col width="40" customWidth="1" min="12" max="12"/>
    <col width="18" customWidth="1" min="13" max="13"/>
    <col width="68" customWidth="1" min="14" max="14"/>
    <col width="36" customWidth="1" min="15" max="15"/>
    <col width="15" customWidth="1" min="16" max="16"/>
  </cols>
  <sheetData>
    <row r="1">
      <c r="A1" s="1" t="inlineStr">
        <is>
          <t>CONSOLIDATED STATEMENTS OF STOCKHOLDERS' EQUITY AND REDEEMABLE NONCONTROLLING INTEREST - USD ($) $ in Thousands</t>
        </is>
      </c>
      <c r="B1" s="2" t="inlineStr">
        <is>
          <t>Total</t>
        </is>
      </c>
      <c r="C1" s="2" t="inlineStr">
        <is>
          <t>Parent</t>
        </is>
      </c>
      <c r="D1" s="2" t="inlineStr">
        <is>
          <t>Parent Equity Offering</t>
        </is>
      </c>
      <c r="E1" s="2" t="inlineStr">
        <is>
          <t>Parent ATM Offering</t>
        </is>
      </c>
      <c r="F1" s="2" t="inlineStr">
        <is>
          <t>Parent Cumulative Effect, Period of Adoption, Adjustment</t>
        </is>
      </c>
      <c r="G1" s="2" t="inlineStr">
        <is>
          <t>Common Stock</t>
        </is>
      </c>
      <c r="H1" s="2" t="inlineStr">
        <is>
          <t>Common Stock Equity Offering</t>
        </is>
      </c>
      <c r="I1" s="2" t="inlineStr">
        <is>
          <t>Common Stock ATM Offering</t>
        </is>
      </c>
      <c r="J1" s="2" t="inlineStr">
        <is>
          <t>Additional Paid-In Capital</t>
        </is>
      </c>
      <c r="K1" s="2" t="inlineStr">
        <is>
          <t>Additional Paid-In Capital Equity Offering</t>
        </is>
      </c>
      <c r="L1" s="2" t="inlineStr">
        <is>
          <t>Additional Paid-In Capital ATM Offering</t>
        </is>
      </c>
      <c r="M1" s="2" t="inlineStr">
        <is>
          <t>Retained Earnings</t>
        </is>
      </c>
      <c r="N1" s="2" t="inlineStr">
        <is>
          <t>Retained Earnings Cumulative Effect, Period of Adoption, Adjustment</t>
        </is>
      </c>
      <c r="O1" s="2" t="inlineStr">
        <is>
          <t>Other Cumulative Comprehensive Loss</t>
        </is>
      </c>
      <c r="P1" s="2" t="inlineStr">
        <is>
          <t>Treasury Stock</t>
        </is>
      </c>
    </row>
    <row r="2">
      <c r="A2" s="4" t="inlineStr">
        <is>
          <t>Beginning balanc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511720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s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464532</v>
      </c>
    </row>
    <row r="4">
      <c r="A4" s="4" t="inlineStr">
        <is>
          <t>Beginning balances at Dec. 31, 2019</t>
        </is>
      </c>
      <c r="B4" s="4" t="inlineStr">
        <is>
          <t xml:space="preserve"> </t>
        </is>
      </c>
      <c r="C4" s="5" t="n">
        <v>172141</v>
      </c>
      <c r="D4" s="4" t="inlineStr">
        <is>
          <t xml:space="preserve"> </t>
        </is>
      </c>
      <c r="E4" s="4" t="inlineStr">
        <is>
          <t xml:space="preserve"> </t>
        </is>
      </c>
      <c r="F4" s="5" t="n">
        <v>-50</v>
      </c>
      <c r="G4" s="5" t="n">
        <v>756</v>
      </c>
      <c r="H4" s="4" t="inlineStr">
        <is>
          <t xml:space="preserve"> </t>
        </is>
      </c>
      <c r="I4" s="4" t="inlineStr">
        <is>
          <t xml:space="preserve"> </t>
        </is>
      </c>
      <c r="J4" s="5" t="n">
        <v>85639</v>
      </c>
      <c r="K4" s="4" t="inlineStr">
        <is>
          <t xml:space="preserve"> </t>
        </is>
      </c>
      <c r="L4" s="4" t="inlineStr">
        <is>
          <t xml:space="preserve"> </t>
        </is>
      </c>
      <c r="M4" s="5" t="n">
        <v>119002</v>
      </c>
      <c r="N4" s="5" t="n">
        <v>-50</v>
      </c>
      <c r="O4" s="5" t="n">
        <v>-25803</v>
      </c>
      <c r="P4" s="5" t="n">
        <v>-745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 income</t>
        </is>
      </c>
      <c r="B6" s="5" t="n">
        <v>-1412</v>
      </c>
      <c r="C6" s="6" t="n">
        <v>-14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12</v>
      </c>
      <c r="N6" s="4" t="inlineStr">
        <is>
          <t xml:space="preserve"> </t>
        </is>
      </c>
      <c r="O6" s="4" t="inlineStr">
        <is>
          <t xml:space="preserve"> </t>
        </is>
      </c>
      <c r="P6" s="4" t="inlineStr">
        <is>
          <t xml:space="preserve"> </t>
        </is>
      </c>
    </row>
    <row r="7">
      <c r="A7" s="4" t="inlineStr">
        <is>
          <t>Change in cumulative foreign currency translation adjustment</t>
        </is>
      </c>
      <c r="B7" s="6" t="n">
        <v>2841</v>
      </c>
      <c r="C7" s="6" t="n">
        <v>28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841</v>
      </c>
      <c r="P7" s="4" t="inlineStr">
        <is>
          <t xml:space="preserve"> </t>
        </is>
      </c>
    </row>
    <row r="8">
      <c r="A8" s="4" t="inlineStr">
        <is>
          <t>Shares issued in connection with public offer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836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in connection with public offering</t>
        </is>
      </c>
      <c r="B9" s="4" t="inlineStr">
        <is>
          <t xml:space="preserve"> </t>
        </is>
      </c>
      <c r="C9" s="4" t="inlineStr">
        <is>
          <t xml:space="preserve"> </t>
        </is>
      </c>
      <c r="D9" s="4" t="inlineStr">
        <is>
          <t xml:space="preserve"> </t>
        </is>
      </c>
      <c r="E9" s="5" t="n">
        <v>25740</v>
      </c>
      <c r="F9" s="4" t="inlineStr">
        <is>
          <t xml:space="preserve"> </t>
        </is>
      </c>
      <c r="G9" s="4" t="inlineStr">
        <is>
          <t xml:space="preserve"> </t>
        </is>
      </c>
      <c r="H9" s="4" t="inlineStr">
        <is>
          <t xml:space="preserve"> </t>
        </is>
      </c>
      <c r="I9" s="5" t="n">
        <v>30</v>
      </c>
      <c r="J9" s="4" t="inlineStr">
        <is>
          <t xml:space="preserve"> </t>
        </is>
      </c>
      <c r="K9" s="4" t="inlineStr">
        <is>
          <t xml:space="preserve"> </t>
        </is>
      </c>
      <c r="L9" s="5" t="n">
        <v>25710</v>
      </c>
      <c r="M9" s="4" t="inlineStr">
        <is>
          <t xml:space="preserve"> </t>
        </is>
      </c>
      <c r="N9" s="4" t="inlineStr">
        <is>
          <t xml:space="preserve"> </t>
        </is>
      </c>
      <c r="O9" s="4" t="inlineStr">
        <is>
          <t xml:space="preserve"> </t>
        </is>
      </c>
      <c r="P9" s="4" t="inlineStr">
        <is>
          <t xml:space="preserve"> </t>
        </is>
      </c>
    </row>
    <row r="10">
      <c r="A10" s="4" t="inlineStr">
        <is>
          <t>Shares issued in connection with stock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199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in connection with stock compensation plans</t>
        </is>
      </c>
      <c r="B11" s="4" t="inlineStr">
        <is>
          <t xml:space="preserve"> </t>
        </is>
      </c>
      <c r="C11" s="6" t="n">
        <v>431</v>
      </c>
      <c r="D11" s="4" t="inlineStr">
        <is>
          <t xml:space="preserve"> </t>
        </is>
      </c>
      <c r="E11" s="4" t="inlineStr">
        <is>
          <t xml:space="preserve"> </t>
        </is>
      </c>
      <c r="F11" s="4" t="inlineStr">
        <is>
          <t xml:space="preserve"> </t>
        </is>
      </c>
      <c r="G11" s="5" t="n">
        <v>10</v>
      </c>
      <c r="H11" s="4" t="inlineStr">
        <is>
          <t xml:space="preserve"> </t>
        </is>
      </c>
      <c r="I11" s="4" t="inlineStr">
        <is>
          <t xml:space="preserve"> </t>
        </is>
      </c>
      <c r="J11" s="6" t="n">
        <v>42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t>
        </is>
      </c>
      <c r="B12" s="4" t="inlineStr">
        <is>
          <t xml:space="preserve"> </t>
        </is>
      </c>
      <c r="C12" s="6" t="n">
        <v>56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0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declared</t>
        </is>
      </c>
      <c r="B13" s="4" t="inlineStr">
        <is>
          <t xml:space="preserve"> </t>
        </is>
      </c>
      <c r="C13" s="6" t="n">
        <v>-18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83</v>
      </c>
      <c r="N13" s="4" t="inlineStr">
        <is>
          <t xml:space="preserve"> </t>
        </is>
      </c>
      <c r="O13" s="4" t="inlineStr">
        <is>
          <t xml:space="preserve"> </t>
        </is>
      </c>
      <c r="P13" s="4" t="inlineStr">
        <is>
          <t xml:space="preserve"> </t>
        </is>
      </c>
    </row>
    <row r="14">
      <c r="A14" s="4" t="inlineStr">
        <is>
          <t>Treasury stock activi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3742</v>
      </c>
    </row>
    <row r="15">
      <c r="A15" s="4" t="inlineStr">
        <is>
          <t>Treasury stock activity</t>
        </is>
      </c>
      <c r="B15" s="4" t="inlineStr">
        <is>
          <t xml:space="preserve"> </t>
        </is>
      </c>
      <c r="C15" s="6" t="n">
        <v>-65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v>
      </c>
      <c r="K15" s="4" t="inlineStr">
        <is>
          <t xml:space="preserve"> </t>
        </is>
      </c>
      <c r="L15" s="4" t="inlineStr">
        <is>
          <t xml:space="preserve"> </t>
        </is>
      </c>
      <c r="M15" s="4" t="inlineStr">
        <is>
          <t xml:space="preserve"> </t>
        </is>
      </c>
      <c r="N15" s="4" t="inlineStr">
        <is>
          <t xml:space="preserve"> </t>
        </is>
      </c>
      <c r="O15" s="4" t="inlineStr">
        <is>
          <t xml:space="preserve"> </t>
        </is>
      </c>
      <c r="P15" s="5" t="n">
        <v>-6511</v>
      </c>
    </row>
    <row r="16">
      <c r="A16" s="4" t="inlineStr">
        <is>
          <t>Ending balances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6" t="n">
        <v>1591755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s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28274</v>
      </c>
    </row>
    <row r="18">
      <c r="A18" s="4" t="inlineStr">
        <is>
          <t>Ending balances at Dec. 31, 2020</t>
        </is>
      </c>
      <c r="B18" s="4" t="inlineStr">
        <is>
          <t xml:space="preserve"> </t>
        </is>
      </c>
      <c r="C18" s="6" t="n">
        <v>196914</v>
      </c>
      <c r="D18" s="4" t="inlineStr">
        <is>
          <t xml:space="preserve"> </t>
        </is>
      </c>
      <c r="E18" s="4" t="inlineStr">
        <is>
          <t xml:space="preserve"> </t>
        </is>
      </c>
      <c r="F18" s="4" t="inlineStr">
        <is>
          <t xml:space="preserve"> </t>
        </is>
      </c>
      <c r="G18" s="5" t="n">
        <v>796</v>
      </c>
      <c r="H18" s="4" t="inlineStr">
        <is>
          <t xml:space="preserve"> </t>
        </is>
      </c>
      <c r="I18" s="4" t="inlineStr">
        <is>
          <t xml:space="preserve"> </t>
        </is>
      </c>
      <c r="J18" s="6" t="n">
        <v>117387</v>
      </c>
      <c r="K18" s="4" t="inlineStr">
        <is>
          <t xml:space="preserve"> </t>
        </is>
      </c>
      <c r="L18" s="4" t="inlineStr">
        <is>
          <t xml:space="preserve"> </t>
        </is>
      </c>
      <c r="M18" s="6" t="n">
        <v>115657</v>
      </c>
      <c r="N18" s="4" t="inlineStr">
        <is>
          <t xml:space="preserve"> </t>
        </is>
      </c>
      <c r="O18" s="6" t="n">
        <v>-22962</v>
      </c>
      <c r="P18" s="5" t="n">
        <v>-13964</v>
      </c>
    </row>
    <row r="19">
      <c r="A19" s="4" t="inlineStr">
        <is>
          <t>Redeemable Non-Controlling interest, beginning balance at Dec. 31, 2019</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deemable Non-Controlling interest, ending balance at Dec. 31, 2020</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 income</t>
        </is>
      </c>
      <c r="B22" s="6" t="n">
        <v>-1010</v>
      </c>
      <c r="C22" s="6" t="n">
        <v>-2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2</v>
      </c>
      <c r="N22" s="4" t="inlineStr">
        <is>
          <t xml:space="preserve"> </t>
        </is>
      </c>
      <c r="O22" s="4" t="inlineStr">
        <is>
          <t xml:space="preserve"> </t>
        </is>
      </c>
      <c r="P22" s="4" t="inlineStr">
        <is>
          <t xml:space="preserve"> </t>
        </is>
      </c>
    </row>
    <row r="23">
      <c r="A23" s="4" t="inlineStr">
        <is>
          <t>Change in cumulative foreign currency translation adjustment</t>
        </is>
      </c>
      <c r="B23" s="6" t="n">
        <v>-3576</v>
      </c>
      <c r="C23" s="6" t="n">
        <v>-35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576</v>
      </c>
      <c r="P23" s="4" t="inlineStr">
        <is>
          <t xml:space="preserve"> </t>
        </is>
      </c>
    </row>
    <row r="24">
      <c r="A24" s="4" t="inlineStr">
        <is>
          <t>Shares issued in connection with public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75000</v>
      </c>
      <c r="I24" s="6" t="n">
        <v>39782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in connection with public offering</t>
        </is>
      </c>
      <c r="B25" s="4" t="inlineStr">
        <is>
          <t xml:space="preserve"> </t>
        </is>
      </c>
      <c r="C25" s="4" t="inlineStr">
        <is>
          <t xml:space="preserve"> </t>
        </is>
      </c>
      <c r="D25" s="5" t="n">
        <v>123461</v>
      </c>
      <c r="E25" s="5" t="n">
        <v>25262</v>
      </c>
      <c r="F25" s="4" t="inlineStr">
        <is>
          <t xml:space="preserve"> </t>
        </is>
      </c>
      <c r="G25" s="4" t="inlineStr">
        <is>
          <t xml:space="preserve"> </t>
        </is>
      </c>
      <c r="H25" s="5" t="n">
        <v>144</v>
      </c>
      <c r="I25" s="5" t="n">
        <v>20</v>
      </c>
      <c r="J25" s="4" t="inlineStr">
        <is>
          <t xml:space="preserve"> </t>
        </is>
      </c>
      <c r="K25" s="5" t="n">
        <v>123317</v>
      </c>
      <c r="L25" s="5" t="n">
        <v>25242</v>
      </c>
      <c r="M25" s="4" t="inlineStr">
        <is>
          <t xml:space="preserve"> </t>
        </is>
      </c>
      <c r="N25" s="4" t="inlineStr">
        <is>
          <t xml:space="preserve"> </t>
        </is>
      </c>
      <c r="O25" s="4" t="inlineStr">
        <is>
          <t xml:space="preserve"> </t>
        </is>
      </c>
      <c r="P25" s="4" t="inlineStr">
        <is>
          <t xml:space="preserve"> </t>
        </is>
      </c>
    </row>
    <row r="26">
      <c r="A26" s="4" t="inlineStr">
        <is>
          <t>Shares issued in connection with stock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789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in connection with stock compensation plans</t>
        </is>
      </c>
      <c r="B27" s="4" t="inlineStr">
        <is>
          <t xml:space="preserve"> </t>
        </is>
      </c>
      <c r="C27" s="6" t="n">
        <v>434</v>
      </c>
      <c r="D27" s="4" t="inlineStr">
        <is>
          <t xml:space="preserve"> </t>
        </is>
      </c>
      <c r="E27" s="4" t="inlineStr">
        <is>
          <t xml:space="preserve"> </t>
        </is>
      </c>
      <c r="F27" s="4" t="inlineStr">
        <is>
          <t xml:space="preserve"> </t>
        </is>
      </c>
      <c r="G27" s="5" t="n">
        <v>9</v>
      </c>
      <c r="H27" s="4" t="inlineStr">
        <is>
          <t xml:space="preserve"> </t>
        </is>
      </c>
      <c r="I27" s="4" t="inlineStr">
        <is>
          <t xml:space="preserve"> </t>
        </is>
      </c>
      <c r="J27" s="6" t="n">
        <v>4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in connection with acquisition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5145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in connection with acquisition</t>
        </is>
      </c>
      <c r="B29" s="4" t="inlineStr">
        <is>
          <t xml:space="preserve"> </t>
        </is>
      </c>
      <c r="C29" s="6" t="n">
        <v>21716</v>
      </c>
      <c r="D29" s="4" t="inlineStr">
        <is>
          <t xml:space="preserve"> </t>
        </is>
      </c>
      <c r="E29" s="4" t="inlineStr">
        <is>
          <t xml:space="preserve"> </t>
        </is>
      </c>
      <c r="F29" s="4" t="inlineStr">
        <is>
          <t xml:space="preserve"> </t>
        </is>
      </c>
      <c r="G29" s="5" t="n">
        <v>27</v>
      </c>
      <c r="H29" s="4" t="inlineStr">
        <is>
          <t xml:space="preserve"> </t>
        </is>
      </c>
      <c r="I29" s="4" t="inlineStr">
        <is>
          <t xml:space="preserve"> </t>
        </is>
      </c>
      <c r="J29" s="6" t="n">
        <v>2168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justment of redeemable noncontrolling interest</t>
        </is>
      </c>
      <c r="B30" s="5" t="n">
        <v>4424</v>
      </c>
      <c r="C30" s="6" t="n">
        <v>-44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424</v>
      </c>
      <c r="N30" s="4" t="inlineStr">
        <is>
          <t xml:space="preserve"> </t>
        </is>
      </c>
      <c r="O30" s="4" t="inlineStr">
        <is>
          <t xml:space="preserve"> </t>
        </is>
      </c>
      <c r="P30" s="4" t="inlineStr">
        <is>
          <t xml:space="preserve"> </t>
        </is>
      </c>
    </row>
    <row r="31">
      <c r="A31" s="4" t="inlineStr">
        <is>
          <t>Stock-based compensation</t>
        </is>
      </c>
      <c r="B31" s="4" t="inlineStr">
        <is>
          <t xml:space="preserve"> </t>
        </is>
      </c>
      <c r="C31" s="6" t="n">
        <v>64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5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easury stock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2141</v>
      </c>
    </row>
    <row r="33">
      <c r="A33" s="4" t="inlineStr">
        <is>
          <t>Treasury stock activity</t>
        </is>
      </c>
      <c r="B33" s="4" t="inlineStr">
        <is>
          <t xml:space="preserve"> </t>
        </is>
      </c>
      <c r="C33" s="6" t="n">
        <v>-55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5" t="n">
        <v>-5515</v>
      </c>
    </row>
    <row r="34">
      <c r="A34" s="4" t="inlineStr">
        <is>
          <t>Ending balances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6" t="n">
        <v>1992082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s (in shares) at Dec. 31, 2021</t>
        </is>
      </c>
      <c r="B35" s="6" t="n">
        <v>-5704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570415</v>
      </c>
    </row>
    <row r="36">
      <c r="A36" s="4" t="inlineStr">
        <is>
          <t>Ending balances at Dec. 31, 2021</t>
        </is>
      </c>
      <c r="B36" s="5" t="n">
        <v>360525</v>
      </c>
      <c r="C36" s="6" t="n">
        <v>360525</v>
      </c>
      <c r="D36" s="4" t="inlineStr">
        <is>
          <t xml:space="preserve"> </t>
        </is>
      </c>
      <c r="E36" s="4" t="inlineStr">
        <is>
          <t xml:space="preserve"> </t>
        </is>
      </c>
      <c r="F36" s="4" t="inlineStr">
        <is>
          <t xml:space="preserve"> </t>
        </is>
      </c>
      <c r="G36" s="5" t="n">
        <v>996</v>
      </c>
      <c r="H36" s="4" t="inlineStr">
        <is>
          <t xml:space="preserve"> </t>
        </is>
      </c>
      <c r="I36" s="4" t="inlineStr">
        <is>
          <t xml:space="preserve"> </t>
        </is>
      </c>
      <c r="J36" s="6" t="n">
        <v>294515</v>
      </c>
      <c r="K36" s="4" t="inlineStr">
        <is>
          <t xml:space="preserve"> </t>
        </is>
      </c>
      <c r="L36" s="4" t="inlineStr">
        <is>
          <t xml:space="preserve"> </t>
        </is>
      </c>
      <c r="M36" s="6" t="n">
        <v>111031</v>
      </c>
      <c r="N36" s="4" t="inlineStr">
        <is>
          <t xml:space="preserve"> </t>
        </is>
      </c>
      <c r="O36" s="6" t="n">
        <v>-26538</v>
      </c>
      <c r="P36" s="5" t="n">
        <v>-19479</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come</t>
        </is>
      </c>
      <c r="B38" s="6" t="n">
        <v>-8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tribution to redeemable noncontrolling interest holder</t>
        </is>
      </c>
      <c r="B39" s="6" t="n">
        <v>1935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justment of redeemable noncontrolling interest</t>
        </is>
      </c>
      <c r="B40" s="6" t="n">
        <v>4424</v>
      </c>
      <c r="C40" s="6" t="n">
        <v>-442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424</v>
      </c>
      <c r="N40" s="4" t="inlineStr">
        <is>
          <t xml:space="preserve"> </t>
        </is>
      </c>
      <c r="O40" s="4" t="inlineStr">
        <is>
          <t xml:space="preserve"> </t>
        </is>
      </c>
      <c r="P40" s="4" t="inlineStr">
        <is>
          <t xml:space="preserve"> </t>
        </is>
      </c>
    </row>
    <row r="41">
      <c r="A41" s="4" t="inlineStr">
        <is>
          <t>Redeemable Non-Controlling interest, ending balance at Dec. 31, 2021</t>
        </is>
      </c>
      <c r="B41" s="6" t="n">
        <v>1971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 income</t>
        </is>
      </c>
      <c r="B43" s="6" t="n">
        <v>13833</v>
      </c>
      <c r="C43" s="6" t="n">
        <v>122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247</v>
      </c>
      <c r="N43" s="4" t="inlineStr">
        <is>
          <t xml:space="preserve"> </t>
        </is>
      </c>
      <c r="O43" s="4" t="inlineStr">
        <is>
          <t xml:space="preserve"> </t>
        </is>
      </c>
      <c r="P43" s="4" t="inlineStr">
        <is>
          <t xml:space="preserve"> </t>
        </is>
      </c>
    </row>
    <row r="44">
      <c r="A44" s="4" t="inlineStr">
        <is>
          <t>Change in cumulative foreign currency translation adjustment</t>
        </is>
      </c>
      <c r="B44" s="6" t="n">
        <v>-2220</v>
      </c>
      <c r="C44" s="6" t="n">
        <v>-22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220</v>
      </c>
      <c r="P44" s="4" t="inlineStr">
        <is>
          <t xml:space="preserve"> </t>
        </is>
      </c>
    </row>
    <row r="45">
      <c r="A45" s="4" t="inlineStr">
        <is>
          <t>Shares issued in connection with stock compensation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198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in connection with stock compensation plans</t>
        </is>
      </c>
      <c r="B46" s="4" t="inlineStr">
        <is>
          <t xml:space="preserve"> </t>
        </is>
      </c>
      <c r="C46" s="6" t="n">
        <v>201</v>
      </c>
      <c r="D46" s="4" t="inlineStr">
        <is>
          <t xml:space="preserve"> </t>
        </is>
      </c>
      <c r="E46" s="4" t="inlineStr">
        <is>
          <t xml:space="preserve"> </t>
        </is>
      </c>
      <c r="F46" s="4" t="inlineStr">
        <is>
          <t xml:space="preserve"> </t>
        </is>
      </c>
      <c r="G46" s="5" t="n">
        <v>11</v>
      </c>
      <c r="H46" s="4" t="inlineStr">
        <is>
          <t xml:space="preserve"> </t>
        </is>
      </c>
      <c r="I46" s="4" t="inlineStr">
        <is>
          <t xml:space="preserve"> </t>
        </is>
      </c>
      <c r="J46" s="6" t="n">
        <v>19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justment of redeemable noncontrolling interest</t>
        </is>
      </c>
      <c r="B47" s="6" t="n">
        <v>-1937</v>
      </c>
      <c r="C47" s="6" t="n">
        <v>19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937</v>
      </c>
      <c r="N47" s="4" t="inlineStr">
        <is>
          <t xml:space="preserve"> </t>
        </is>
      </c>
      <c r="O47" s="4" t="inlineStr">
        <is>
          <t xml:space="preserve"> </t>
        </is>
      </c>
      <c r="P47" s="4" t="inlineStr">
        <is>
          <t xml:space="preserve"> </t>
        </is>
      </c>
    </row>
    <row r="48">
      <c r="A48" s="4" t="inlineStr">
        <is>
          <t>Stock-based compensation</t>
        </is>
      </c>
      <c r="B48" s="5" t="n">
        <v>882</v>
      </c>
      <c r="C48" s="6" t="n">
        <v>91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18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easury stock activity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5308</v>
      </c>
    </row>
    <row r="50">
      <c r="A50" s="4" t="inlineStr">
        <is>
          <t>Treasury stock activity</t>
        </is>
      </c>
      <c r="B50" s="4" t="inlineStr">
        <is>
          <t xml:space="preserve"> </t>
        </is>
      </c>
      <c r="C50" s="6" t="n">
        <v>-12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231</v>
      </c>
    </row>
    <row r="51">
      <c r="A51" s="4" t="inlineStr">
        <is>
          <t>Ending balances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6" t="n">
        <v>2014065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s (in shares) at Dec. 31, 2022</t>
        </is>
      </c>
      <c r="B52" s="6" t="n">
        <v>-6057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05723</v>
      </c>
    </row>
    <row r="53">
      <c r="A53" s="4" t="inlineStr">
        <is>
          <t>Ending balances at Dec. 31, 2022</t>
        </is>
      </c>
      <c r="B53" s="5" t="n">
        <v>380647</v>
      </c>
      <c r="C53" s="6" t="n">
        <v>380647</v>
      </c>
      <c r="D53" s="4" t="inlineStr">
        <is>
          <t xml:space="preserve"> </t>
        </is>
      </c>
      <c r="E53" s="4" t="inlineStr">
        <is>
          <t xml:space="preserve"> </t>
        </is>
      </c>
      <c r="F53" s="4" t="inlineStr">
        <is>
          <t xml:space="preserve"> </t>
        </is>
      </c>
      <c r="G53" s="5" t="n">
        <v>1007</v>
      </c>
      <c r="H53" s="4" t="inlineStr">
        <is>
          <t xml:space="preserve"> </t>
        </is>
      </c>
      <c r="I53" s="4" t="inlineStr">
        <is>
          <t xml:space="preserve"> </t>
        </is>
      </c>
      <c r="J53" s="5" t="n">
        <v>303893</v>
      </c>
      <c r="K53" s="4" t="inlineStr">
        <is>
          <t xml:space="preserve"> </t>
        </is>
      </c>
      <c r="L53" s="4" t="inlineStr">
        <is>
          <t xml:space="preserve"> </t>
        </is>
      </c>
      <c r="M53" s="6" t="n">
        <v>125215</v>
      </c>
      <c r="N53" s="4" t="inlineStr">
        <is>
          <t xml:space="preserve"> </t>
        </is>
      </c>
      <c r="O53" s="5" t="n">
        <v>-28758</v>
      </c>
      <c r="P53" s="5" t="n">
        <v>-20710</v>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t>
        </is>
      </c>
      <c r="B55" s="6" t="n">
        <v>15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sideration adjustments related to redeemable noncontrolling interest (Note 3)</t>
        </is>
      </c>
      <c r="B56" s="6" t="n">
        <v>20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istribution to redeemable noncontrolling interest holder</t>
        </is>
      </c>
      <c r="B57" s="6" t="n">
        <v>-12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 of redeemable noncontrolling interest</t>
        </is>
      </c>
      <c r="B58" s="6" t="n">
        <v>-1937</v>
      </c>
      <c r="C58" s="5" t="n">
        <v>193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937</v>
      </c>
      <c r="N58" s="4" t="inlineStr">
        <is>
          <t xml:space="preserve"> </t>
        </is>
      </c>
      <c r="O58" s="4" t="inlineStr">
        <is>
          <t xml:space="preserve"> </t>
        </is>
      </c>
      <c r="P58" s="4" t="inlineStr">
        <is>
          <t xml:space="preserve"> </t>
        </is>
      </c>
    </row>
    <row r="59">
      <c r="A59" s="4" t="inlineStr">
        <is>
          <t>Redeemable Non-Controlling interest, ending balance at Dec. 31, 2022</t>
        </is>
      </c>
      <c r="B59" s="5" t="n">
        <v>1875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 Schedule of Gains (Losse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expense) income, net</t>
        </is>
      </c>
      <c r="C4" s="4" t="inlineStr">
        <is>
          <t>Other (expense) income, net</t>
        </is>
      </c>
      <c r="D4" s="4" t="inlineStr">
        <is>
          <t>Other (expense) income, net</t>
        </is>
      </c>
    </row>
    <row r="5">
      <c r="A5" s="4" t="inlineStr">
        <is>
          <t>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contracts</t>
        </is>
      </c>
      <c r="B7" s="5" t="n">
        <v>352</v>
      </c>
      <c r="C7" s="5" t="n">
        <v>-271</v>
      </c>
      <c r="D7" s="5" t="n">
        <v>-10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UBSEQUENT EVENTS (Details)</t>
        </is>
      </c>
      <c r="B1" s="2" t="inlineStr">
        <is>
          <t>Jan. 15, 2023</t>
        </is>
      </c>
    </row>
    <row r="2">
      <c r="A2" s="4" t="inlineStr">
        <is>
          <t>Subsequent Event | Chief Executive Officer</t>
        </is>
      </c>
      <c r="B2" s="4" t="inlineStr">
        <is>
          <t xml:space="preserve"> </t>
        </is>
      </c>
    </row>
    <row r="3">
      <c r="A3" s="3" t="inlineStr">
        <is>
          <t>Subsequent Event [Line Items]</t>
        </is>
      </c>
      <c r="B3" s="4" t="inlineStr">
        <is>
          <t xml:space="preserve"> </t>
        </is>
      </c>
    </row>
    <row r="4">
      <c r="A4" s="4" t="inlineStr">
        <is>
          <t>Period of payment of salary for severance (in months)</t>
        </is>
      </c>
      <c r="B4" s="4" t="inlineStr">
        <is>
          <t>18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 income</t>
        </is>
      </c>
      <c r="B4" s="5" t="n">
        <v>13833</v>
      </c>
      <c r="C4" s="5" t="n">
        <v>-1010</v>
      </c>
      <c r="D4" s="5" t="n">
        <v>-141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4281</v>
      </c>
      <c r="C6" s="6" t="n">
        <v>11303</v>
      </c>
      <c r="D6" s="6" t="n">
        <v>9632</v>
      </c>
    </row>
    <row r="7">
      <c r="A7" s="4" t="inlineStr">
        <is>
          <t>Amortization of purchased intangible assets</t>
        </is>
      </c>
      <c r="B7" s="6" t="n">
        <v>36926</v>
      </c>
      <c r="C7" s="6" t="n">
        <v>1391</v>
      </c>
      <c r="D7" s="6" t="n">
        <v>1449</v>
      </c>
    </row>
    <row r="8">
      <c r="A8" s="4" t="inlineStr">
        <is>
          <t>Amortization of deferred debt issuance costs</t>
        </is>
      </c>
      <c r="B8" s="6" t="n">
        <v>553</v>
      </c>
      <c r="C8" s="6" t="n">
        <v>248</v>
      </c>
      <c r="D8" s="6" t="n">
        <v>207</v>
      </c>
    </row>
    <row r="9">
      <c r="A9" s="4" t="inlineStr">
        <is>
          <t>Amortization of acquisition-related inventory valuation step-up</t>
        </is>
      </c>
      <c r="B9" s="6" t="n">
        <v>430</v>
      </c>
      <c r="C9" s="6" t="n">
        <v>0</v>
      </c>
      <c r="D9" s="6" t="n">
        <v>0</v>
      </c>
    </row>
    <row r="10">
      <c r="A10" s="4" t="inlineStr">
        <is>
          <t>Stock-based compensation</t>
        </is>
      </c>
      <c r="B10" s="6" t="n">
        <v>10058</v>
      </c>
      <c r="C10" s="6" t="n">
        <v>6574</v>
      </c>
      <c r="D10" s="6" t="n">
        <v>5675</v>
      </c>
    </row>
    <row r="11">
      <c r="A11" s="4" t="inlineStr">
        <is>
          <t>Deferred income taxes</t>
        </is>
      </c>
      <c r="B11" s="6" t="n">
        <v>-599</v>
      </c>
      <c r="C11" s="6" t="n">
        <v>-1846</v>
      </c>
      <c r="D11" s="6" t="n">
        <v>-2313</v>
      </c>
    </row>
    <row r="12">
      <c r="A12" s="4" t="inlineStr">
        <is>
          <t>Restructuring expenses, net and asset impairments</t>
        </is>
      </c>
      <c r="B12" s="6" t="n">
        <v>182</v>
      </c>
      <c r="C12" s="6" t="n">
        <v>127</v>
      </c>
      <c r="D12" s="6" t="n">
        <v>3387</v>
      </c>
    </row>
    <row r="13">
      <c r="A13" s="4" t="inlineStr">
        <is>
          <t>Other</t>
        </is>
      </c>
      <c r="B13" s="6" t="n">
        <v>1344</v>
      </c>
      <c r="C13" s="6" t="n">
        <v>-204</v>
      </c>
      <c r="D13" s="6" t="n">
        <v>247</v>
      </c>
    </row>
    <row r="14">
      <c r="A14" s="3" t="inlineStr">
        <is>
          <t>Change in:</t>
        </is>
      </c>
      <c r="B14" s="4" t="inlineStr">
        <is>
          <t xml:space="preserve"> </t>
        </is>
      </c>
      <c r="C14" s="4" t="inlineStr">
        <is>
          <t xml:space="preserve"> </t>
        </is>
      </c>
      <c r="D14" s="4" t="inlineStr">
        <is>
          <t xml:space="preserve"> </t>
        </is>
      </c>
    </row>
    <row r="15">
      <c r="A15" s="4" t="inlineStr">
        <is>
          <t>Accounts receivable, net</t>
        </is>
      </c>
      <c r="B15" s="6" t="n">
        <v>-23108</v>
      </c>
      <c r="C15" s="6" t="n">
        <v>-9769</v>
      </c>
      <c r="D15" s="6" t="n">
        <v>30227</v>
      </c>
    </row>
    <row r="16">
      <c r="A16" s="4" t="inlineStr">
        <is>
          <t>Inventories</t>
        </is>
      </c>
      <c r="B16" s="6" t="n">
        <v>-33766</v>
      </c>
      <c r="C16" s="6" t="n">
        <v>-12440</v>
      </c>
      <c r="D16" s="6" t="n">
        <v>2992</v>
      </c>
    </row>
    <row r="17">
      <c r="A17" s="4" t="inlineStr">
        <is>
          <t>Prepaid expenses and other</t>
        </is>
      </c>
      <c r="B17" s="6" t="n">
        <v>9118</v>
      </c>
      <c r="C17" s="6" t="n">
        <v>-19413</v>
      </c>
      <c r="D17" s="6" t="n">
        <v>675</v>
      </c>
    </row>
    <row r="18">
      <c r="A18" s="4" t="inlineStr">
        <is>
          <t>Accounts payable</t>
        </is>
      </c>
      <c r="B18" s="6" t="n">
        <v>7086</v>
      </c>
      <c r="C18" s="6" t="n">
        <v>13584</v>
      </c>
      <c r="D18" s="6" t="n">
        <v>-14772</v>
      </c>
    </row>
    <row r="19">
      <c r="A19" s="4" t="inlineStr">
        <is>
          <t>Contract liabilities</t>
        </is>
      </c>
      <c r="B19" s="6" t="n">
        <v>11183</v>
      </c>
      <c r="C19" s="6" t="n">
        <v>1613</v>
      </c>
      <c r="D19" s="6" t="n">
        <v>1985</v>
      </c>
    </row>
    <row r="20">
      <c r="A20" s="4" t="inlineStr">
        <is>
          <t>Accrued expenses and other liabilities</t>
        </is>
      </c>
      <c r="B20" s="6" t="n">
        <v>-2585</v>
      </c>
      <c r="C20" s="6" t="n">
        <v>-2970</v>
      </c>
      <c r="D20" s="6" t="n">
        <v>-7617</v>
      </c>
    </row>
    <row r="21">
      <c r="A21" s="4" t="inlineStr">
        <is>
          <t>Net cash provided by (used in) operating activities</t>
        </is>
      </c>
      <c r="B21" s="6" t="n">
        <v>44936</v>
      </c>
      <c r="C21" s="6" t="n">
        <v>-12812</v>
      </c>
      <c r="D21" s="6" t="n">
        <v>30362</v>
      </c>
    </row>
    <row r="22">
      <c r="A22" s="3" t="inlineStr">
        <is>
          <t>Cash flows used in investing activities:</t>
        </is>
      </c>
      <c r="B22" s="4" t="inlineStr">
        <is>
          <t xml:space="preserve"> </t>
        </is>
      </c>
      <c r="C22" s="4" t="inlineStr">
        <is>
          <t xml:space="preserve"> </t>
        </is>
      </c>
      <c r="D22" s="4" t="inlineStr">
        <is>
          <t xml:space="preserve"> </t>
        </is>
      </c>
    </row>
    <row r="23">
      <c r="A23" s="4" t="inlineStr">
        <is>
          <t>Acquisition of business, net of cash acquired</t>
        </is>
      </c>
      <c r="B23" s="6" t="n">
        <v>0</v>
      </c>
      <c r="C23" s="6" t="n">
        <v>-261000</v>
      </c>
      <c r="D23" s="6" t="n">
        <v>0</v>
      </c>
    </row>
    <row r="24">
      <c r="A24" s="4" t="inlineStr">
        <is>
          <t>Consideration adjustments related to acquisition of business (Note 3)</t>
        </is>
      </c>
      <c r="B24" s="6" t="n">
        <v>-2404</v>
      </c>
      <c r="C24" s="6" t="n">
        <v>0</v>
      </c>
      <c r="D24" s="6" t="n">
        <v>0</v>
      </c>
    </row>
    <row r="25">
      <c r="A25" s="4" t="inlineStr">
        <is>
          <t>Promissory note to redeemable noncontrolling interest holder</t>
        </is>
      </c>
      <c r="B25" s="6" t="n">
        <v>0</v>
      </c>
      <c r="C25" s="6" t="n">
        <v>-24902</v>
      </c>
      <c r="D25" s="6" t="n">
        <v>0</v>
      </c>
    </row>
    <row r="26">
      <c r="A26" s="4" t="inlineStr">
        <is>
          <t>Investment in marketable securities</t>
        </is>
      </c>
      <c r="B26" s="6" t="n">
        <v>0</v>
      </c>
      <c r="C26" s="6" t="n">
        <v>-123984</v>
      </c>
      <c r="D26" s="6" t="n">
        <v>-25740</v>
      </c>
    </row>
    <row r="27">
      <c r="A27" s="4" t="inlineStr">
        <is>
          <t>Proceeds from maturities of marketable securities</t>
        </is>
      </c>
      <c r="B27" s="6" t="n">
        <v>0</v>
      </c>
      <c r="C27" s="6" t="n">
        <v>4799</v>
      </c>
      <c r="D27" s="6" t="n">
        <v>0</v>
      </c>
    </row>
    <row r="28">
      <c r="A28" s="4" t="inlineStr">
        <is>
          <t>Proceeds from sales of marketable securities</t>
        </is>
      </c>
      <c r="B28" s="6" t="n">
        <v>0</v>
      </c>
      <c r="C28" s="6" t="n">
        <v>144921</v>
      </c>
      <c r="D28" s="6" t="n">
        <v>0</v>
      </c>
    </row>
    <row r="29">
      <c r="A29" s="4" t="inlineStr">
        <is>
          <t>Acquisition of property, plant and equipment</t>
        </is>
      </c>
      <c r="B29" s="6" t="n">
        <v>-18584</v>
      </c>
      <c r="C29" s="6" t="n">
        <v>-8659</v>
      </c>
      <c r="D29" s="6" t="n">
        <v>-13853</v>
      </c>
    </row>
    <row r="30">
      <c r="A30" s="4" t="inlineStr">
        <is>
          <t>Proceeds on sale of property, plant and equipment</t>
        </is>
      </c>
      <c r="B30" s="6" t="n">
        <v>62</v>
      </c>
      <c r="C30" s="6" t="n">
        <v>1019</v>
      </c>
      <c r="D30" s="6" t="n">
        <v>36</v>
      </c>
    </row>
    <row r="31">
      <c r="A31" s="4" t="inlineStr">
        <is>
          <t>Net cash used in investing activities</t>
        </is>
      </c>
      <c r="B31" s="6" t="n">
        <v>-20926</v>
      </c>
      <c r="C31" s="6" t="n">
        <v>-267806</v>
      </c>
      <c r="D31" s="6" t="n">
        <v>-39557</v>
      </c>
    </row>
    <row r="32">
      <c r="A32" s="3" t="inlineStr">
        <is>
          <t>Cash flows (used in) provided by financing activities:</t>
        </is>
      </c>
      <c r="B32" s="4" t="inlineStr">
        <is>
          <t xml:space="preserve"> </t>
        </is>
      </c>
      <c r="C32" s="4" t="inlineStr">
        <is>
          <t xml:space="preserve"> </t>
        </is>
      </c>
      <c r="D32" s="4" t="inlineStr">
        <is>
          <t xml:space="preserve"> </t>
        </is>
      </c>
    </row>
    <row r="33">
      <c r="A33" s="4" t="inlineStr">
        <is>
          <t>Borrowings on term loan</t>
        </is>
      </c>
      <c r="B33" s="6" t="n">
        <v>0</v>
      </c>
      <c r="C33" s="6" t="n">
        <v>150000</v>
      </c>
      <c r="D33" s="6" t="n">
        <v>0</v>
      </c>
    </row>
    <row r="34">
      <c r="A34" s="4" t="inlineStr">
        <is>
          <t>Repayments on term loan</t>
        </is>
      </c>
      <c r="B34" s="6" t="n">
        <v>-15000</v>
      </c>
      <c r="C34" s="6" t="n">
        <v>0</v>
      </c>
      <c r="D34" s="6" t="n">
        <v>0</v>
      </c>
    </row>
    <row r="35">
      <c r="A35" s="4" t="inlineStr">
        <is>
          <t>Repayments on capital expenditure facility</t>
        </is>
      </c>
      <c r="B35" s="6" t="n">
        <v>0</v>
      </c>
      <c r="C35" s="6" t="n">
        <v>-11750</v>
      </c>
      <c r="D35" s="6" t="n">
        <v>-3125</v>
      </c>
    </row>
    <row r="36">
      <c r="A36" s="4" t="inlineStr">
        <is>
          <t>Payments of debt issuance costs</t>
        </is>
      </c>
      <c r="B36" s="6" t="n">
        <v>-180</v>
      </c>
      <c r="C36" s="6" t="n">
        <v>-2337</v>
      </c>
      <c r="D36" s="6" t="n">
        <v>-90</v>
      </c>
    </row>
    <row r="37">
      <c r="A37" s="4" t="inlineStr">
        <is>
          <t>Distributions to redeemable noncontrolling interest holder</t>
        </is>
      </c>
      <c r="B37" s="6" t="n">
        <v>-12300</v>
      </c>
      <c r="C37" s="6" t="n">
        <v>0</v>
      </c>
      <c r="D37" s="6" t="n">
        <v>0</v>
      </c>
    </row>
    <row r="38">
      <c r="A38" s="4" t="inlineStr">
        <is>
          <t>Net proceeds from issuance of common stock to employees and directors</t>
        </is>
      </c>
      <c r="B38" s="6" t="n">
        <v>201</v>
      </c>
      <c r="C38" s="6" t="n">
        <v>434</v>
      </c>
      <c r="D38" s="6" t="n">
        <v>431</v>
      </c>
    </row>
    <row r="39">
      <c r="A39" s="4" t="inlineStr">
        <is>
          <t>Treasury stock purchases</t>
        </is>
      </c>
      <c r="B39" s="6" t="n">
        <v>-1231</v>
      </c>
      <c r="C39" s="6" t="n">
        <v>-2485</v>
      </c>
      <c r="D39" s="6" t="n">
        <v>-1890</v>
      </c>
    </row>
    <row r="40">
      <c r="A40" s="4" t="inlineStr">
        <is>
          <t>Payment of dividends</t>
        </is>
      </c>
      <c r="B40" s="6" t="n">
        <v>0</v>
      </c>
      <c r="C40" s="6" t="n">
        <v>0</v>
      </c>
      <c r="D40" s="6" t="n">
        <v>-3749</v>
      </c>
    </row>
    <row r="41">
      <c r="A41" s="4" t="inlineStr">
        <is>
          <t>Net cash (used in) provided by financing activities</t>
        </is>
      </c>
      <c r="B41" s="6" t="n">
        <v>-28510</v>
      </c>
      <c r="C41" s="6" t="n">
        <v>282585</v>
      </c>
      <c r="D41" s="6" t="n">
        <v>17317</v>
      </c>
    </row>
    <row r="42">
      <c r="A42" s="4" t="inlineStr">
        <is>
          <t>Effects of exchange rates on cash</t>
        </is>
      </c>
      <c r="B42" s="6" t="n">
        <v>-1166</v>
      </c>
      <c r="C42" s="6" t="n">
        <v>656</v>
      </c>
      <c r="D42" s="6" t="n">
        <v>-288</v>
      </c>
    </row>
    <row r="43">
      <c r="A43" s="4" t="inlineStr">
        <is>
          <t>Net (decrease) increase in cash and cash equivalents</t>
        </is>
      </c>
      <c r="B43" s="6" t="n">
        <v>-5666</v>
      </c>
      <c r="C43" s="6" t="n">
        <v>2623</v>
      </c>
      <c r="D43" s="6" t="n">
        <v>7834</v>
      </c>
    </row>
    <row r="44">
      <c r="A44" s="4" t="inlineStr">
        <is>
          <t>Cash and cash equivalents, beginning of the period</t>
        </is>
      </c>
      <c r="B44" s="6" t="n">
        <v>30810</v>
      </c>
      <c r="C44" s="6" t="n">
        <v>28187</v>
      </c>
      <c r="D44" s="6" t="n">
        <v>20353</v>
      </c>
    </row>
    <row r="45">
      <c r="A45" s="4" t="inlineStr">
        <is>
          <t>Cash and cash equivalents, end of the period</t>
        </is>
      </c>
      <c r="B45" s="6" t="n">
        <v>25144</v>
      </c>
      <c r="C45" s="6" t="n">
        <v>30810</v>
      </c>
      <c r="D45" s="6" t="n">
        <v>28187</v>
      </c>
    </row>
    <row r="46">
      <c r="A46" s="3" t="inlineStr">
        <is>
          <t>Supplemental cash flow information:</t>
        </is>
      </c>
      <c r="B46" s="4" t="inlineStr">
        <is>
          <t xml:space="preserve"> </t>
        </is>
      </c>
      <c r="C46" s="4" t="inlineStr">
        <is>
          <t xml:space="preserve"> </t>
        </is>
      </c>
      <c r="D46" s="4" t="inlineStr">
        <is>
          <t xml:space="preserve"> </t>
        </is>
      </c>
    </row>
    <row r="47">
      <c r="A47" s="4" t="inlineStr">
        <is>
          <t>Non-cash consideration for acquisition of business, net of cash acquired</t>
        </is>
      </c>
      <c r="B47" s="6" t="n">
        <v>740</v>
      </c>
      <c r="C47" s="6" t="n">
        <v>21716</v>
      </c>
      <c r="D47" s="6" t="n">
        <v>0</v>
      </c>
    </row>
    <row r="48">
      <c r="A48" s="4" t="inlineStr">
        <is>
          <t>Non-cash lease liabilities arising from obtaining right-of-use assets</t>
        </is>
      </c>
      <c r="B48" s="6" t="n">
        <v>3978</v>
      </c>
      <c r="C48" s="6" t="n">
        <v>41219</v>
      </c>
      <c r="D48" s="6" t="n">
        <v>0</v>
      </c>
    </row>
    <row r="49">
      <c r="A49" s="3" t="inlineStr">
        <is>
          <t>Cash paid during the period for -</t>
        </is>
      </c>
      <c r="B49" s="4" t="inlineStr">
        <is>
          <t xml:space="preserve"> </t>
        </is>
      </c>
      <c r="C49" s="4" t="inlineStr">
        <is>
          <t xml:space="preserve"> </t>
        </is>
      </c>
      <c r="D49" s="4" t="inlineStr">
        <is>
          <t xml:space="preserve"> </t>
        </is>
      </c>
    </row>
    <row r="50">
      <c r="A50" s="4" t="inlineStr">
        <is>
          <t>Interest</t>
        </is>
      </c>
      <c r="B50" s="6" t="n">
        <v>6236</v>
      </c>
      <c r="C50" s="6" t="n">
        <v>51</v>
      </c>
      <c r="D50" s="6" t="n">
        <v>402</v>
      </c>
    </row>
    <row r="51">
      <c r="A51" s="4" t="inlineStr">
        <is>
          <t>Income taxes, net</t>
        </is>
      </c>
      <c r="B51" s="6" t="n">
        <v>2860</v>
      </c>
      <c r="C51" s="6" t="n">
        <v>7533</v>
      </c>
      <c r="D51" s="6" t="n">
        <v>497</v>
      </c>
    </row>
    <row r="52">
      <c r="A52" s="4" t="inlineStr">
        <is>
          <t>Equity Offering</t>
        </is>
      </c>
      <c r="B52" s="4" t="inlineStr">
        <is>
          <t xml:space="preserve"> </t>
        </is>
      </c>
      <c r="C52" s="4" t="inlineStr">
        <is>
          <t xml:space="preserve"> </t>
        </is>
      </c>
      <c r="D52" s="4" t="inlineStr">
        <is>
          <t xml:space="preserve"> </t>
        </is>
      </c>
    </row>
    <row r="53">
      <c r="A53" s="3" t="inlineStr">
        <is>
          <t>Cash flows (used in) provided by financing activities:</t>
        </is>
      </c>
      <c r="B53" s="4" t="inlineStr">
        <is>
          <t xml:space="preserve"> </t>
        </is>
      </c>
      <c r="C53" s="4" t="inlineStr">
        <is>
          <t xml:space="preserve"> </t>
        </is>
      </c>
      <c r="D53" s="4" t="inlineStr">
        <is>
          <t xml:space="preserve"> </t>
        </is>
      </c>
    </row>
    <row r="54">
      <c r="A54" s="4" t="inlineStr">
        <is>
          <t>Net proceeds from issuance of common stock</t>
        </is>
      </c>
      <c r="B54" s="6" t="n">
        <v>0</v>
      </c>
      <c r="C54" s="6" t="n">
        <v>123461</v>
      </c>
      <c r="D54" s="6" t="n">
        <v>0</v>
      </c>
    </row>
    <row r="55">
      <c r="A55" s="4" t="inlineStr">
        <is>
          <t>ATM Offering</t>
        </is>
      </c>
      <c r="B55" s="4" t="inlineStr">
        <is>
          <t xml:space="preserve"> </t>
        </is>
      </c>
      <c r="C55" s="4" t="inlineStr">
        <is>
          <t xml:space="preserve"> </t>
        </is>
      </c>
      <c r="D55" s="4" t="inlineStr">
        <is>
          <t xml:space="preserve"> </t>
        </is>
      </c>
    </row>
    <row r="56">
      <c r="A56" s="3" t="inlineStr">
        <is>
          <t>Cash flows (used in) provided by financing activities:</t>
        </is>
      </c>
      <c r="B56" s="4" t="inlineStr">
        <is>
          <t xml:space="preserve"> </t>
        </is>
      </c>
      <c r="C56" s="4" t="inlineStr">
        <is>
          <t xml:space="preserve"> </t>
        </is>
      </c>
      <c r="D56" s="4" t="inlineStr">
        <is>
          <t xml:space="preserve"> </t>
        </is>
      </c>
    </row>
    <row r="57">
      <c r="A57" s="4" t="inlineStr">
        <is>
          <t>Net proceeds from issuance of common stock</t>
        </is>
      </c>
      <c r="B57" s="5" t="n">
        <v>0</v>
      </c>
      <c r="C57" s="5" t="n">
        <v>25262</v>
      </c>
      <c r="D57" s="5" t="n">
        <v>257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DMC Global Inc. (“DMC”, "we", "us", "our", or the "Company") was incorporated in the state of Colorado in 1971 and reincorporated in the state of Delaware in 1997. DMC is headquartered in Broomfield, Colorado and has manufacturing facilities in the United States and Germany. DMC’s portfolio currently consists of three businesses: Arcadia, DynaEnergetics, and NobelClad, which are three innovative, asset-light manufacturing businesses that provide differentiated products and engineered solutions to niche segments of the construction, energy, industrial processing and transportation markets. In December 2021, DMC acquired a controlling interest in Arcadia. Arcadia supplies architectural building products, including exterior and interior framing systems, curtain walls, windows, doors, and interior partitions to the commercial construction market; and also supplies customized windows and doors to the high-end residential construction market. DynaEnergetics designs, manufactures and distributes highly engineered products utilized by the global oil and gas industry principally for the perforation of oil and gas wells. NobelClad is a leader in the production of explosion-welded clad metal plates for use in the construction of corrosion resistant industrial processing equipment, as well as specialized transition joints for use in construction of commuter rail cars, ships, and liquified natural gas (LNG) processing equipment. Refer to Note 3 “Business Combination” for additional discussion of the Arcadia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24:35Z</dcterms:created>
  <dcterms:modified xmlns:dcterms="http://purl.org/dc/terms/" xmlns:xsi="http://www.w3.org/2001/XMLSchema-instance" xsi:type="dcterms:W3CDTF">2023-02-27T22:24:35Z</dcterms:modified>
</cp:coreProperties>
</file>